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Nature of Operations a"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Accounting for Certain" sheetId="13" state="visible" r:id="rId13"/>
    <sheet xmlns:r="http://schemas.openxmlformats.org/officeDocument/2006/relationships" name="Note 6 - Goodwill and Other Int" sheetId="14" state="visible" r:id="rId14"/>
    <sheet xmlns:r="http://schemas.openxmlformats.org/officeDocument/2006/relationships" name="Note 7 - Premises and Equipment" sheetId="15" state="visible" r:id="rId15"/>
    <sheet xmlns:r="http://schemas.openxmlformats.org/officeDocument/2006/relationships" name="Note 8 - Bank Owned Life Insura" sheetId="16" state="visible" r:id="rId16"/>
    <sheet xmlns:r="http://schemas.openxmlformats.org/officeDocument/2006/relationships" name="Note 9 - Investments in Afforda"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Subordinated Debentur" sheetId="20" state="visible" r:id="rId20"/>
    <sheet xmlns:r="http://schemas.openxmlformats.org/officeDocument/2006/relationships" name="Note 13 - Income Taxes" sheetId="21" state="visible" r:id="rId21"/>
    <sheet xmlns:r="http://schemas.openxmlformats.org/officeDocument/2006/relationships" name="Note 14 - Disclosures About Fai" sheetId="22" state="visible" r:id="rId22"/>
    <sheet xmlns:r="http://schemas.openxmlformats.org/officeDocument/2006/relationships" name="Note 15 - Significant Estimates" sheetId="23" state="visible" r:id="rId23"/>
    <sheet xmlns:r="http://schemas.openxmlformats.org/officeDocument/2006/relationships" name="Note 16 - Employee Benefit Plan" sheetId="24" state="visible" r:id="rId24"/>
    <sheet xmlns:r="http://schemas.openxmlformats.org/officeDocument/2006/relationships" name="Note 17 - New Accounting Pronou" sheetId="25" state="visible" r:id="rId25"/>
    <sheet xmlns:r="http://schemas.openxmlformats.org/officeDocument/2006/relationships" name="Note 18 - Other Expenses" sheetId="26" state="visible" r:id="rId26"/>
    <sheet xmlns:r="http://schemas.openxmlformats.org/officeDocument/2006/relationships" name="Note 19 - Related Party Transac" sheetId="27" state="visible" r:id="rId27"/>
    <sheet xmlns:r="http://schemas.openxmlformats.org/officeDocument/2006/relationships" name="Note 20 - Commitments and Credi" sheetId="28" state="visible" r:id="rId28"/>
    <sheet xmlns:r="http://schemas.openxmlformats.org/officeDocument/2006/relationships" name="Note 21 - Derivative Financial " sheetId="29" state="visible" r:id="rId29"/>
    <sheet xmlns:r="http://schemas.openxmlformats.org/officeDocument/2006/relationships" name="Note 22 - Accumulated Other Com" sheetId="30" state="visible" r:id="rId30"/>
    <sheet xmlns:r="http://schemas.openxmlformats.org/officeDocument/2006/relationships" name="Note 23 - Operating Leases" sheetId="31" state="visible" r:id="rId31"/>
    <sheet xmlns:r="http://schemas.openxmlformats.org/officeDocument/2006/relationships" name="Note 24 - Condensed Parent Comp" sheetId="32" state="visible" r:id="rId32"/>
    <sheet xmlns:r="http://schemas.openxmlformats.org/officeDocument/2006/relationships" name="Note 25 - Unaudited Quarterly O" sheetId="33" state="visible" r:id="rId33"/>
    <sheet xmlns:r="http://schemas.openxmlformats.org/officeDocument/2006/relationships" name="Significant Accounting Policies" sheetId="34" state="visible" r:id="rId34"/>
    <sheet xmlns:r="http://schemas.openxmlformats.org/officeDocument/2006/relationships" name="Note 1 - Nature of Operations_2" sheetId="35" state="visible" r:id="rId35"/>
    <sheet xmlns:r="http://schemas.openxmlformats.org/officeDocument/2006/relationships" name="Note 2 - Acquisition (Tables)" sheetId="36" state="visible" r:id="rId36"/>
    <sheet xmlns:r="http://schemas.openxmlformats.org/officeDocument/2006/relationships" name="Note 3 - Securities (Tables)" sheetId="37" state="visible" r:id="rId37"/>
    <sheet xmlns:r="http://schemas.openxmlformats.org/officeDocument/2006/relationships" name="Note 4 - Loans and Allowance _2" sheetId="38" state="visible" r:id="rId38"/>
    <sheet xmlns:r="http://schemas.openxmlformats.org/officeDocument/2006/relationships" name="Note 5 - Accounting for Certa_2" sheetId="39" state="visible" r:id="rId39"/>
    <sheet xmlns:r="http://schemas.openxmlformats.org/officeDocument/2006/relationships" name="Note 6 - Goodwill and Other I_2" sheetId="40" state="visible" r:id="rId40"/>
    <sheet xmlns:r="http://schemas.openxmlformats.org/officeDocument/2006/relationships" name="Note 7 - Premises and Equipme_2" sheetId="41" state="visible" r:id="rId41"/>
    <sheet xmlns:r="http://schemas.openxmlformats.org/officeDocument/2006/relationships" name="Note 10 - Deposits (Tables)" sheetId="42" state="visible" r:id="rId42"/>
    <sheet xmlns:r="http://schemas.openxmlformats.org/officeDocument/2006/relationships" name="Note 11 - Borrowings (Tables)" sheetId="43" state="visible" r:id="rId43"/>
    <sheet xmlns:r="http://schemas.openxmlformats.org/officeDocument/2006/relationships" name="Note 13 - Income Taxes (Tables)" sheetId="44" state="visible" r:id="rId44"/>
    <sheet xmlns:r="http://schemas.openxmlformats.org/officeDocument/2006/relationships" name="Note 14 - Disclosures About F_2" sheetId="45" state="visible" r:id="rId45"/>
    <sheet xmlns:r="http://schemas.openxmlformats.org/officeDocument/2006/relationships" name="Note 16 - Employee Benefit Pl_2" sheetId="46" state="visible" r:id="rId46"/>
    <sheet xmlns:r="http://schemas.openxmlformats.org/officeDocument/2006/relationships" name="Note 18 - Other Expenses (Table" sheetId="47" state="visible" r:id="rId47"/>
    <sheet xmlns:r="http://schemas.openxmlformats.org/officeDocument/2006/relationships" name="Note 19 - Related Party Trans_2" sheetId="48" state="visible" r:id="rId48"/>
    <sheet xmlns:r="http://schemas.openxmlformats.org/officeDocument/2006/relationships" name="Note 21 - Derivative Financia_2" sheetId="49" state="visible" r:id="rId49"/>
    <sheet xmlns:r="http://schemas.openxmlformats.org/officeDocument/2006/relationships" name="Note 22 - Accumulated Other C_2" sheetId="50" state="visible" r:id="rId50"/>
    <sheet xmlns:r="http://schemas.openxmlformats.org/officeDocument/2006/relationships" name="Note 23 - Operating Leases (Tab" sheetId="51" state="visible" r:id="rId51"/>
    <sheet xmlns:r="http://schemas.openxmlformats.org/officeDocument/2006/relationships" name="Note 24 - Condensed Parent Co_2" sheetId="52" state="visible" r:id="rId52"/>
    <sheet xmlns:r="http://schemas.openxmlformats.org/officeDocument/2006/relationships" name="Note 25 - Unaudited Quarterly_2" sheetId="53" state="visible" r:id="rId53"/>
    <sheet xmlns:r="http://schemas.openxmlformats.org/officeDocument/2006/relationships" name="Note 1 - Nature of Operations_3" sheetId="54" state="visible" r:id="rId54"/>
    <sheet xmlns:r="http://schemas.openxmlformats.org/officeDocument/2006/relationships" name="Note 1 - Nature of Operations_4" sheetId="55" state="visible" r:id="rId55"/>
    <sheet xmlns:r="http://schemas.openxmlformats.org/officeDocument/2006/relationships" name="Note 1 - Nature of Operations_5" sheetId="56" state="visible" r:id="rId56"/>
    <sheet xmlns:r="http://schemas.openxmlformats.org/officeDocument/2006/relationships" name="Note 1 - Nature of Operations_6" sheetId="57" state="visible" r:id="rId57"/>
    <sheet xmlns:r="http://schemas.openxmlformats.org/officeDocument/2006/relationships" name="Note 2 - Acquisition (Details T" sheetId="58" state="visible" r:id="rId58"/>
    <sheet xmlns:r="http://schemas.openxmlformats.org/officeDocument/2006/relationships" name="Note 2 - Acquisition - Summary " sheetId="59" state="visible" r:id="rId59"/>
    <sheet xmlns:r="http://schemas.openxmlformats.org/officeDocument/2006/relationships" name="Note 2 - Acquisition - Pro Form" sheetId="60" state="visible" r:id="rId60"/>
    <sheet xmlns:r="http://schemas.openxmlformats.org/officeDocument/2006/relationships" name="Note 3 - Securities (Details Te" sheetId="61" state="visible" r:id="rId61"/>
    <sheet xmlns:r="http://schemas.openxmlformats.org/officeDocument/2006/relationships" name="Note 3 - Securities - Available" sheetId="62" state="visible" r:id="rId62"/>
    <sheet xmlns:r="http://schemas.openxmlformats.org/officeDocument/2006/relationships" name="Note 3 - Securities - Availab_2" sheetId="63" state="visible" r:id="rId63"/>
    <sheet xmlns:r="http://schemas.openxmlformats.org/officeDocument/2006/relationships" name="Note 3 - Securities - Held-to-m" sheetId="64" state="visible" r:id="rId64"/>
    <sheet xmlns:r="http://schemas.openxmlformats.org/officeDocument/2006/relationships" name="Note 3 - Securities - Held-to_2" sheetId="65" state="visible" r:id="rId65"/>
    <sheet xmlns:r="http://schemas.openxmlformats.org/officeDocument/2006/relationships" name="Note 3 - Securities - Securitie" sheetId="66" state="visible" r:id="rId66"/>
    <sheet xmlns:r="http://schemas.openxmlformats.org/officeDocument/2006/relationships" name="Note 4 - Loans and Allowance _3" sheetId="67" state="visible" r:id="rId67"/>
    <sheet xmlns:r="http://schemas.openxmlformats.org/officeDocument/2006/relationships" name="Note 4 - Loans and Allowance _4" sheetId="68" state="visible" r:id="rId68"/>
    <sheet xmlns:r="http://schemas.openxmlformats.org/officeDocument/2006/relationships" name="Note 4 - Loans and Allowance _5" sheetId="69" state="visible" r:id="rId69"/>
    <sheet xmlns:r="http://schemas.openxmlformats.org/officeDocument/2006/relationships" name="Note 4 - Loans and Allowance _6" sheetId="70" state="visible" r:id="rId70"/>
    <sheet xmlns:r="http://schemas.openxmlformats.org/officeDocument/2006/relationships" name="Note 4 - Loans and Allowance _7" sheetId="71" state="visible" r:id="rId71"/>
    <sheet xmlns:r="http://schemas.openxmlformats.org/officeDocument/2006/relationships" name="Note 4 - Loans and Allowance _8" sheetId="72" state="visible" r:id="rId72"/>
    <sheet xmlns:r="http://schemas.openxmlformats.org/officeDocument/2006/relationships" name="Note 4 - Loans and Allowance _9" sheetId="73" state="visible" r:id="rId73"/>
    <sheet xmlns:r="http://schemas.openxmlformats.org/officeDocument/2006/relationships" name="Note 4 - Loans and Allowance_10" sheetId="74" state="visible" r:id="rId74"/>
    <sheet xmlns:r="http://schemas.openxmlformats.org/officeDocument/2006/relationships" name="Note 5 - Accounting for Certa_3" sheetId="75" state="visible" r:id="rId75"/>
    <sheet xmlns:r="http://schemas.openxmlformats.org/officeDocument/2006/relationships" name="Note 5 - Accounting for Certa_4" sheetId="76" state="visible" r:id="rId76"/>
    <sheet xmlns:r="http://schemas.openxmlformats.org/officeDocument/2006/relationships" name="Note 5 - Accounting for Certa_5" sheetId="77" state="visible" r:id="rId77"/>
    <sheet xmlns:r="http://schemas.openxmlformats.org/officeDocument/2006/relationships" name="Note 5 - Accounting for Certa_6" sheetId="78" state="visible" r:id="rId78"/>
    <sheet xmlns:r="http://schemas.openxmlformats.org/officeDocument/2006/relationships" name="Note 6 - Goodwill and Other I_3" sheetId="79" state="visible" r:id="rId79"/>
    <sheet xmlns:r="http://schemas.openxmlformats.org/officeDocument/2006/relationships" name="Note 6 - Goodwill and Other I_4" sheetId="80" state="visible" r:id="rId80"/>
    <sheet xmlns:r="http://schemas.openxmlformats.org/officeDocument/2006/relationships" name="Note 6 - Goodwill and Other I_5" sheetId="81" state="visible" r:id="rId81"/>
    <sheet xmlns:r="http://schemas.openxmlformats.org/officeDocument/2006/relationships" name="Note 7 - Premises and Equipme_3" sheetId="82" state="visible" r:id="rId82"/>
    <sheet xmlns:r="http://schemas.openxmlformats.org/officeDocument/2006/relationships" name="Note 8 - Bank Owned Life Insu_2" sheetId="83" state="visible" r:id="rId83"/>
    <sheet xmlns:r="http://schemas.openxmlformats.org/officeDocument/2006/relationships" name="Note 9 - Investments in Affor_2" sheetId="84" state="visible" r:id="rId84"/>
    <sheet xmlns:r="http://schemas.openxmlformats.org/officeDocument/2006/relationships" name="Note 10 - Deposits (Details Tex" sheetId="85" state="visible" r:id="rId85"/>
    <sheet xmlns:r="http://schemas.openxmlformats.org/officeDocument/2006/relationships" name="Note 10 - Deposits - Deposits (" sheetId="86" state="visible" r:id="rId86"/>
    <sheet xmlns:r="http://schemas.openxmlformats.org/officeDocument/2006/relationships" name="Note 10 - Deposits - Certificat" sheetId="87" state="visible" r:id="rId87"/>
    <sheet xmlns:r="http://schemas.openxmlformats.org/officeDocument/2006/relationships" name="Note 10 - Deposits - Interest E" sheetId="88" state="visible" r:id="rId88"/>
    <sheet xmlns:r="http://schemas.openxmlformats.org/officeDocument/2006/relationships" name="Note 11 - Borrowings (Details T" sheetId="89" state="visible" r:id="rId89"/>
    <sheet xmlns:r="http://schemas.openxmlformats.org/officeDocument/2006/relationships" name="Note 11 - Borrowings - Federal " sheetId="90" state="visible" r:id="rId90"/>
    <sheet xmlns:r="http://schemas.openxmlformats.org/officeDocument/2006/relationships" name="Note 12 - Subordinated Debent_2" sheetId="91" state="visible" r:id="rId91"/>
    <sheet xmlns:r="http://schemas.openxmlformats.org/officeDocument/2006/relationships" name="Note 13 - Income Taxes (Details" sheetId="92" state="visible" r:id="rId92"/>
    <sheet xmlns:r="http://schemas.openxmlformats.org/officeDocument/2006/relationships" name="Note 13 - Income Taxes - The Pr" sheetId="93" state="visible" r:id="rId93"/>
    <sheet xmlns:r="http://schemas.openxmlformats.org/officeDocument/2006/relationships" name="Note 13 - Income Taxes - Deferr" sheetId="94" state="visible" r:id="rId94"/>
    <sheet xmlns:r="http://schemas.openxmlformats.org/officeDocument/2006/relationships" name="Note 13 - Income Taxes - A Reco" sheetId="95" state="visible" r:id="rId95"/>
    <sheet xmlns:r="http://schemas.openxmlformats.org/officeDocument/2006/relationships" name="Note 14 - Disclosures About F_3" sheetId="96" state="visible" r:id="rId96"/>
    <sheet xmlns:r="http://schemas.openxmlformats.org/officeDocument/2006/relationships" name="Note 14 - Disclosures About F_4" sheetId="97" state="visible" r:id="rId97"/>
    <sheet xmlns:r="http://schemas.openxmlformats.org/officeDocument/2006/relationships" name="Note 14 - Disclosures About F_5" sheetId="98" state="visible" r:id="rId98"/>
    <sheet xmlns:r="http://schemas.openxmlformats.org/officeDocument/2006/relationships" name="Note 14 - Disclosures About F_6" sheetId="99" state="visible" r:id="rId99"/>
    <sheet xmlns:r="http://schemas.openxmlformats.org/officeDocument/2006/relationships" name="Note 14 - Disclosures About F_7" sheetId="100" state="visible" r:id="rId100"/>
    <sheet xmlns:r="http://schemas.openxmlformats.org/officeDocument/2006/relationships" name="Note 16 - Employee Benefit Pl_3" sheetId="101" state="visible" r:id="rId101"/>
    <sheet xmlns:r="http://schemas.openxmlformats.org/officeDocument/2006/relationships" name="Note 16 - Employee Benefit Pl_4" sheetId="102" state="visible" r:id="rId102"/>
    <sheet xmlns:r="http://schemas.openxmlformats.org/officeDocument/2006/relationships" name="Note 16 - Employee Benefit Pl_5" sheetId="103" state="visible" r:id="rId103"/>
    <sheet xmlns:r="http://schemas.openxmlformats.org/officeDocument/2006/relationships" name="Note 16 - Employee Benefit Pl_6" sheetId="104" state="visible" r:id="rId104"/>
    <sheet xmlns:r="http://schemas.openxmlformats.org/officeDocument/2006/relationships" name="Note 17 - New Accounting Pron_2" sheetId="105" state="visible" r:id="rId105"/>
    <sheet xmlns:r="http://schemas.openxmlformats.org/officeDocument/2006/relationships" name="Note 18 - Other Expenses - Othe" sheetId="106" state="visible" r:id="rId106"/>
    <sheet xmlns:r="http://schemas.openxmlformats.org/officeDocument/2006/relationships" name="Note 19 - Related Party Trans_3" sheetId="107" state="visible" r:id="rId107"/>
    <sheet xmlns:r="http://schemas.openxmlformats.org/officeDocument/2006/relationships" name="Note 20 - Commitments and Cre_2" sheetId="108" state="visible" r:id="rId108"/>
    <sheet xmlns:r="http://schemas.openxmlformats.org/officeDocument/2006/relationships" name="Note 21 - Derivative Financia_3" sheetId="109" state="visible" r:id="rId109"/>
    <sheet xmlns:r="http://schemas.openxmlformats.org/officeDocument/2006/relationships" name="Note 21 - Derivative Financia_4" sheetId="110" state="visible" r:id="rId110"/>
    <sheet xmlns:r="http://schemas.openxmlformats.org/officeDocument/2006/relationships" name="Note 22 - Accumulated Other C_3" sheetId="111" state="visible" r:id="rId111"/>
    <sheet xmlns:r="http://schemas.openxmlformats.org/officeDocument/2006/relationships" name="Note 23 - Operating Leases (Det" sheetId="112" state="visible" r:id="rId112"/>
    <sheet xmlns:r="http://schemas.openxmlformats.org/officeDocument/2006/relationships" name="Note 23 - Operating Leases - Fu" sheetId="113" state="visible" r:id="rId113"/>
    <sheet xmlns:r="http://schemas.openxmlformats.org/officeDocument/2006/relationships" name="Note 24 - Condensed Parent Co_3" sheetId="114" state="visible" r:id="rId114"/>
    <sheet xmlns:r="http://schemas.openxmlformats.org/officeDocument/2006/relationships" name="Note 24 - Condensed Parent Co_4" sheetId="115" state="visible" r:id="rId115"/>
    <sheet xmlns:r="http://schemas.openxmlformats.org/officeDocument/2006/relationships" name="Note 24 - Condensed Parent Co_5" sheetId="116" state="visible" r:id="rId116"/>
    <sheet xmlns:r="http://schemas.openxmlformats.org/officeDocument/2006/relationships" name="Note 24 - Condensed Parent Co_6" sheetId="117" state="visible" r:id="rId117"/>
    <sheet xmlns:r="http://schemas.openxmlformats.org/officeDocument/2006/relationships" name="Note 25 - Unaudited Quarterly_3" sheetId="118" state="visible" r:id="rId118"/>
  </sheets>
  <definedNames/>
  <calcPr calcId="124519" fullCalcOnLoad="1"/>
</workbook>
</file>

<file path=xl/sharedStrings.xml><?xml version="1.0" encoding="utf-8"?>
<sst xmlns="http://schemas.openxmlformats.org/spreadsheetml/2006/main" uniqueCount="1111">
  <si>
    <t>Document And Entity Information - USD ($) $ in Millions</t>
  </si>
  <si>
    <t>12 Months Ended</t>
  </si>
  <si>
    <t>Dec. 31, 2018</t>
  </si>
  <si>
    <t>Mar. 01, 2019</t>
  </si>
  <si>
    <t>Jun. 30, 2018</t>
  </si>
  <si>
    <t>Document Information [Line Items]</t>
  </si>
  <si>
    <t>Entity Registrant Name</t>
  </si>
  <si>
    <t>Guaranty Federal Bancshares Inc</t>
  </si>
  <si>
    <t>Entity Central Index Key</t>
  </si>
  <si>
    <t>Trading Symbol</t>
  </si>
  <si>
    <t>gfed</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ASSETS</t>
  </si>
  <si>
    <t>Cash and due from banks</t>
  </si>
  <si>
    <t>Interest-bearing demand deposits in other financial institutions</t>
  </si>
  <si>
    <t>Cash and cash equivalents</t>
  </si>
  <si>
    <t>Interest-bearing time deposits in other financial institutions</t>
  </si>
  <si>
    <t xml:space="preserve"> </t>
  </si>
  <si>
    <t>Available-for-sale securities</t>
  </si>
  <si>
    <t>Held-to-maturity securities</t>
  </si>
  <si>
    <t>Stock in Federal Home Loan Bank, at cost</t>
  </si>
  <si>
    <t>Mortgage loans held for sale</t>
  </si>
  <si>
    <t>Loans receivable, net of allowance for loan losses at December 31, 2018 and 2017 - $7,995,569 and $7,107,418, respectively</t>
  </si>
  <si>
    <t>Accrued interest receivable</t>
  </si>
  <si>
    <t>Prepaid expenses and other assets</t>
  </si>
  <si>
    <t>Goodwill</t>
  </si>
  <si>
    <t>Core deposit intangible</t>
  </si>
  <si>
    <t>Foreclosed assets held for sale</t>
  </si>
  <si>
    <t>Premises and equipment, net</t>
  </si>
  <si>
    <t>Bank owned life insurance</t>
  </si>
  <si>
    <t>Deferred and receivable income taxes</t>
  </si>
  <si>
    <t>LIABILITIES</t>
  </si>
  <si>
    <t>Deposits</t>
  </si>
  <si>
    <t>Federal Home Loan Bank advances</t>
  </si>
  <si>
    <t>Subordinated debentures</t>
  </si>
  <si>
    <t>Note payable to bank</t>
  </si>
  <si>
    <t>Advances from borrowers for taxes and insurance</t>
  </si>
  <si>
    <t>Accrued expenses and other liabilities</t>
  </si>
  <si>
    <t>Accrued interest payable</t>
  </si>
  <si>
    <t>COMMITMENTS AND CONTINGENCIES</t>
  </si>
  <si>
    <t>STOCKHOLDERS' EQUITY</t>
  </si>
  <si>
    <t>Common stock, $0.10 par value; authorized 10,000,000 shares; issued December 31, 2018 and 2017 - 6,902,003 and 6,878,503 shares, respectively</t>
  </si>
  <si>
    <t>Additional paid-in capital</t>
  </si>
  <si>
    <t>Retained earnings, substantially restricted</t>
  </si>
  <si>
    <t>Accumulated other comprehensive loss</t>
  </si>
  <si>
    <t>Treasury stock, at cost; December 31, 2018 and 2017 - 2,443,522 and 2,453,728 shares, respectively</t>
  </si>
  <si>
    <t>Consolidated Balance Sheets (Parentheticals) - USD ($)</t>
  </si>
  <si>
    <t>Loans receivable, allowance for loan losses</t>
  </si>
  <si>
    <t>Common stock, par value (in dollars per share)</t>
  </si>
  <si>
    <t>Common stock, authorized (in shares)</t>
  </si>
  <si>
    <t>Common stock, issued (in shares)</t>
  </si>
  <si>
    <t>Treasury stock, shares (in shares)</t>
  </si>
  <si>
    <t>Consolidated Statements of Income - USD ($)</t>
  </si>
  <si>
    <t>Dec. 31, 2016</t>
  </si>
  <si>
    <t>Interest Income</t>
  </si>
  <si>
    <t>Loans</t>
  </si>
  <si>
    <t>Investment securities</t>
  </si>
  <si>
    <t>Other</t>
  </si>
  <si>
    <t>Interest Expense</t>
  </si>
  <si>
    <t>Net Interest Income</t>
  </si>
  <si>
    <t>Provision for Loan Losses</t>
  </si>
  <si>
    <t>Net Interest Income After Provision for Loan Losses</t>
  </si>
  <si>
    <t>Noninterest Income</t>
  </si>
  <si>
    <t>Service charges</t>
  </si>
  <si>
    <t>Gain (loss)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Data processing</t>
  </si>
  <si>
    <t>Advertising</t>
  </si>
  <si>
    <t>Impairment on investment tax credits</t>
  </si>
  <si>
    <t>Merger costs</t>
  </si>
  <si>
    <t>Other expense</t>
  </si>
  <si>
    <t>Income Before Income Taxes</t>
  </si>
  <si>
    <t>Provision for Income Taxes</t>
  </si>
  <si>
    <t>Net Income Available to Common Shareholders</t>
  </si>
  <si>
    <t>Basic Income Per Common Share (in dollars per share)</t>
  </si>
  <si>
    <t>Diluted Income Per Common Share (in dollars per share)</t>
  </si>
  <si>
    <t>Consolidated Statements of Comprehensive Income - USD ($)</t>
  </si>
  <si>
    <t>NET INCOME</t>
  </si>
  <si>
    <t>OTHER ITEMS OF COMPREHENSIVE INCOME:</t>
  </si>
  <si>
    <t>Change in unrealized gain (loss) on investment securities available-for-sale, before income taxes</t>
  </si>
  <si>
    <t>Change in unrealized gain (loss) on interest rate swaps, before income taxes</t>
  </si>
  <si>
    <t>Less: Reclassification adjustment for realized losses (gains) on investment securities included in net income, before income taxes</t>
  </si>
  <si>
    <t>Total other items of comprehensive income (loss)</t>
  </si>
  <si>
    <t>Income tax expense (benefit) related to other items of comprehensive income</t>
  </si>
  <si>
    <t>Other comprehensive income (loss)</t>
  </si>
  <si>
    <t>TOTAL COMPREHENSIVE INCOME</t>
  </si>
  <si>
    <t>Consolidated Statements of Cash Flows - USD ($)</t>
  </si>
  <si>
    <t>CASH FLOWS FROM OPERATING ACTIVITIES</t>
  </si>
  <si>
    <t>Net income</t>
  </si>
  <si>
    <t>Items not requiring (providing) cash:</t>
  </si>
  <si>
    <t>Deferred income taxes</t>
  </si>
  <si>
    <t>Depreciation</t>
  </si>
  <si>
    <t>Gain on sale of mortgage loans held for sale and investment securities</t>
  </si>
  <si>
    <t>Loss (gain) on sale of equipment and other assets</t>
  </si>
  <si>
    <t>Loss (gain) on sale of foreclosed assets</t>
  </si>
  <si>
    <t>Amortization of deferred income, premiums and discounts, net</t>
  </si>
  <si>
    <t>Stock award plans</t>
  </si>
  <si>
    <t>Accretion of purchase accounting adjustments</t>
  </si>
  <si>
    <t>Origination of loans held for sale</t>
  </si>
  <si>
    <t>Proceeds from sale of loans held for sale</t>
  </si>
  <si>
    <t>Increase in cash surrender value of bank owned life insurance</t>
  </si>
  <si>
    <t>Changes in:</t>
  </si>
  <si>
    <t>Income taxes receivable/payable</t>
  </si>
  <si>
    <t>Net cash provided by operating activities</t>
  </si>
  <si>
    <t>CASH FLOWS FROM INVESTING ACTIVITIES</t>
  </si>
  <si>
    <t>Net change in loans</t>
  </si>
  <si>
    <t>Proceeds from sale of loans receivable</t>
  </si>
  <si>
    <t>Principal payments received on held-to-maturity securities</t>
  </si>
  <si>
    <t>Principal payments received on available-for-sale securities</t>
  </si>
  <si>
    <t>Purchase of available-for-sale securities</t>
  </si>
  <si>
    <t>Proceeds from sales of available-for-sale securities</t>
  </si>
  <si>
    <t>Proceeds from maturities of available-for-sale securities</t>
  </si>
  <si>
    <t>Purchase of premises and equipment</t>
  </si>
  <si>
    <t>Net cash received for acquisition</t>
  </si>
  <si>
    <t>Purchase of tax credit investments</t>
  </si>
  <si>
    <t>Proceeds from sale of premises and equipment</t>
  </si>
  <si>
    <t>(Purchase) redemption of Federal Home Loan Bank stock</t>
  </si>
  <si>
    <t>Proceeds from sale of foreclosed assets held for sale</t>
  </si>
  <si>
    <t>Net cash used in investing activities</t>
  </si>
  <si>
    <t>CASH FLOWS FROM FINANCING ACTIVITIES</t>
  </si>
  <si>
    <t>Net increase (decrease) in demand deposits, NOW accounts and savings accounts</t>
  </si>
  <si>
    <t>Net increase (decrease) in certificates of deposit</t>
  </si>
  <si>
    <t>Repayment of securities sold under agreements to repurchase</t>
  </si>
  <si>
    <t>Proceeds from FHLB and Federal Reserve advances</t>
  </si>
  <si>
    <t>Repayments of FHLB and Federal Reserve advances</t>
  </si>
  <si>
    <t>Proceeds from notes payable</t>
  </si>
  <si>
    <t>Repayments of notes payable</t>
  </si>
  <si>
    <t>Advances from (repayments to) borrowers for taxes and insurance</t>
  </si>
  <si>
    <t>Proceeds from stock options exercised</t>
  </si>
  <si>
    <t>Cash dividends paid on common stock</t>
  </si>
  <si>
    <t>Treasury stock purchased</t>
  </si>
  <si>
    <t>Net cash provided by (used in) financing activities</t>
  </si>
  <si>
    <t>INCREASE (DECREASE) IN CASH AND CASH EQUIVALENTS</t>
  </si>
  <si>
    <t>CASH AND CASH EQUIVALENTS, BEGINNING OF YEAR</t>
  </si>
  <si>
    <t>CASH AND CASH EQUIVALENTS, END OF YEAR</t>
  </si>
  <si>
    <t>Supplemental Cash Flows Information</t>
  </si>
  <si>
    <t>Real estate acquired in settlement of loans</t>
  </si>
  <si>
    <t>Interest paid</t>
  </si>
  <si>
    <t>Income taxes paid, net of (refunds)</t>
  </si>
  <si>
    <t>Sale and financing of foreclosed assets held for sale</t>
  </si>
  <si>
    <t>Consolidated Statements of Stockholders' Equity - USD ($)</t>
  </si>
  <si>
    <t>Common Stock [Member]</t>
  </si>
  <si>
    <t>Additional Paid-in Capital [Member]</t>
  </si>
  <si>
    <t>Treasury Stock [Member]</t>
  </si>
  <si>
    <t>Retained Earnings [Member]</t>
  </si>
  <si>
    <t>AOCI Attributable to Parent [Member]</t>
  </si>
  <si>
    <t>Total</t>
  </si>
  <si>
    <t>Balance at Dec. 31, 2015</t>
  </si>
  <si>
    <t>Dividends on common stock</t>
  </si>
  <si>
    <t>Stock options exercised</t>
  </si>
  <si>
    <t>Balance at Dec. 31, 2016</t>
  </si>
  <si>
    <t>Reclassification of amounts within AOCI to retained earnings due to tax reform</t>
  </si>
  <si>
    <t>Balance at Dec. 31, 2017</t>
  </si>
  <si>
    <t>Balance at Dec. 31, 2018</t>
  </si>
  <si>
    <t>Consolidated Statements of Stockholders' Equity (Parentheticals) - $ / shares</t>
  </si>
  <si>
    <t>Dividends on common stock, per share (in dollars per share)</t>
  </si>
  <si>
    <t>Note 1 - Nature of Operations and Summary of Significant Accounting Policies</t>
  </si>
  <si>
    <t>Notes to Financial Statements</t>
  </si>
  <si>
    <t>Significant Accounting Policies [Text Block]</t>
  </si>
  <si>
    <t xml:space="preserve"> NOTE 1: NATURE OF OPERATIONS AND SUMMARY OF SIGNIFICANT ACCOUNTING POLICIES Nature of Operations The Company operates as a one Principles of Consolidation The consolidated financial statements include the accounts of the Company and its wholly owned subsidiary, the Bank. All significant intercompany profits,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loans acquired with the possibility of impairment and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Goodwill and intangible assets are subject to periodic impairment testing. This testing is to be performed annually, or more frequently if events occur that lead to the possibility that the valuation of such assets could be considered unrecoverable. The valuation of goodwill and intangible assets involves many factors that are judgmental and highly complex. Securities Certain debt securities that management has the positive intent and ability to hold to maturity are classified as “held to maturity” and recorded at amortized cost. Securities not For debt securities with fair value below carrying value, when the Company does not not, not The Company’s consolidated statements of income reflect the full impairment (that is, the difference between the security’s amortized cost basis and fair value) on debt securities that the Company intends to sell or would more likely than not no not not not 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Loans acquired without the evidence of credit impairment and for which obligated principal and interest cash flows are expected to be received are accounted for under the accounting guidance for receivables - non refundable fees and other costs (ASC 310 20 may 310 30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Acquired loans determined to be deteriorated in quality do no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 Goodwill and Intang i ble Assets An annual assessment is performed to determine whether it is more likely than not not 2018 $1,434,982 December 31, 2018. Core deposit intangible assets are being amortized on the straight-line basis over a period of seven $3,520,000 December 31, 2018, $2,980,910.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in years) 35 - 40 Furniture and fixtures and vehicles (in years) 3 - 10 Bank Owned Life Insurance Bank owned life insurance policies are carried at their cash surrender value. The Company recognizes tax-free income from the periodic increases in cash surrender value of these policies and from death benefits. 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he Company files consolidated income tax returns with its subsidiary. With a few exceptions, the Company is no 2015. Cash Equivalents The Company considers all liquid investments with original maturities of three December 31, 2018 2017 Restriction on Cash and Due From Banks The Company is required to maintain reserve funds in cash and/or on deposit with the Federal Reserve Bank. The Company’s required reserve on December 31, 2018 $1,956,000. Comprehensive Income Comprehensive income consists of net income and other comprehensive income (loss), net of applicable income taxes. Other comprehensive income (loss) includes unrealized gain (loss) on available-for-sale securities, unrealized gain (loss) on securities for which a portion of an other-than-temporary impairment has been recognized in income and unrealized gain (loss) on interest rate swap agreements designated as cash flow hedges. Interest Rate Swap Agreements D e 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 below). Management believes, as of December 31, 2018 2017, As of December 31, 2018, 1 no The Bank's actual capital amounts and ratios are also presented in the table. No To Be Well Capitalized For Capital Under Prompt Corrective Actual Adequacy Purposes Action Provisions Amount Ratio Amount Ratio Amount Ratio As of December 31, 2018 Tier 1 (core) capital, and ratio to adjusted total assets Bank $ 99,540 10.6 % $ 37,966 4.0 % $ 47,458 5.0 % Tier 1 (core) capital, and ratio to risk-weighted assets Bank $ 99,540 11.7 % $ 51,041 6.0 % $ 68,055 8.0 % Total risk-based capital, and ratio to risk-weighted assets Bank $ 107,535 12.6 % $ 68,055 8.0 % $ 85,068 10.0 % Common equity tier 1 capital ratio to risk-weighted assets Bank $ 99,540 11.7 % $ 38,281 4.5 % $ 55,294 6.5 % To Be Well Capitalized For Capital Under Prompt Corrective Actual Adequacy Purposes Action Provisions Amount Ratio Amount Ratio Amount Ratio As of December 31, 2017 Tier 1 (core) capital, and ratio to adjusted total assets Bank $ 89,526 11.5 % $ 31,227 4.0 % $ 39,034 5.0 % Tier 1 (core) capital, and ratio to risk-weighted assets Bank $ 89,526 12.5 % $ 42,939 6.0 % $ 57,252 8.0 % Total risk-based capital, and ratio to risk-weighted assets Bank $ 96,633 13.5 % $ 57,252 8.0 % $ 71,565 10.0 % Common equity tier 1 capital ratio to risk-weighted assets Bank $ 89,526 12.5 % $ 32,204 4.5 % $ 46,517 6.5 % The above minimum capital requirements exclude the capital conversion buffer required to avoid limitations on capital distributions, including dividend payments and certain discretionary bonus payments to executive officers. The capital conservation buffer is being phased in from 0.0% 2015 2.50% 2019. 1.875% December 31, 2018. not The proposed CBLR rule issued on February 8, 2019 may may not The amount of dividends that the Bank may December 31, 2018 2017 may not Segment Information The principal business of the Company is overseeing the business of the Bank. The Company has no one four not no General Litigation The Company and the Bank, from time to time, may December 31, 2018, not Earnings Per Common Share The computation for earnings per common share for the years ended December 31, 2018, 2017 2016 Year Ended Year Ended Year Ended December 31, 2018 December 31, 2017 December 31, 2016 Net income available to common shareholders $ 7,331,879 $ 5,157,664 $ 5,594,011 Weighted average common shares outstanding 4,410,422 4,372,262 4,363,949 Effect of dilutive securities 72,261 68,685 56,299 Weighted average diluted shares outstanding 4,482,683 4,440,947 4,420,248 Basic income per common share $ 1.66 $ 1.18 $ 1.28 Diluted income per common share $ 1.64 $ 1.16 $ 1.27 Stock options to purchase 0, 30,000 68,500 December 31, 2018, 2017 2016, not </t>
  </si>
  <si>
    <t>Note 2 - Acquisition</t>
  </si>
  <si>
    <t>Business Combination Disclosure [Text Block]</t>
  </si>
  <si>
    <t xml:space="preserve"> NOTE 2: ACQUISITION On April 2, 2018, $20.00 $4.6 June 8, 2018. Including the effects of the acquisition method accounting adjustments, the Company acquired approximately $178.8 $143.9 $161.2 $1.4 two not In accordance with generally accepted accounting principles for acquisition accounting, the loans acquired through the acquisition of Hometown were recorded at fair value; therefore, there was no $2.45 December 31, 2018. A summary, at fair value, of the assets acquired and liabilities assumed in the Hometown transaction, as of acquisition date, is as follows: Guaranty Federal Bancshares, Inc. Net Assets Acquired from Hometown April 2, 2018 (In Thousands)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2,463 6,609 Total Assets Acquired $ 177,707 $ 2,258 $ 179,96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3,193 Purchase Price 4,628 Goodwill $ 1,435 During the fourth one may The following is a description of the methods used to determine the fair values of significant assets and liabilities presented in the acquisitions above. Cash and due from banks Investment securities Loans acquired not not Fixed assets Foreclosed assets held for sale Core deposit intangible Other assets Deposits F ederal H ome L oan B ank advances and Other borrowings Securities sold under agreement to repurchase Subordinated debentures Other liabilities Pro Forma Financial Information The results of operations of Hometown have been included in the Company’s consolidated financial statements since the acquisition date. The following schedule includes pro forma results (unaudited) for the twelve December 31, 2018 2017, Twelve months ended December 31, 2018 2017 (In Thousands, Except Per Share Data) Summary of Operations Net interest income $ 35,031 $ 30,389 Provision for loan losses 1,225 1,750 Net interest income after provision for loan losses 33,806 28,639 Non interest income 6,853 7,011 Non interest expense 31,485 27,591 Income before income taxes 9,174 8,059 Provision for income taxes 1,884 2,720 Net income $ 7,290 $ 5,339 Basic income per common share $ 1.66 $ 1.22 Diluted income per common share $ 1.63 $ 1.20 The pro forma information is presented for informational purposes only and not $417,000 twelve December 31, 2017, </t>
  </si>
  <si>
    <t>Note 3 - Securities</t>
  </si>
  <si>
    <t>Investments in Debt and Marketable Equity Securities (and Certain Trading Assets) Disclosure [Text Block]</t>
  </si>
  <si>
    <t xml:space="preserve"> NOTE 3 : SECURITIES The amortized cost and approximate fair values, together with gross unrealized gains and losses, of securities classified as available-for-sale are as follows: Amortized Cost Gross Unrealized Gains Gross Unrealized (Losses) Approximate Fair Value As of December 31, 2018 Debt Securities: Municipals $ 34,470,648 $ 10,581 $ (710,709 ) $ 33,770,520 Corporates 3,000,000 18,927 - 3,018,927 Government sponsored mortgage-backed securities and SBA loan pools 50,632,011 81,999 (1,237,260 ) 49,476,750 $ 88,102,659 $ 111,507 $ (1,947,969 ) $ 86,266,197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Maturities of available-for-sale debt securities as of December 31, 2018: Maturities of Available for Sale Amortized Cost Approximate Fair Value 1-5 years $ 428,963 $ 430,802 5-10 years 11,905,343 11,738,780 After ten years 25,136,342 24,619,865 Government sponsored mortgage-backed securities and SBA loan pools not due on a single maturity date 50,632,011 49,476,750 $ 88,102,659 $ 86,266,197 Maturities of held-to-maturity securities as of December 31, 2018: Maturities of Held to Maturity Amortized Cost Approximate Fair Value Government sponsored mortgage-backed securities not due on a single maturity date $ 11,794 $ 11,850 The amortized cost and approximate fair values, together with gross unrealized gains and losses, of securities classified as held to maturity are as follows: Amortized Cost Gross Unrealized Gains Gross Unrealized (Losses) Approximate Fair Value As of December 31, 2018 Debt Securities: Government sponsored mortgage-backed securities $ 11,794 $ 136 $ (80 ) $ 11,850 Amortized Cost Gross Unrealized Gains Gross Unrealized (Losses) Approximate Fair Value As of December 31, 2017 Debt Securities: Government sponsored mortgage-backed securities $ 16,457 $ 327 $ (55 ) $ 16,729 The carrying value of securities pledged as collateral, to secure public deposits and for other purposes, amounted to $24,374,187 $35,355,969 December 31, 2018 2017, Gross gains of $48,931, $165,237 $261,875 $57,022, $118,908 $69,338 December 31, 2018, 2017 2016, $2,063 $17,142 $71,239 2018, 2017 2016, The Company evaluates all securities quarterly to determine if any unrealized losses are deemed to be other than temporary. Certain investment securities are valued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No December 31, 2018, 2017 2016. Certain other investments in debt and equity securities are reported in the consolidated financial statements at an amount less than their historical cost. Total fair value of these investments at December 31, 2018 2017, $70,434,596 $62,107,660, 82% 76% The following table shows gross unrealized losses and fair value, aggregated by investment category and length of time that individual securities have been in a continuous unrealized loss position at December 31, 2018 2017. December 31, 2018 Less than 12 Months 12 Months or More Total Description of Securities Fair Value Unrealized Losses Fair Value Unrealized Losses Fair Value Unrealized Losses Municipals $ 6,324,750 $ (67,774 ) $ 23,223,221 $ (642,935 ) $ 29,547,971 $ (710,709 ) Government sponsored mortgage-backed securities and SBA loan pools 7,127,597 (112,282 ) 33,759,028 (1,125,058 ) 40,886,625 (1,237,340 ) $ 13,452,347 $ (180,056 ) $ 56,982,249 $ (1,767,993 ) $ 70,434,596 $ (1,948,049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t>
  </si>
  <si>
    <t>Note 4 - Loans and Allowance for Loan Losses</t>
  </si>
  <si>
    <t>Loans, Notes, Trade and Other Receivables Disclosure [Text Block]</t>
  </si>
  <si>
    <t xml:space="preserve"> NOTE 4 : LOANS AND ALLOWANCE FOR LOAN LOSSES Categories of loans at December 31, 2018 2017 December 31, 2018 2017 Real estate - residential mortgage: One to four family units $ 132,410,810 $ 106,300,790 Multi-family 90,548,265 85,225,074 Real estate - construction 88,553,995 64,743,582 Real estate - commercial 322,921,323 261,866,285 Commercial loans 119,369,484 94,522,840 Consumer and other loans 33,091,017 24,716,447 Total loans 786,894,894 637,375,018 Less: Allowance for loan losses (7,995,569 ) (7,107,418 ) Deferred loan fees/costs, net (600,719 ) (662,591 ) Net loans $ 778,298,606 $ 629,605,009 Classes of loans by aging at December 31, 2018 2017 As of December 31, 2018 30-59 Days 60-89 Days Greater Than Total Past Current Total Loans Total Loans &gt; (In Thousands) Real estate - residential mortgage: One to four family units $ 177 $ 329 $ 2,164 $ 2,670 $ 129,741 $ 132,411 $ - Multi-family 5,952 - - 5,952 84,596 90,548 - Real estate - construction - - - - 88,554 88,554 - Real estate - commercial 1,000 81 - 1,081 321,840 322,921 - Commercial loans 228 433 71 732 118,638 119,370 - Consumer and other loans 107 12 - 119 32,972 33,091 - Total $ 7,464 $ 855 $ 2,235 $ 10,554 $ 776,341 $ 786,895 $ - As of December 31, 2017 30-59 Days 60-89 Days Greater Than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Nonaccruing loans are summarized as follows: December 31, 2018 2017 Real estate - residential mortgage: One to four family units $ 4,136,342 $ 4,423,074 Multi-family - - Real estate - construction 4,088,409 4,452,409 Real estate - commercial 3,592,476 161,491 Commercial loans 1,262,910 802,628 Consumer and other loans 1,542 121,915 Total $ 13,081,679 $ 9,961,517 The following tables present the activity in the allowance for loan losses and the recorded investment in loans based on portfolio segment and impairment method as of and for the years ended December 31, 2018, 2017 2016: As of December 31, 2018 Construction Commercial One to four family Multi-family Commercial Consumer Unallocated Total Allowance for loan losses: (In Thousands) Balance, beginning of year $ 2,244 $ 1,789 $ 946 $ 464 $ 1,031 $ 454 $ 179 $ 7,107 Provision charged to expense (35 ) 339 327 177 222 248 (53 ) $ 1,225 Losses charged off - (37 ) (8 ) - (110 ) (382 ) - $ (537 ) Recoveries 97 2 32 - 17 53 - $ 201 Balance, end of year $ 2,306 $ 2,093 $ 1,297 $ 641 $ 1,160 $ 373 $ 126 $ 7,996 Ending balance: individually evaluated for impairment $ 552 $ 106 $ 573 $ - $ 363 $ 18 $ - $ 1,612 Ending balance: collectively evaluated for impairment $ 1,754 $ 1,987 $ 724 $ 641 $ 797 $ 355 $ 126 $ 6,384 Ending balance: loans acquired with deteriorated credit quality $ - $ - $ - $ - $ - $ - $ - $ - Loans: Ending balance: individually evaluated for impairment $ 4,088 $ 1,588 $ 4,520 $ 5,952 $ 1,062 $ 169 $ - $ 17,379 Ending balance: collectively evaluated for impairment $ 84,507 $ 317,488 $ 128,258 $ 84,663 $ 118,459 $ 32,968 $ - $ 766,343 Ending balance: loans acquired with deteriorated credit quality $ - $ 2,782 $ - $ - $ 216 $ 175 $ - $ 3,173 As of December 31, 2017 Construction Commercial One to four family Multi-family Commercial Consumer Unallocated Total Allowance for loan losses: (In Thousands) Balance, beginning of year $ 1,377 $ 1,687 $ 856 $ 206 $ 1,168 $ 337 $ 111 $ 5,742 Provision charged to expense 793 174 82 258 91 284 68 $ 1,750 Losses charged off - (72 ) (11 ) - (240 ) (213 ) - $ (536 ) Recoveries 74 - 19 - 12 46 - $ 151 Balance, end of year $ 2,244 $ 1,789 $ 946 $ 464 $ 1,031 $ 454 $ 179 $ 7,107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As of December 31, 2016 Construction Commercial One to four family Multi-family Commercial Consumer Unallocated Total Allowance for loan losses: (In Thousands) Balance, beginning of year $ 1,246 $ 1,526 $ 821 $ 177 $ 1,382 $ 223 $ 437 $ 5,812 Provision charged to expense 1,262 198 48 29 (51 ) 215 (326 ) $ 1,375 Losses charged off (1,222 ) (69 ) (47 ) - (171 ) (190 ) - $ (1,699 ) Recoveries 91 32 34 - 8 89 - $ 254 Balance, end of year $ 1,377 $ 1,687 $ 856 $ 206 $ 1,168 $ 337 $ 111 $ 5,742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A loan is considered impaired, in accordance with the impairment accounting guidance (ASC- 310 10 35 16 The following summarizes impaired loans as of and for the years ended December 31, 2018 2017: As of December 31, 2018 Recorded Unpaid Specific Average Interest (In Thousands) Loans without a specific valuation allowance Real estate - residential mortgage: One to four family units $ 2 $ 2 $ - $ 1,429 $ 1 Multi-family 5,952 5,952 - 2,246 75 Real estate - construction - - - 1,144 - Real estate - commercial 3,138 3,138 - 3,764 46 Commercial loans 216 216 - 596 - Consumer and other loans 225 225 - 316 - Loans with a specific valuation allowance Real estate - residential mortgage: One to four family units $ 4,518 $ 4,518 $ 573 $ 2,858 $ - Multi-family - - - 499 - Real estate - construction 4,088 5,321 552 3,009 - Real estate - commercial 1,232 1,317 106 154 - Commercial loans 1,062 1,062 363 522 - Consumer and other loans 119 119 18 121 - Total Real estate - residential mortgage: One to four family units $ 4,520 $ 4,520 $ 573 $ 4,287 $ 1 Multi-family 5,952 5,952 - 2,745 75 Real estate - construction 4,088 5,321 552 4,153 - Real estate - commercial 4,370 4,455 106 3,918 46 Commercial loans 1,278 1,278 363 1,118 - Consumer and other loans 344 344 18 437 - Total $ 20,552 $ 21,870 $ 1,612 $ 16,658 $ 122 As of December 31, 2017 Recorded Unpaid Specific Average Interest (In Thousands) Loans without a specific valuation allowance Real estate - residential mortgage: One to four family units $ 3,180 $ 3,180 $ - $ 2,170 $ - Multi-family 775 775 - 130 5 Real estate - construction 2,840 2,840 - 2,940 - Real estate - commercial 161 161 - 311 - Commercial loans 465 465 - 536 - Consumer and other loans 3 3 - 7 1 Loans with a specific valuation allowance Real estate - residential mortgage: One to four family units $ 1,244 $ 1,244 $ 127 $ 247 $ - Multi-family - - - - - Real estate - construction 1,612 2,845 738 2,326 - Real estate - commercial - - - - - Commercial loans 274 274 246 456 - Consumer and other loans 273 273 138 208 - Total Real estate - residential mortgage: One to four family units $ 4,424 $ 4,424 $ 127 $ 2,417 $ - Multi-family 775 775 - 130 5 Real estate - construction 4,452 5,685 738 5,266 - Real estate - commercial 161 161 - 311 - Commercial loans 739 739 246 992 - Consumer and other loans 276 276 138 215 1 Total $ 10,827 $ 12,060 $ 1,249 $ 9,331 $ 6 At December 31, 2018, In assessing whether or not not The Bank considers all aspects of the modification to loan terms to determine whether or not one The following summarizes information regarding new troubled debt restructurings by class: 2018 Number of Loans Pre-Modification Post-Modification Real estate - residential mortgage: One to four family units - $ - $ - Multi-family - - - Real estate - construction - - - Real estate - commercial - - - Commercial loans 3 540,550 444,645 Consumer and other loans - - - Total 3 $ 540,550 $ 444,645 2017 Number of Loans Pre-Modification Post-Modification Real estate - residential mortgage: One to four family units - $ - $ - Multi-family - - - Real estate - construction - - - Real estate - commercial - - - Commercial loans - - - Consumer and other loans 1 119,459 119,459 Total 1 $ 119,459 $ 119,459 The troubled debt restructurings described above increased the allowance for loan losses by $171,745 $118,482 $0 $0 December 31, 2018 2017, The following presents the troubled debt restructurings by type of modification: 2018 Interest Rate Term Combination Total Modification Real estate - residential mortgage: One to four family units $ - $ - $ - $ - Multi-family - - - - Real estate - construction - - - - Real estate - commercial - - - - Commercial loans - 30,130 414,515 444,645 Consumer and other loans - - - - Total $ - $ 30,130 $ 414,515 $ 444,645 2017 Interest Rate Term Combination Total Modification Real estate - residential mortgage: One to four family units $ - $ - $ - $ - Multi-family - - - - Real estate - construction - - - - Real estate - commercial - - - - Commercial loans - - - - Consumer and other loans - 119,459 - 119,459 Total $ - $ 119,459 $ - $ 119,459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This rating represents loans that have strong asset quality and liquidity along with a multi-year track record of profitability. Special mention-This rating represents loans that are currently protected but are potentially weak. The credit risk may Substandard-This rating represents loans that show signs of continuing negative financial trends and unprofitability and therefore, is inadequately protected by the current sound worth and paying capacity of the obligor or of the collateral pledged, if any. Doubtful-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 provides information about the credit quality of the loan portfolio using the Bank’s internal rating system as of December 31, 2018 2017: As of December 31, 2018 Construction Commercial One to four family Multi-family Commercial Consumer Total (In Thousands) Rating: Pass $ 84,375 $ 310,486 $ 126,586 $ 84,596 $ 114,525 $ 32,686 $ 753,254 Special Mention - 5,524 372 - 3,031 - 8,927 Substandard 4,179 6,911 5,453 5,952 1,814 405 24,714 Doubtful - - - - - - - Total $ 88,554 $ 322,921 $ 132,411 $ 90,548 $ 119,370 $ 33,091 $ 786,895 As of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The above amounts include purchased credit impaired loans. At December 31, 2018, $3.0 The weighted average interest rate on loans as of December 31, 2018 2017 5.80% 4.82%, The Bank serviced mortgage loans for others amounting to $37,350 $45,839 December 31, 2018 2017, $47,206,950 $31,425,300 December 31, 2018 2017, </t>
  </si>
  <si>
    <t>Note 5 - Accounting for Certain Loans Acquired</t>
  </si>
  <si>
    <t>Accounting for Certain Loans and Debt Securities Acquired in Transfer Disclosure [Text Block]</t>
  </si>
  <si>
    <t xml:space="preserve"> NOTE 5 : ACCOUNTING FOR CERTAIN LOANS ACQUIRED The Company acquired loans during the quarter ended June 30, 2018 not Loans purchased with the evidence of credit deterioration since origination and for which it is probable that all contractually required payments will not may 310 30 not December 31, 2018, $4.9 $1.8 The carrying amount of remaining purchased credit impaired loans are included in the balance sheet amounts of loans receivable at December 31, 2018. December 31, 2018 (In Thousands) Real estate - commercial $ 3,358 Commercial loans 296 Consumer and other loans 329 Outstanding balance $ 3,983 Carrying amount, net of fair value adjustment of $810 at December 31, 2018 $ 3,173 Changes in the carrying amount of the accretable yield for all purchased credit impaired loans were as follows for year ended December 31, 2018: Year ended December 31, 2018 (In Thousands) Balance at beginning of period $ - Additions 238 Reclassification from nonaccretable difference 1,834 Accretion (1,807 ) Disposals - Balance at end of period $ 265 During the year ended December 31, 2018, not </t>
  </si>
  <si>
    <t>Note 6 - Goodwill and Other Intangible Assets</t>
  </si>
  <si>
    <t>Goodwill and Intangible Assets Disclosure [Text Block]</t>
  </si>
  <si>
    <t xml:space="preserve"> NOTE 6 : GOODWILL AND OTHER INTANGIBLE ASSETS The Company recorded $1.4 2018 not 2018. Goodwill is assessed annually, or more often if warranted, for impairment. If the implied fair value of goodwill is lower than its carrying amount, goodwill impairment is indicated, and goodwill is written down to its implied value. Subsequent increases in goodwill value are not $1.4 December 31, 2018. Core deposit intangible premiums are amortized over a seven $3.5 second 2018 The Company’s goodwill and other intangibles (carrying basis and accumulated amortization) at December 31, 2018 December 31, 2018 (in Thousands) Goodwill $ 1,435 Core deposit intangible Gross carrying amount 3,520 Accumulated amortization (539 ) Core deposit intangible, net 2,981 Remaining balance $ 4,416 The Company’s estimated remaining amortization expense on intangibles as of December 31, 2018 Amortization Expense (in Thousands) Remainder of: 2019 $ 477 2020 477 2021 477 2022 477 2023 477 Therafter 596 Total $ 2,981 </t>
  </si>
  <si>
    <t>Note 7 - Premises and Equipment</t>
  </si>
  <si>
    <t>Property, Plant and Equipment Disclosure [Text Block]</t>
  </si>
  <si>
    <t xml:space="preserve"> NOTE 7 : PREMISES AND EQUIPMENT Major classifications of premises and equipment, stated at cost, are as follows: December 31, December 31, 2018 2017 Land $ 4,575,352 $ 1,377,304 Buildings and Improvements 11,985,118 9,649,660 Automobile 52,404 25,115 Furniture, Fixtures and Equipment 12,861,570 9,554,925 Leasehold Improvements 2,525,858 277,376 32,000,302 20,884,380 Less accumulated depreciation (11,905,141 ) (10,277,286 ) Net premises and equipment $ 20,095,161 $ 10,607,094 </t>
  </si>
  <si>
    <t>Note 8 - Bank Owned Life Insurance</t>
  </si>
  <si>
    <t>Life Insurance, Corporate or Bank Owned [Text Block]</t>
  </si>
  <si>
    <t xml:space="preserve"> NOTE 8 : BANK OWNED LIFE INSURANCE The Company has purchased Bank owned life insurance on certain key members of management. Such policies are recorded at their cash surrender value, or the amount that can be realized. The increase in cash surrender value in excess of the single premium paid is reported as other noninterest income. The balance at December 31, 2018 2017 $20,198,074 $19,740,623,</t>
  </si>
  <si>
    <t>Note 9 - Investments in Affordable Housing Partnerships</t>
  </si>
  <si>
    <t>Investments In Affordable Housing Partnerships [Text Block]</t>
  </si>
  <si>
    <t xml:space="preserve"> NOTE 9 : INVESTMENTS IN AFFORDABLE HOUSING PARTNERSHIPS The Company has purchased investments in limited partnerships that were formed to operate low-income housing apartment complexes and single-family housing units throughout Missouri. Effective January 2015, not fifteen December 31, 2018 2017, $4,550,896 $1,652,358, The Company received total income tax credits of $1,324,581, $1,871,058 $1,221,394 2018, 2017 2016, $1,120,363, $1,531,527, $817,122 2018, 2017 2016. </t>
  </si>
  <si>
    <t>Note 10 - Deposits</t>
  </si>
  <si>
    <t>Deposit Liabilities Disclosures [Text Block]</t>
  </si>
  <si>
    <t xml:space="preserve"> NOTE 10 : DEPOSITS Deposits are comprised of the following at December 31, 2018 2017: December 31, 2018 December 31, 2017 Weighted Average Rate Balance Percentage of Deposits Weighted Average Rate Balance Percentage of Deposits Demand 0.82 % $ 142,996,945 19.1 % 0.00 % $ 94,727,683 15.6 % NOW 1.09 % 165,581,134 22.1 % 0.35 % 139,458,528 23.0 % Money market 0.90 % 168,845,437 22.5 % 0.73 % 187,064,098 30.8 % Savings 0.30 % 39,663,846 5.3 % 0.20 % 30,848,154 5.5 % 0.89 % 517,087,362 69.0 % 0.42 % 452,098,463 74.4 % Certificates: 0.00% - 0.99% 0.69 % 46,485,328 6.2 % 0.69 % 46,771,850 7.7 % 1.00% - 1.99% 1.45 % 71,697,342 9.6 % 1.39 % 104,284,007 17.3 % 2.00% - 3.99% 2.46 % 114,348,790 15.2 % 2.00 % 4,210,030 0.7 % 1.79 % 232,531,460 31.0 % 1.20 % 155,265,887 25.6 % Total Deposits 1.17 % $ 749,618,822 100.0 % 0.62 % $ 607,364,350 100.0 % The aggregate amount of certificates of deposit with a minimum balance of $100,000 $154,957,000 $102,998,000 December 31, 2018 2017, $250,000 $89,187,000 $44,308,000, December 31, 2018 2017, A summary of certificates of deposit by maturity as of December 31, 2018, 2019 $ 153,851,915 2020 41,020,438 2021 32,883,459 2022 3,891,400 2023 824,182 Thereafter 60,066 $ 232,531,460 A summary of interest expense on deposits is as follows: Years ended December 31, 2018 2017 2016 NOW and Money Market accounts $ 4,427,407 $ 2,394,549 $ 1,235,359 Savings accounts 105,592 58,384 55,094 Certificate accounts 2,524,098 1,309,629 1,002,872 Early withdrawal penalties (33,811 ) (10,997 ) (9,343 ) $ 7,023,286 $ 3,751,565 $ 2,283,982 The Bank utilizes brokered deposits as an additional funding source. The aggregate amount of brokered deposits was approximately $64,032,000 $82,205,000 December 31, 2018 2017,</t>
  </si>
  <si>
    <t>Note 11 - Borrowings</t>
  </si>
  <si>
    <t>Debt Disclosure [Text Block]</t>
  </si>
  <si>
    <t xml:space="preserve"> NOTE 1 1 : BORROWINGS Federal Home Loan Bank Advances Federal Home Loan Bank advances consist of the following: December 31, 2018 December 31, 2017 Maturity Date Amount Weighted Average Rate Amount Weighted Average Rate 2019 105,300,000 2.69 % 92,200,000 1.90 % 2020 - 0.00 % 2,100,000 4.87 % 2021 - 0.00 % - 0.00 % $ 105,300,000 2.69 % $ 94,300,000 1.97 % The FHLB requires the Bank to maintain collateral in relation to outstanding balances of advances. For collateral purposes, the FHLB values mortgage loans free of other pledges, liens and encumbrances at 80% 95% 35% $120.6 December 31, 2018. Federal Reserve Bank Borrowings During 2008, $53.7 December 31, 2018. no December 31, 2018 2017. Note Payable to Bank During 2018, $5,000,000 three June 28, 2020. December 31, 2018, $5,000,000 </t>
  </si>
  <si>
    <t>Note 12 - Subordinated Debentures</t>
  </si>
  <si>
    <t>Subordinated Borrowings Disclosure [Text Block]</t>
  </si>
  <si>
    <t xml:space="preserve"> NOTE 1 2 : SUBORDINATED DEBENTURES During 2005, two $5,000,000 $10,000,000 $5,155,000 2036, 2011. $10,310,000 2036, 2011. five As part of the April 2, 2018 April 2, 2018 October 29, 2002. $6.0 30 $6,186,000 October 29, 2002 three 5.00%, May 2019. May 2019 2032 three 6.00%, 12.50%. 100%</t>
  </si>
  <si>
    <t>Note 13 - Income Taxes</t>
  </si>
  <si>
    <t>Income Tax Disclosure [Text Block]</t>
  </si>
  <si>
    <t xml:space="preserve"> NOTE 1 3 : INCOME TAXES As of December 31, 2018 2017, $5,075,000 no $1,294,000 December 31, 2018. The provision for income taxes consists of: Years Ended December 31, 2018 2017 2016 Taxes currently payable $ 1,230,427 $ 1,490,297 $ 1,889,673 Deferred income taxes 624,386 68,340 123,091 Deferred income taxes related to 2017 Tax Act - 1,012,112 - $ 1,854,813 $ 2,570,749 $ 2,012,764 The tax effects of temporary differences related to deferred taxes shown on the December 31, 2018 2017 December 31, December 31, 2018 2017 Deferred tax assets: Allowances for loan losses $ 1,679,069 $ 1,492,558 Writedowns on foreclosed assets held for sale 208,434 86,610 Deferred loan fees/costs 130,011 168,961 Unrealized depreciation on available-for-sale securities 468,298 215,317 Other purchase accounting adjustments 692,849 - Tax credit partnerships and related tax credit carryforwards 1,543,723 445,151 Other 75,714 71,395 4,798,098 2,479,992 Deferred tax liabilities: FHLB stock dividends (31,941 ) (32,035 ) Unrealized appreciation on interest rate swaps (324,242 ) (144,765 ) Accumulated depreciation (704,543 ) (544,560 ) Other (86,819 ) (31,458 ) (1,147,545 ) (752,818 ) Net deferred tax asset $ 3,650,553 $ 1,727,174 A reconciliation of income tax expense at the statutory rate to income tax expense at the Company’s effective rate is shown below: Years ended December 31, 2018 2017 2016 Computed at statutory rate 21.0 % 34.0 % 34.0 % Increase (reduction) in taxes resulting from: State financial institution tax and credits (1.3% ) (10.2% ) (4.2% ) Cash surrender value of life insurance (1.1% ) (2.1% ) (2.2% ) Tax exempt interest (1.4% ) (3.0% ) (3.3% ) Non-dedecutible merger costs 1.0 % - - Impact of 2017 Tax Act - 13.1 % - Other 2.0 % 1.5 % 2.2 % Actual effective rate 20.2 % 33.3 % 26.5 % The Tax Cuts and Jobs Act ("Tax Act") was signed into law on December 22, 2017, 35% 21% January 1, 2018. 2017 As part of the acquisition of Hometown, the Company acquired net operating loss (NOL) carryforwards that Hometown had accumulated through acquisition date. The Company estimates the amount of NOL that it expects to utilize in the future will be approximately $2.0 </t>
  </si>
  <si>
    <t>Note 14 - Disclosures About Fair Value of Assets and Liabilities</t>
  </si>
  <si>
    <t>Fair Value Disclosures [Text Block]</t>
  </si>
  <si>
    <t xml:space="preserve"> NOTE 1 4 : DISCLOSURES ABOUT FAIR VALUE OF ASSETS AND LIABILITIES ASC Topic 820, Fair Value Measurements 820 three may Level 1 Level 2 1 not Level 3 no The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1 1 not 2 no 3 Derivative financial instruments (Cash flow hedge) : 2 third The following table presents the fair value measurements of assets recognized in the accompanying consolidated balance sheets measured at fair value on a recurring basis and the level within the fair value hierarchy in which the fair value measurements fall at December 31, 2018 2017 As of December 31, 2018 Financial assets: Level 1 inputs Level 2 inputs Level 3 inputs Total fair value Debt securities: Municipals $ - $ 33,770 $ - $ 33,770 Corporates - 3,019 - 3,019 Government sponsored mortgage-backed securities and SBA loan pools - 49,477 - 49,477 Available-for-sale securities $ - $ 86,266 $ - $ 86,266 Interest Rate Swaps $ - $ 1,272 $ - $ 1,272 As of December 31, 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The following is a description of the valuation methodologies used for assets measured at fair value on a nonrecurring basis and recognized in the accompanying consolidated balance sheets, as well as the general classification of such assets pursuant to the valuation hierarchy. Foreclosed Assets Held for Sale: 3 Impaired loans (Collateral Dependent):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December 31, 2018 2017 Impaired loans: Level 1 inputs Level 2 inputs Level 3 inputs Total fair value December 31, 2018 $ - $ - $ 10,428 $ 10,428 December 31, 2017 $ - $ - $ 2,224 $ 2,224 Foreclosed assets held for sale: Level 1 inputs Level 2 inputs Level 3 inputs Total fair value December 31, 2018 $ - $ - $ 909 $ 909 December 31, 2017 $ - $ - $ - $ - There were no December 31, 2018 2017. The following table presents quantitative information about unobservable inputs used in nonrecurring Level 3 Fair Value Valuation Technique Unobservable Input Range Impaired loans (collateral dependent) $ 10,428 Market Comparable Discount to reflect realizable value 0% - 100% (8%) Foreclosed assets held for sale $ 909 Market Comparable Discount to reflect realizable value 25% - 34% (30%) Fair Value Valuation Technique Unobservable Input Range Impaired loans (collateral dependent) $ 2,224 Market Comparable Discount to reflect realizable value 0% - 100% (12%) Foreclosed assets held for sale $ - Market Comparable Discount to reflect realizable value 0% The following methods were used to estimate the fair value of all other financial instruments recognized in the accompanying consolidated balance sheets at amounts other than fair value. Cash and cash equivalents, interest-bearing deposits and Federal Home Loan Bank stock The carrying amounts reported in the consolidated balance sheets approximate those assets' fair value. Held-to-maturity securities Fair value is based on quoted market prices, if available. If a quoted market price is not Loans The fair value of loans is estimated on an exit price basis incorporating contractual cash flow, prepayment discount spreads, credit loss and liquidity premiums.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and Note Payable to Bank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at December 31, 2018 2017. December 31, 2018 December 31, 2017 Carrying Fair Hierarchy Carrying Fair Hierarchy Financial assets: Cash and cash equivalents $ 34,121,642 $ 34,121,642 1 $ 37,406,930 $ 37,406,930 1 Held-to-maturity securities 11,794 11,850 2 16,457 16,729 2 Federal Home Loan Bank stock 5,387,200 5,387,200 2 4,597,500 4,597,500 2 Mortgage loans held for sale 1,516,849 1,516,849 2 1,921,819 1,921,819 2 Loans, net 778,298,606 783,910,789 3 629,605,009 627,498,508 3 Interest receivable 3,390,944 3,390,944 2 2,449,847 2,449,847 2 Financial liabilities: Deposits 749,618,822 747,903,071 2 607,364,350 606,548,280 2 FHLB advances 105,300,000 105,325,386 2 94,300,000 94,417,733 2 Subordinated debentures 21,760,829 21,760,829 3 15,465,000 15,465,000 3 Note payable to Bank 5,000,000 5,000,000 3 - - Interest payable 821,811 821,811 2 295,543 295,543 2 Unrecognized financial instruments (net of contractual value): Commitments to extend credit - - - - - - Unused lines of credit - - - - - - </t>
  </si>
  <si>
    <t>Note 15 - Significant Estimates and Concentrations</t>
  </si>
  <si>
    <t>Concentration Risk Disclosure [Text Block]</t>
  </si>
  <si>
    <t xml:space="preserve"> NOTE 1 5 :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regarding loans.</t>
  </si>
  <si>
    <t>Note 16 - Employee Benefit Plans</t>
  </si>
  <si>
    <t>Disclosure of Compensation Related Costs, Share-based Payments [Text Block]</t>
  </si>
  <si>
    <t xml:space="preserve"> NOTE 16: EMPLOYEE BENEFIT PLANS Equity Plans On May 27, 2015, 2015 the”2015 250,000 December 31, 2018, 54,369 55,823 On May 26, 2010, 2010 the”2010 200,000 December 31, 2018, 25,000 139,330 In addition, the Company established four may not no ten 20% five The tables below summarize transactions under the Company’s equity plans: Stock Options Number of shares Incentive Stock Option Non-Incentive Stock Option Weighted Average Exercise Price Balance outstanding as of January 1, 2016 91,500 57,500 19.58 Granted - - - Exercised (11,500 ) (5,000 ) 5.20 Forfeited (20,000 ) (2,500 ) 28.34 Balance outstanding as of December 31, 2016 60,000 50,000 19.95 Granted - - - Exercised (3,000 ) - 5.19 Forfeited (11,000 ) (25,000 ) 29.48 Balance outstanding as of December 31, 2017 46,000 25,000 15.74 Granted - - - Exercised (13,500 ) (10,000 ) 7.07 Forfeited (20,000 ) (10,000 ) 28.71 Balance outstanding as of December 31, 2018 12,500 5,000 $ 5.14 Options exercisable as of December 31, 2018 12,500 5,000 $ 5.14 As of December 31, 2018, 17,500 0.72 The total intrinsic value of outstanding stock options was $292,200 $664,220 December 31, 2018 2017, $292,200 $664,220 December 31, 2018 2017, 2018, 2017 2016 $0, $0 $0, Restricted Stock Number of shares Weighted Average Grant- Fair Value Balance of shares non-vested as of January 1, 2016 43,477 12.75 Granted 24,679 15.01 Vested (7,201 ) 13.13 Forfeited - - Balance of shares non-vested as of December 31, 2016 60,955 13.62 Granted 13,386 20.33 Vested (28,791 ) 12.29 Forfeited - - Balance of shares non-vested as of December 31, 2017 45,550 16.44 Granted 13,338 22.41 Vested (26,539 ) 16.40 Forfeited - - Balance of shares non-vested as of December 31, 2018 32,349 $ 18.93 In February 2018, 5,852 2015 one February 2017, 6,960 2015 6,195 one 765 three February 2016, 9,336 one December 31, 2018, 2017 2016 $138,200, $135,274 $126,032, During 2018, 2017 2016, 7,486, 6,426 15,343 three December 31, 2018, 2017 2016 $183,815, $210,008 $267,606, Performance Stock Units Performance Stock Units Weighted Average Grant-Date Fair Value Balance of shares non-vested as of January 1, 2017 - $ - Granted 55,823 20.48 Vested - - Forfeited - - Balance of shares non-vested as of December 31, 2017 55,823 20.48 Granted - - Vested - - Forfeited (8,501 ) 20.48 Balance of shares non-vested as of December 31, 2018 47,322 $ 20.48 On March 29, 2017, 55,823 three 25% 50% 100% two March 29, 2017 December 31, 2019 ( two 50% 50% $20.48 December 31, 2018 2017 $263,204 $153,242, Total stock-based compensation expense is comprised of expense for restricted stock awards, restricted stock units and stock options. Expense recognized for the years ended December 31, 2018, 2017 2016 $585,219, $498,524 $393,638, December 31, 2018, $622,206 </t>
  </si>
  <si>
    <t>Note 17 - New Accounting Pronouncements</t>
  </si>
  <si>
    <t>New Accounting Pronouncements and Changes in Accounting Principles [Text Block]</t>
  </si>
  <si>
    <t xml:space="preserve"> NOTE 1 7 : NEW ACCOUNTING PRONOUNCEMENTS In May 2014, 2014 09, 606 Revenue from Contracts with Customers 2014 09” 2014 09 not December 15, 2016, 2015 14 Revenue from Contracts with Customers (Topic 606 2014 09 one December 15, 2017. not 2014 09 first 2018 not not Descriptions of our significant revenue-generating transactions that are within the scope of the new revenue recognition standards, which are presented in the consolidated statements of comprehensive income as components of non-interest income, are as follows: ● Service Charges on Deposit Accounts – ● Gains/Losses on Sales of OREO – In January 2016, 2016 01, 825 10 Recognition and Measurement of Financial Assets and Financial Liabilities 2016 01” 2016 01 2016 01 2016 01 December 15, 2017. 2016 01 January 1, 2018 not 14 In February 2016, 2016 02, “ Leases 842 2016 02 12 2016 02 December 15, 2018, July 2018, 2018 11, “Leases (Topic 842 rove ments” not $10 $11 no In June 2016, 2016 13, 326 Measurement of Credit Losses on Financial Instruments November 2018, 2018 19 C odification Improvements to Topic 326, , December 15, 2019, December 15, 2018. 2016 13. third In August 2016, 2016 15, 230 Classification of Certain Cash Receipts and Cash Payments. eight December 15, 2017. 2016 15 not In January 2017, No. 2017 04, 2 not zero 2 December 15, 2019. January 1, 2017. not In May 2017, 2017 09, 718 Scope of Modification Accounting. 2017 09 not 2017 09 December 15, 2017. 2017 09 January 1, 2018 not In August 2017, 2017 12, 815 Targeted improvements to accounting for hedging activities. October 2018 , 2018 16, December 15, 2018, not In February 2018, 2018 02, 220 Reclassification of Certain Tax Effects from Accumulated Other Comprehensive Income December 15, 2018, 2018 02 $31,818 December 31, 2017. December 31, 2017. In August 2018, 2018 13, 820 Changes to the Disclosure Requirements for Fair Value Measurement 1 2, 3 1 3 2 3 December 15, 2019, January 1, 2020 not </t>
  </si>
  <si>
    <t>Note 18 - Other Expenses</t>
  </si>
  <si>
    <t>Other Income and Other Expense Disclosure [Text Block]</t>
  </si>
  <si>
    <t xml:space="preserve"> NOTE 1 8 : OTHER EXPENSES Other expenses for the years ended December 31, 2018, 2017 2016 December 31, December 31, December 31, 2018 2017 2016 Directors compensation $ 235,060 $ 231,479 $ 221,072 Outside services 122,715 73,966 132,500 Legal expense 249,572 261,088 251,051 Deposit expense 78,892 110,897 139,234 Office supplies 160,727 105,780 94,189 Telephone 183,732 173,160 158,434 Postage 175,614 138,864 141,529 Insurance 113,610 118,483 115,430 Supervisory exam 67,222 55,849 53,951 Accounting 453,000 207,652 210,939 Organization dues 172,259 155,121 145,709 Loan expense 410,177 361,389 271,739 Contributions 60,000 60,000 60,000 ATM expense 245,892 170,455 152,581 Other operating 1,618,683 637,961 673,565 $ 4,347,155 $ 2,862,144 $ 2,821,923 </t>
  </si>
  <si>
    <t>Note 19 - Related Party Transactions</t>
  </si>
  <si>
    <t>Related Party Transactions Disclosure [Text Block]</t>
  </si>
  <si>
    <t xml:space="preserve"> NOTE 1 9 : RELATED PARTY TRANSACTIONS In the ordinary course of business, the Bank has granted loans to executive officers and directors and their affiliates. Annual activity consisted of the following: Year ended December 31, 2018 2017 2016 Balance, beginning of year $ 6,528,933 $ 5,822,136 $ 3,946,621 New Loans 2,795,734 1,523,847 3,112,689 Repayments (3,526,858 ) (817,050 ) (1,237,174 ) Balance, end of year $ 5,797,809 $ 6,528,933 $ 5,822,136 In management's opinion, such loans and other extensions of credit and deposits were made in the ordinary course of business and were made on substantially the same terms as those prevailing at the time for comparable transactions with other persons. Further, in management's opinion, these loans did not </t>
  </si>
  <si>
    <t>Note 20 - Commitments and Credit Risk</t>
  </si>
  <si>
    <t>Commitments and Contingencies Disclosure [Text Block]</t>
  </si>
  <si>
    <t xml:space="preserve"> NOTE 20 : COMMITMENTS AND CREDIT RISK Commitments to extend credit are agreements to lend to a customer as long as there is no may may not may As of December 31, 2018 2017, $5,600,000 $7,261,000, thirty Standby letters of credit are irrevocable conditional commitments issued by the Bank to guarantee the performance of a customer to a third may The Bank had total outstanding standby letters of credit amounting to $12,218,000 $12,733,000 December 31, 2018 2017, 1 5 The Bank has confirming letters of credit from the FHLB issued for collateral on public deposits and to enhance Bank issued letters of credit granted to various customers for industrial revenue bond issues. As of December 31, 2018 2017, $61,751,000 $39,422,000. Lines of credit are agreements to lend to a customer as long as there is no may not may As of December 31, 2018 2017, $104,570,000 $117,068,000, $22,254,000 $15,929,000, </t>
  </si>
  <si>
    <t>Note 21 - Derivative Financial Instruments</t>
  </si>
  <si>
    <t>Derivative Instruments and Hedging Activities Disclosure [Text Block]</t>
  </si>
  <si>
    <t xml:space="preserve"> NOTE 2 1 : DERIVATIVE FINANCIAL INSTRUMENTS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December 31, 2018, $947,296 $324,242 December 31, 2018, no Due to the swap being in a gain position the counterparty has pledged collateral of $1.47 December 31, 2018. A summary of the Company’s derivative financial instruments at December 31, 2018 2017 Forward Start Termination Derivative Notional Rate Rate Estimated Fair Value Estimated Fair Value Inception Date Date Type Amount Paid Hedged at December 31, 2018 at December 31, 2017 2/28/2018 2/28/2025 Interest rate swap $ 50,000,000 2.12 % 3 month LIBOR Floating $ 1,271,538 $ 567,704 </t>
  </si>
  <si>
    <t>Note 22 - Accumulated Other Comprehensive Loss</t>
  </si>
  <si>
    <t>Comprehensive Income (Loss) Note [Text Block]</t>
  </si>
  <si>
    <t xml:space="preserve"> N OTE 22: ACCUMULATED OTHER COMPREHENSIVE LOSS The components of accumulated other comprehensive loss, included in stockholders’ equity, are as follows: Years ended December 31, The components of accumulated other comprehensive loss, included in stockholders' equity, are as follows: 2018 2017 Net unrealized loss on available-for-sale securities $ (1,836,462 ) $ (844,379 ) Net unrealized gain on interest rate swap instrument 1,271,538 567,704 (564,924 ) (276,675 ) Tax effect 112,168 70,482 Net-of-tax amount $ (452,756 ) (206,193 ) </t>
  </si>
  <si>
    <t>Note 23 - Operating Leases</t>
  </si>
  <si>
    <t>Leases of Lessee Disclosure [Text Block]</t>
  </si>
  <si>
    <t xml:space="preserve"> NOTE 23: OPERATING LEASES The Company has entered into various operating leases at its locations. Many of the leases have renewal options. At December 31, 2018, 2019 $ 1,032 2020 993 2021 964 2022 962 2023 956 Thereafter 3,573 $ 8,480 Rental expense was $936,168, $172,035 $142,558 December 31, 2018, 2017 2016,</t>
  </si>
  <si>
    <t>Note 24 - Condensed Parent Company Statements</t>
  </si>
  <si>
    <t>Condensed Financial Information of Parent Company Only Disclosure [Text Block]</t>
  </si>
  <si>
    <t xml:space="preserve"> NOTE 2 4 : CONDENSED PARENT COMPANY STATEMENTS The condensed balance sheets as of December 31, 2018 2017, December 31, 2018, 2017 2016 Condensed Balance Sheets December 31, 2018 2017 Assets Cash $ 1,476,735 $ 713,996 Investment in subsidiary 104,786,630 89,319,774 Investment in Capital Trusts 651,000 465,000 Prepaid expenses and other assets 132,946 19,148 Deferred and receivable income taxes 1,006,823 469,020 $ 108,054,134 $ 90,986,938 Liabilities Subordinated debentures $ 21,760,829 $ 15,465,000 Note payable 5,000,000 - Accrued expenses and other liabilities 807,813 623,545 Due to subsidiary 6,900 6,900 Stockholders' equity Common stock 690,200 687,850 Additional paid-in capital 51,382,585 50,856,069 Retained earnings 65,829,687 60,679,308 Accumulated other comprehensive loss (452,756 ) (206,193 ) Treasury stock (36,971,124 ) (37,125,541 ) $ 108,054,134 $ 90,986,938 Condensed Statements of Income Years ended December 31, 2018 2017 2016 Income Dividends from subsidiary bank $ 14,000,000 $ 2,000,000 $ - Interest income: Other 31,016 19,017 50,332 14,031,016 2,019,017 50,332 Expense Interest expense: Related party 120,503 631,202 579,410 Other 2,773,018 1,158,462 931,816 2,893,521 1,789,664 1,511,226 Income (loss) before income taxes and equity in undistributed income (loss) of subsidiaries 11,137,495 229,353 (1,460,894 ) Credit for income taxes (780,131 ) (689,813 ) (435,000 ) Income (loss) before equity in undistributed earnings of subsidiaries 11,917,626 919,166 (1,025,894 ) Equity in undistributed income (distributions in excess) of subsidiaries (4,585,747 ) 4,238,498 6,619,905 Net income $ 7,331,879 $ 5,157,664 $ 5,594,011 Condensed Statements of Cash Flows Years ended December 31, 2018 2017 2016 Cash Flows From Operating Activities Net income $ 7,331,879 $ 5,157,664 $ 5,594,011 Items not requiring (providing) cash: Equity in undistributed income (distributions in excess) of subsidiaries 4,585,747 (4,238,498 ) (6,619,905 ) Deferred income taxes (196,399 ) - 8,988 Accretion of purchase accounting adjustment (65,897 ) - - Stock award plan expense 517,053 466,469 373,782 Gain on investment securities - - (18,889 ) Changes in: Prepaid expenses and other assets (113,711 ) (73,584 ) (700 ) Income taxes payable/refundable (341,404 ) (420,444 ) 139,837 Accrued expenses (1,360,728 ) 2,390 32,450 Net cash provided by (used in) operating activities 10,356,540 893,997 (490,426 ) Cash Flows From Investing Activities Capital contributions to subsidiary bank (5,000,000 ) - - Cash paid for acquistion (4,627,810 ) - - Proceeds from sales of AFS securities - - 121,101 Net cash provided by investing activities (9,627,810 ) - 121,101 Cash Flows From Financing Activities Proceeds from stock options exercised 166,230 15,570 85,800 Cash dividends paid on common stock (2,132,221 ) (1,767,486 ) (1,415,180 ) Proceeds from issuance of notes payable 5,000,000 - - Repayment of notes payable (3,000,000 ) - - Treasury Stock purchased - - (371,538 ) Net cash provided by (used in) financing activities 34,009 (1,751,916 ) (1,700,918 ) Increase (Decrease) in cash 762,739 (857,919 ) (2,070,243 ) Cash, beginning of year 713,996 1,571,915 3,642,158 Cash, end of year $ 1,476,735 $ 713,996 $ 1,571,915 Statements of Comprehensive Income Years ended December 31, 2018 2017 2016 NET INCOME $ 7,331,879 $ 5,157,664 $ 5,594,011 OTHER ITEMS OF COMPREHENSIVE INCOME (LOSS): Change in unrealized gain (loss) on investment securities available-for-sale, before income taxes - - 2,695 Income tax expense related to other items of comprehensive income - - (997 ) Other comprehensive income (loss) - - 3,692 Comprehensive income (loss) of Bank (246,563 ) 1,103,048 (628,977 ) TOTAL COMPREHENSIVE INCOME $ 7,085,316 $ 6,260,712 $ 4,968,726 </t>
  </si>
  <si>
    <t>Note 25 - Unaudited Quarterly Operating Results</t>
  </si>
  <si>
    <t>Quarterly Financial Information [Text Block]</t>
  </si>
  <si>
    <t xml:space="preserve"> NOTE 2 5 : UNAUDITED QUARTERLY OPERATING RESULTS Year Ended December 31, 2018, Quarter ended Mar-18 Jun-18 Sep-18 Dec-18 Interest income $ 7,956,316 $ 10,379,125 $ 13,377,875 $ 11,532,388 Interest expense 1,925,064 2,406,858 2,648,869 2,946,828 Net interest income 6,031,252 7,972,267 10,729,006 8,585,560 Provision for loan losses 225,000 500,000 200,000 300,000 Gain on loans and investment securities 553,602 831,919 858,254 609,521 Other noninterest income, net 765,437 1,121,893 603,504 1,207,810 Noninterest expense 5,475,855 10,222,637 6,665,849 7,093,992 Income before income taxes 1,649,436 (796,558 ) 5,324,915 3,008,899 Provision for income taxes 293,691 (453,574 ) 1,390,673 624,023 Net income available to common shareholders $ 1,355,745 $ (342,984 ) $ 3,934,242 $ 2,384,876 Basic income per common share $ 0.31 $ (0.08 ) $ 0.89 $ 0.54 Diluted income per common share $ 0.30 $ (0.08 ) $ 0.88 $ 0.53 Year Ended December 31, 2017, Quarter ended Mar-17 Jun-17 Sep-17 Dec-17 Interest income $ 6,771,402 $ 7,241,508 $ 7,525,187 $ 7,902,636 Interest expense 1,173,461 1,352,309 1,473,190 2,087,594 Net interest income 5,597,941 5,889,199 6,051,997 5,815,042 Provision for loan losses 475,000 575,000 450,000 250,000 Gain on loans and investment securities 539,102 710,665 858,826 799,123 Other noninterest income, net 690,263 656,395 712,043 760,903 Noninterest expense 4,419,620 4,567,916 5,011,832 5,603,718 Income before income taxes 1,932,686 2,113,343 2,161,034 1,521,350 Provision for income taxes 503,445 520,770 443,651 1,102,883 Net income available to common shareholders $ 1,429,241 $ 1,592,573 $ 1,717,383 $ 418,467 Basic income per common share $ 0.33 $ 0.36 $ 0.39 $ 0.10 Diluted income per common share $ 0.32 $ 0.36 $ 0.39 $ 0.09 </t>
  </si>
  <si>
    <t>Significant Accounting Policies (Policies)</t>
  </si>
  <si>
    <t>Accounting Policies [Abstract]</t>
  </si>
  <si>
    <t>Consolidation, Policy [Policy Text Block]</t>
  </si>
  <si>
    <t>Principles of Consolidation The consolidated financial statements include the accounts of the Company and its wholly owned subsidiary, the Bank. All significant intercompany profits,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loans acquired with the possibility of impairment and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Goodwill and intangible assets are subject to periodic impairment testing. This testing is to be performed annually, or more frequently if events occur that lead to the possibility that the valuation of such assets could be considered unrecoverable. The valuation of goodwill and intangible assets involves many factors that are judgmental and highly complex.</t>
  </si>
  <si>
    <t>Marketable Securities, Policy [Policy Text Block]</t>
  </si>
  <si>
    <t>Securities Certain debt securities that management has the positive intent and ability to hold to maturity are classified as “held to maturity” and recorded at amortized cost. Securities not For debt securities with fair value below carrying value, when the Company does not not, not The Company’s consolidated statements of income reflect the full impairment (that is, the difference between the security’s amortized cost basis and fair value) on debt securities that the Company intends to sell or would more likely than not no not not not</t>
  </si>
  <si>
    <t>Finance, Loan and Lease Receivables, Held-for-sale, Policy [Policy Text Block]</t>
  </si>
  <si>
    <t>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t>
  </si>
  <si>
    <t>Finance, Loans and Leases Receivable, Policy [Policy Text Block]</t>
  </si>
  <si>
    <t>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Loans acquired without the evidence of credit impairment and for which obligated principal and interest cash flows are expected to be received are accounted for under the accounting guidance for receivables - non refundable fees and other costs (ASC 310 20 may 310 30</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Acquired loans determined to be deteriorated in quality do not</t>
  </si>
  <si>
    <t>Finance, Loan and Lease Receivables, Held for Investments, Foreclosed Assets Policy [Policy Text Block]</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t>
  </si>
  <si>
    <t>Goodwill and Intangible Assets, Policy [Policy Text Block]</t>
  </si>
  <si>
    <t>Goodwill and Intang i ble Assets An annual assessment is performed to determine whether it is more likely than not not 2018 $1,434,982 December 31, 2018. Core deposit intangible assets are being amortized on the straight-line basis over a period of seven $3,520,000 December 31, 2018, $2,980,910.</t>
  </si>
  <si>
    <t>Property, Plant and Equipment, Policy [Policy Text Block]</t>
  </si>
  <si>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in years) 35 - 40 Furniture and fixtures and vehicles (in years) 3 - 10 </t>
  </si>
  <si>
    <t>Bank Owned Life Insurance Policy [Policy Text Block]</t>
  </si>
  <si>
    <t>Bank Owned Life Insurance Bank owned life insurance policies are carried at their cash surrender value. The Company recognizes tax-free income from the periodic increases in cash surrender value of these policies and from death benefits.</t>
  </si>
  <si>
    <t>Income Tax, Policy [Policy Text Block]</t>
  </si>
  <si>
    <t>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he Company files consolidated income tax returns with its subsidiary. With a few exceptions, the Company is no 2015.</t>
  </si>
  <si>
    <t>Cash and Cash Equivalents, Policy [Policy Text Block]</t>
  </si>
  <si>
    <t>Cash Equivalents The Company considers all liquid investments with original maturities of three December 31, 2018 2017</t>
  </si>
  <si>
    <t>Cash and Cash Equivalents, Restricted Cash and Cash Equivalents, Policy [Policy Text Block]</t>
  </si>
  <si>
    <t>Restriction on Cash and Due From Banks The Company is required to maintain reserve funds in cash and/or on deposit with the Federal Reserve Bank. The Company’s required reserve on December 31, 2018 $1,956,000.</t>
  </si>
  <si>
    <t>Comprehensive Income, Policy [Policy Text Block]</t>
  </si>
  <si>
    <t>Comprehensive Income Comprehensive income consists of net income and other comprehensive income (loss), net of applicable income taxes. Other comprehensive income (loss) includes unrealized gain (loss) on available-for-sale securities, unrealized gain (loss) on securities for which a portion of an other-than-temporary impairment has been recognized in income and unrealized gain (loss) on interest rate swap agreements designated as cash flow hedges.</t>
  </si>
  <si>
    <t>Derivatives, Methods of Accounting, Hedging Derivatives [Policy Text Block]</t>
  </si>
  <si>
    <t xml:space="preserve">Interest Rate Swap Agreements D e 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t>
  </si>
  <si>
    <t>Regulatory Capital Requirements Under Banking Regulations [Policy Text Block]</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 below). Management believes, as of December 31, 2018 2017, As of December 31, 2018, 1 no The Bank's actual capital amounts and ratios are also presented in the table. No To Be Well Capitalized For Capital Under Prompt Corrective Actual Adequacy Purposes Action Provisions Amount Ratio Amount Ratio Amount Ratio As of December 31, 2018 Tier 1 (core) capital, and ratio to adjusted total assets Bank $ 99,540 10.6 % $ 37,966 4.0 % $ 47,458 5.0 % Tier 1 (core) capital, and ratio to risk-weighted assets Bank $ 99,540 11.7 % $ 51,041 6.0 % $ 68,055 8.0 % Total risk-based capital, and ratio to risk-weighted assets Bank $ 107,535 12.6 % $ 68,055 8.0 % $ 85,068 10.0 % Common equity tier 1 capital ratio to risk-weighted assets Bank $ 99,540 11.7 % $ 38,281 4.5 % $ 55,294 6.5 % To Be Well Capitalized For Capital Under Prompt Corrective Actual Adequacy Purposes Action Provisions Amount Ratio Amount Ratio Amount Ratio As of December 31, 2017 Tier 1 (core) capital, and ratio to adjusted total assets Bank $ 89,526 11.5 % $ 31,227 4.0 % $ 39,034 5.0 % Tier 1 (core) capital, and ratio to risk-weighted assets Bank $ 89,526 12.5 % $ 42,939 6.0 % $ 57,252 8.0 % Total risk-based capital, and ratio to risk-weighted assets Bank $ 96,633 13.5 % $ 57,252 8.0 % $ 71,565 10.0 % Common equity tier 1 capital ratio to risk-weighted assets Bank $ 89,526 12.5 % $ 32,204 4.5 % $ 46,517 6.5 % The above minimum capital requirements exclude the capital conversion buffer required to avoid limitations on capital distributions, including dividend payments and certain discretionary bonus payments to executive officers. The capital conservation buffer is being phased in from 0.0% 2015 2.50% 2019. 1.875% December 31, 2018. not The proposed CBLR rule issued on February 8, 2019 may may not The amount of dividends that the Bank may December 31, 2018 2017 may not</t>
  </si>
  <si>
    <t>Segment Reporting, Policy [Policy Text Block]</t>
  </si>
  <si>
    <t>Segment Information The principal business of the Company is overseeing the business of the Bank. The Company has no one four not no</t>
  </si>
  <si>
    <t>Commitments and Contingencies, Policy [Policy Text Block]</t>
  </si>
  <si>
    <t>General Litigation The Company and the Bank, from time to time, may December 31, 2018, not</t>
  </si>
  <si>
    <t>Earnings Per Share, Policy [Policy Text Block]</t>
  </si>
  <si>
    <t>Earnings Per Common Share The computation for earnings per common share for the years ended December 31, 2018, 2017 2016 Year Ended Year Ended Year Ended December 31, 2018 December 31, 2017 December 31, 2016 Net income available to common shareholders $ 7,331,879 $ 5,157,664 $ 5,594,011 Weighted average common shares outstanding 4,410,422 4,372,262 4,363,949 Effect of dilutive securities 72,261 68,685 56,299 Weighted average diluted shares outstanding 4,482,683 4,440,947 4,420,248 Basic income per common share $ 1.66 $ 1.18 $ 1.28 Diluted income per common share $ 1.64 $ 1.16 $ 1.27 Stock options to purchase 0, 30,000 68,500 December 31, 2018, 2017 2016, not</t>
  </si>
  <si>
    <t>Note 1 - Nature of Operations and Summary of Significant Accounting Policies (Tables)</t>
  </si>
  <si>
    <t>Notes Tables</t>
  </si>
  <si>
    <t>Property, Plant, and Equipment, Useful Lives [Table Text Block]</t>
  </si>
  <si>
    <t xml:space="preserve"> Buildings and improvements (in years) 35 - 40 Furniture and fixtures and vehicles (in years) 3 - 10 </t>
  </si>
  <si>
    <t>Schedule of Compliance with Regulatory Capital Requirements under Banking Regulations [Table Text Block]</t>
  </si>
  <si>
    <t xml:space="preserve"> To Be Well Capitalized For Capital Under Prompt Corrective Actual Adequacy Purposes Action Provisions Amount Ratio Amount Ratio Amount Ratio As of December 31, 2018 Tier 1 (core) capital, and ratio to adjusted total assets Bank $ 99,540 10.6 % $ 37,966 4.0 % $ 47,458 5.0 % Tier 1 (core) capital, and ratio to risk-weighted assets Bank $ 99,540 11.7 % $ 51,041 6.0 % $ 68,055 8.0 % Total risk-based capital, and ratio to risk-weighted assets Bank $ 107,535 12.6 % $ 68,055 8.0 % $ 85,068 10.0 % Common equity tier 1 capital ratio to risk-weighted assets Bank $ 99,540 11.7 % $ 38,281 4.5 % $ 55,294 6.5 % To Be Well Capitalized For Capital Under Prompt Corrective Actual Adequacy Purposes Action Provisions Amount Ratio Amount Ratio Amount Ratio As of December 31, 2017 Tier 1 (core) capital, and ratio to adjusted total assets Bank $ 89,526 11.5 % $ 31,227 4.0 % $ 39,034 5.0 % Tier 1 (core) capital, and ratio to risk-weighted assets Bank $ 89,526 12.5 % $ 42,939 6.0 % $ 57,252 8.0 % Total risk-based capital, and ratio to risk-weighted assets Bank $ 96,633 13.5 % $ 57,252 8.0 % $ 71,565 10.0 % Common equity tier 1 capital ratio to risk-weighted assets Bank $ 89,526 12.5 % $ 32,204 4.5 % $ 46,517 6.5 %</t>
  </si>
  <si>
    <t>Schedule of Earnings Per Share, Basic and Diluted [Table Text Block]</t>
  </si>
  <si>
    <t xml:space="preserve"> Year Ended Year Ended Year Ended December 31, 2018 December 31, 2017 December 31, 2016 Net income available to common shareholders $ 7,331,879 $ 5,157,664 $ 5,594,011 Weighted average common shares outstanding 4,410,422 4,372,262 4,363,949 Effect of dilutive securities 72,261 68,685 56,299 Weighted average diluted shares outstanding 4,482,683 4,440,947 4,420,248 Basic income per common share $ 1.66 $ 1.18 $ 1.28 Diluted income per common share $ 1.64 $ 1.16 $ 1.27 </t>
  </si>
  <si>
    <t>Note 2 - Acquisition (Tables)</t>
  </si>
  <si>
    <t>Schedule of Recognized Identified Assets Acquired and Liabilities Assumed [Table Text Block]</t>
  </si>
  <si>
    <t xml:space="preserve">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2,463 6,609 Total Assets Acquired $ 177,707 $ 2,258 $ 179,96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3,193 Purchase Price 4,628 Goodwill $ 1,435 </t>
  </si>
  <si>
    <t>Business Acquisition, Pro Forma Information [Table Text Block]</t>
  </si>
  <si>
    <t xml:space="preserve"> Twelve months ended December 31, 2018 2017 (In Thousands, Except Per Share Data) Summary of Operations Net interest income $ 35,031 $ 30,389 Provision for loan losses 1,225 1,750 Net interest income after provision for loan losses 33,806 28,639 Non interest income 6,853 7,011 Non interest expense 31,485 27,591 Income before income taxes 9,174 8,059 Provision for income taxes 1,884 2,720 Net income $ 7,290 $ 5,339 Basic income per common share $ 1.66 $ 1.22 Diluted income per common share $ 1.63 $ 1.20 </t>
  </si>
  <si>
    <t>Note 3 - Securities (Tables)</t>
  </si>
  <si>
    <t>Debt Securities, Available-for-sale [Table Text Block]</t>
  </si>
  <si>
    <t xml:space="preserve"> Amortized Cost Gross Unrealized Gains Gross Unrealized (Losses) Approximate Fair Value As of December 31, 2018 Debt Securities: Municipals $ 34,470,648 $ 10,581 $ (710,709 ) $ 33,770,520 Corporates 3,000,000 18,927 - 3,018,927 Government sponsored mortgage-backed securities and SBA loan pools 50,632,011 81,999 (1,237,260 ) 49,476,750 $ 88,102,659 $ 111,507 $ (1,947,969 ) $ 86,266,197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t>
  </si>
  <si>
    <t>Available-for-sale Securities [Table Text Block]</t>
  </si>
  <si>
    <t xml:space="preserve"> Maturities of Available for Sale Amortized Cost Approximate Fair Value 1-5 years $ 428,963 $ 430,802 5-10 years 11,905,343 11,738,780 After ten years 25,136,342 24,619,865 Government sponsored mortgage-backed securities and SBA loan pools not due on a single maturity date 50,632,011 49,476,750 $ 88,102,659 $ 86,266,197 </t>
  </si>
  <si>
    <t>Debt Securities, Held-to-maturity [Table Text Block]</t>
  </si>
  <si>
    <t xml:space="preserve"> Amortized Cost Gross Unrealized Gains Gross Unrealized (Losses) Approximate Fair Value As of December 31, 2018 Debt Securities: Government sponsored mortgage-backed securities $ 11,794 $ 136 $ (80 ) $ 11,850 Amortized Cost Gross Unrealized Gains Gross Unrealized (Losses) Approximate Fair Value As of December 31, 2017 Debt Securities: Government sponsored mortgage-backed securities $ 16,457 $ 327 $ (55 ) $ 16,729 </t>
  </si>
  <si>
    <t>Schedule of Unrealized Loss on Investments [Table Text Block]</t>
  </si>
  <si>
    <t xml:space="preserve"> December 31, 2018 Less than 12 Months 12 Months or More Total Description of Securities Fair Value Unrealized Losses Fair Value Unrealized Losses Fair Value Unrealized Losses Municipals $ 6,324,750 $ (67,774 ) $ 23,223,221 $ (642,935 ) $ 29,547,971 $ (710,709 ) Government sponsored mortgage-backed securities and SBA loan pools 7,127,597 (112,282 ) 33,759,028 (1,125,058 ) 40,886,625 (1,237,340 ) $ 13,452,347 $ (180,056 ) $ 56,982,249 $ (1,767,993 ) $ 70,434,596 $ (1,948,049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t>
  </si>
  <si>
    <t>Held-to-maturity Securities [Member]</t>
  </si>
  <si>
    <t xml:space="preserve"> Maturities of Held to Maturity Amortized Cost Approximate Fair Value Government sponsored mortgage-backed securities not due on a single maturity date $ 11,794 $ 11,850 </t>
  </si>
  <si>
    <t>Note 4 - Loans and Allowance for Loan Losses (Tables)</t>
  </si>
  <si>
    <t>Schedule of Accounts, Notes, Loans and Financing Receivable [Table Text Block]</t>
  </si>
  <si>
    <t xml:space="preserve"> December 31, 2018 2017 Real estate - residential mortgage: One to four family units $ 132,410,810 $ 106,300,790 Multi-family 90,548,265 85,225,074 Real estate - construction 88,553,995 64,743,582 Real estate - commercial 322,921,323 261,866,285 Commercial loans 119,369,484 94,522,840 Consumer and other loans 33,091,017 24,716,447 Total loans 786,894,894 637,375,018 Less: Allowance for loan losses (7,995,569 ) (7,107,418 ) Deferred loan fees/costs, net (600,719 ) (662,591 ) Net loans $ 778,298,606 $ 629,605,009 </t>
  </si>
  <si>
    <t>Past Due Financing Receivables [Table Text Block]</t>
  </si>
  <si>
    <t xml:space="preserve"> As of December 31, 2018 30-59 Days 60-89 Days Greater Than Total Past Current Total Loans Total Loans &gt; (In Thousands) Real estate - residential mortgage: One to four family units $ 177 $ 329 $ 2,164 $ 2,670 $ 129,741 $ 132,411 $ - Multi-family 5,952 - - 5,952 84,596 90,548 - Real estate - construction - - - - 88,554 88,554 - Real estate - commercial 1,000 81 - 1,081 321,840 322,921 - Commercial loans 228 433 71 732 118,638 119,370 - Consumer and other loans 107 12 - 119 32,972 33,091 - Total $ 7,464 $ 855 $ 2,235 $ 10,554 $ 776,341 $ 786,895 $ - As of December 31, 2017 30-59 Days 60-89 Days Greater Than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t>
  </si>
  <si>
    <t>Schedule of Financing Receivables, Non Accrual Status [Table Text Block]</t>
  </si>
  <si>
    <t xml:space="preserve"> December 31, 2018 2017 Real estate - residential mortgage: One to four family units $ 4,136,342 $ 4,423,074 Multi-family - - Real estate - construction 4,088,409 4,452,409 Real estate - commercial 3,592,476 161,491 Commercial loans 1,262,910 802,628 Consumer and other loans 1,542 121,915 Total $ 13,081,679 $ 9,961,517 </t>
  </si>
  <si>
    <t>Allowance for Credit Losses on Financing Receivables [Table Text Block]</t>
  </si>
  <si>
    <t xml:space="preserve"> As of December 31, 2018 Construction Commercial One to four family Multi-family Commercial Consumer Unallocated Total Allowance for loan losses: (In Thousands) Balance, beginning of year $ 2,244 $ 1,789 $ 946 $ 464 $ 1,031 $ 454 $ 179 $ 7,107 Provision charged to expense (35 ) 339 327 177 222 248 (53 ) $ 1,225 Losses charged off - (37 ) (8 ) - (110 ) (382 ) - $ (537 ) Recoveries 97 2 32 - 17 53 - $ 201 Balance, end of year $ 2,306 $ 2,093 $ 1,297 $ 641 $ 1,160 $ 373 $ 126 $ 7,996 Ending balance: individually evaluated for impairment $ 552 $ 106 $ 573 $ - $ 363 $ 18 $ - $ 1,612 Ending balance: collectively evaluated for impairment $ 1,754 $ 1,987 $ 724 $ 641 $ 797 $ 355 $ 126 $ 6,384 Ending balance: loans acquired with deteriorated credit quality $ - $ - $ - $ - $ - $ - $ - $ - Loans: Ending balance: individually evaluated for impairment $ 4,088 $ 1,588 $ 4,520 $ 5,952 $ 1,062 $ 169 $ - $ 17,379 Ending balance: collectively evaluated for impairment $ 84,507 $ 317,488 $ 128,258 $ 84,663 $ 118,459 $ 32,968 $ - $ 766,343 Ending balance: loans acquired with deteriorated credit quality $ - $ 2,782 $ - $ - $ 216 $ 175 $ - $ 3,173 As of December 31, 2017 Construction Commercial One to four family Multi-family Commercial Consumer Unallocated Total Allowance for loan losses: (In Thousands) Balance, beginning of year $ 1,377 $ 1,687 $ 856 $ 206 $ 1,168 $ 337 $ 111 $ 5,742 Provision charged to expense 793 174 82 258 91 284 68 $ 1,750 Losses charged off - (72 ) (11 ) - (240 ) (213 ) - $ (536 ) Recoveries 74 - 19 - 12 46 - $ 151 Balance, end of year $ 2,244 $ 1,789 $ 946 $ 464 $ 1,031 $ 454 $ 179 $ 7,107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As of December 31, 2016 Construction Commercial One to four family Multi-family Commercial Consumer Unallocated Total Allowance for loan losses: (In Thousands) Balance, beginning of year $ 1,246 $ 1,526 $ 821 $ 177 $ 1,382 $ 223 $ 437 $ 5,812 Provision charged to expense 1,262 198 48 29 (51 ) 215 (326 ) $ 1,375 Losses charged off (1,222 ) (69 ) (47 ) - (171 ) (190 ) - $ (1,699 ) Recoveries 91 32 34 - 8 89 - $ 254 Balance, end of year $ 1,377 $ 1,687 $ 856 $ 206 $ 1,168 $ 337 $ 111 $ 5,742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t>
  </si>
  <si>
    <t>Impaired Financing Receivables [Table Text Block]</t>
  </si>
  <si>
    <t xml:space="preserve"> As of December 31, 2018 Recorded Unpaid Specific Average Interest (In Thousands) Loans without a specific valuation allowance Real estate - residential mortgage: One to four family units $ 2 $ 2 $ - $ 1,429 $ 1 Multi-family 5,952 5,952 - 2,246 75 Real estate - construction - - - 1,144 - Real estate - commercial 3,138 3,138 - 3,764 46 Commercial loans 216 216 - 596 - Consumer and other loans 225 225 - 316 - Loans with a specific valuation allowance Real estate - residential mortgage: One to four family units $ 4,518 $ 4,518 $ 573 $ 2,858 $ - Multi-family - - - 499 - Real estate - construction 4,088 5,321 552 3,009 - Real estate - commercial 1,232 1,317 106 154 - Commercial loans 1,062 1,062 363 522 - Consumer and other loans 119 119 18 121 - Total Real estate - residential mortgage: One to four family units $ 4,520 $ 4,520 $ 573 $ 4,287 $ 1 Multi-family 5,952 5,952 - 2,745 75 Real estate - construction 4,088 5,321 552 4,153 - Real estate - commercial 4,370 4,455 106 3,918 46 Commercial loans 1,278 1,278 363 1,118 - Consumer and other loans 344 344 18 437 - Total $ 20,552 $ 21,870 $ 1,612 $ 16,658 $ 122 As of December 31, 2017 Recorded Unpaid Specific Average Interest (In Thousands) Loans without a specific valuation allowance Real estate - residential mortgage: One to four family units $ 3,180 $ 3,180 $ - $ 2,170 $ - Multi-family 775 775 - 130 5 Real estate - construction 2,840 2,840 - 2,940 - Real estate - commercial 161 161 - 311 - Commercial loans 465 465 - 536 - Consumer and other loans 3 3 - 7 1 Loans with a specific valuation allowance Real estate - residential mortgage: One to four family units $ 1,244 $ 1,244 $ 127 $ 247 $ - Multi-family - - - - - Real estate - construction 1,612 2,845 738 2,326 - Real estate - commercial - - - - - Commercial loans 274 274 246 456 - Consumer and other loans 273 273 138 208 - Total Real estate - residential mortgage: One to four family units $ 4,424 $ 4,424 $ 127 $ 2,417 $ - Multi-family 775 775 - 130 5 Real estate - construction 4,452 5,685 738 5,266 - Real estate - commercial 161 161 - 311 - Commercial loans 739 739 246 992 - Consumer and other loans 276 276 138 215 1 Total $ 10,827 $ 12,060 $ 1,249 $ 9,331 $ 6 </t>
  </si>
  <si>
    <t>Troubled Debt Restructurings on Financing Receivables [Table Text Block]</t>
  </si>
  <si>
    <t xml:space="preserve"> 2018 Number of Loans Pre-Modification Post-Modification Real estate - residential mortgage: One to four family units - $ - $ - Multi-family - - - Real estate - construction - - - Real estate - commercial - - - Commercial loans 3 540,550 444,645 Consumer and other loans - - - Total 3 $ 540,550 $ 444,645 2017 Number of Loans Pre-Modification Post-Modification Real estate - residential mortgage: One to four family units - $ - $ - Multi-family - - - Real estate - construction - - - Real estate - commercial - - - Commercial loans - - - Consumer and other loans 1 119,459 119,459 Total 1 $ 119,459 $ 119,459 2018 Interest Rate Term Combination Total Modification Real estate - residential mortgage: One to four family units $ - $ - $ - $ - Multi-family - - - - Real estate - construction - - - - Real estate - commercial - - - - Commercial loans - 30,130 414,515 444,645 Consumer and other loans - - - - Total $ - $ 30,130 $ 414,515 $ 444,645 2017 Interest Rate Term Combination Total Modification Real estate - residential mortgage: One to four family units $ - $ - $ - $ - Multi-family - - - - Real estate - construction - - - - Real estate - commercial - - - - Commercial loans - - - - Consumer and other loans - 119,459 - 119,459 Total $ - $ 119,459 $ - $ 119,459 </t>
  </si>
  <si>
    <t>Financing Receivable Credit Quality Indicators [Table Text Block]</t>
  </si>
  <si>
    <t xml:space="preserve"> As of December 31, 2018 Construction Commercial One to four family Multi-family Commercial Consumer Total (In Thousands) Rating: Pass $ 84,375 $ 310,486 $ 126,586 $ 84,596 $ 114,525 $ 32,686 $ 753,254 Special Mention - 5,524 372 - 3,031 - 8,927 Substandard 4,179 6,911 5,453 5,952 1,814 405 24,714 Doubtful - - - - - - - Total $ 88,554 $ 322,921 $ 132,411 $ 90,548 $ 119,370 $ 33,091 $ 786,895 As of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t>
  </si>
  <si>
    <t>Note 5 - Accounting for Certain Loans Acquired (Tables)</t>
  </si>
  <si>
    <t>Schedule of Certain Loans Acquired in Transfer [Table Text Block]</t>
  </si>
  <si>
    <t xml:space="preserve"> December 31, 2018 (In Thousands) Real estate - commercial $ 3,358 Commercial loans 296 Consumer and other loans 329 Outstanding balance $ 3,983 Carrying amount, net of fair value adjustment of $810 at December 31, 2018 $ 3,173 </t>
  </si>
  <si>
    <t>Certain Loans Acquired in Transfer Not Accounted for as Debt Securities, Accretable Yield Movement Schedule [Table Text Block]</t>
  </si>
  <si>
    <t xml:space="preserve"> Year ended December 31, 2018 (In Thousands) Balance at beginning of period $ - Additions 238 Reclassification from nonaccretable difference 1,834 Accretion (1,807 ) Disposals - Balance at end of period $ 265 </t>
  </si>
  <si>
    <t>Note 6 - Goodwill and Other Intangible Assets (Tables)</t>
  </si>
  <si>
    <t>Schedule of Intangible Assets and Goodwill [Table Text Block]</t>
  </si>
  <si>
    <t xml:space="preserve"> December 31, 2018 (in Thousands) Goodwill $ 1,435 Core deposit intangible Gross carrying amount 3,520 Accumulated amortization (539 ) Core deposit intangible, net 2,981 Remaining balance $ 4,416 </t>
  </si>
  <si>
    <t>Finite-lived Intangible Assets Amortization Expense [Table Text Block]</t>
  </si>
  <si>
    <t xml:space="preserve"> Amortization Expense (in Thousands) Remainder of: 2019 $ 477 2020 477 2021 477 2022 477 2023 477 Therafter 596 Total $ 2,981 </t>
  </si>
  <si>
    <t>Note 7 - Premises and Equipment (Tables)</t>
  </si>
  <si>
    <t>Property, Plant and Equipment [Table Text Block]</t>
  </si>
  <si>
    <t xml:space="preserve"> December 31, December 31, 2018 2017 Land $ 4,575,352 $ 1,377,304 Buildings and Improvements 11,985,118 9,649,660 Automobile 52,404 25,115 Furniture, Fixtures and Equipment 12,861,570 9,554,925 Leasehold Improvements 2,525,858 277,376 32,000,302 20,884,380 Less accumulated depreciation (11,905,141 ) (10,277,286 ) Net premises and equipment $ 20,095,161 $ 10,607,094 </t>
  </si>
  <si>
    <t>Note 10 - Deposits (Tables)</t>
  </si>
  <si>
    <t>Deposit Liabilities, Type [Table Text Block]</t>
  </si>
  <si>
    <t xml:space="preserve"> December 31, 2018 December 31, 2017 Weighted Average Rate Balance Percentage of Deposits Weighted Average Rate Balance Percentage of Deposits Demand 0.82 % $ 142,996,945 19.1 % 0.00 % $ 94,727,683 15.6 % NOW 1.09 % 165,581,134 22.1 % 0.35 % 139,458,528 23.0 % Money market 0.90 % 168,845,437 22.5 % 0.73 % 187,064,098 30.8 % Savings 0.30 % 39,663,846 5.3 % 0.20 % 30,848,154 5.5 % 0.89 % 517,087,362 69.0 % 0.42 % 452,098,463 74.4 % Certificates: 0.00% - 0.99% 0.69 % 46,485,328 6.2 % 0.69 % 46,771,850 7.7 % 1.00% - 1.99% 1.45 % 71,697,342 9.6 % 1.39 % 104,284,007 17.3 % 2.00% - 3.99% 2.46 % 114,348,790 15.2 % 2.00 % 4,210,030 0.7 % 1.79 % 232,531,460 31.0 % 1.20 % 155,265,887 25.6 % Total Deposits 1.17 % $ 749,618,822 100.0 % 0.62 % $ 607,364,350 100.0 %</t>
  </si>
  <si>
    <t>Time Deposit Maturities [Table Text Block]</t>
  </si>
  <si>
    <t xml:space="preserve"> 2019 $ 153,851,915 2020 41,020,438 2021 32,883,459 2022 3,891,400 2023 824,182 Thereafter 60,066 $ 232,531,460 </t>
  </si>
  <si>
    <t>Summary Of Interest Expense On Deposits [Table Text Block]</t>
  </si>
  <si>
    <t xml:space="preserve"> Years ended December 31, 2018 2017 2016 NOW and Money Market accounts $ 4,427,407 $ 2,394,549 $ 1,235,359 Savings accounts 105,592 58,384 55,094 Certificate accounts 2,524,098 1,309,629 1,002,872 Early withdrawal penalties (33,811 ) (10,997 ) (9,343 ) $ 7,023,286 $ 3,751,565 $ 2,283,982 </t>
  </si>
  <si>
    <t>Note 11 - Borrowings (Tables)</t>
  </si>
  <si>
    <t>Schedule of Federal Home Loan Bank, Advances, by Branch of FHLB Bank [Table Text Block]</t>
  </si>
  <si>
    <t xml:space="preserve"> December 31, 2018 December 31, 2017 Maturity Date Amount Weighted Average Rate Amount Weighted Average Rate 2019 105,300,000 2.69 % 92,200,000 1.90 % 2020 - 0.00 % 2,100,000 4.87 % 2021 - 0.00 % - 0.00 % $ 105,300,000 2.69 % $ 94,300,000 1.97 %</t>
  </si>
  <si>
    <t>Note 13 - Income Taxes (Tables)</t>
  </si>
  <si>
    <t>Schedule of Components of Income Tax Expense (Benefit) [Table Text Block]</t>
  </si>
  <si>
    <t xml:space="preserve"> Years Ended December 31, 2018 2017 2016 Taxes currently payable $ 1,230,427 $ 1,490,297 $ 1,889,673 Deferred income taxes 624,386 68,340 123,091 Deferred income taxes related to 2017 Tax Act - 1,012,112 - $ 1,854,813 $ 2,570,749 $ 2,012,764 </t>
  </si>
  <si>
    <t>Schedule of Deferred Tax Assets and Liabilities [Table Text Block]</t>
  </si>
  <si>
    <t xml:space="preserve"> December 31, December 31, 2018 2017 Deferred tax assets: Allowances for loan losses $ 1,679,069 $ 1,492,558 Writedowns on foreclosed assets held for sale 208,434 86,610 Deferred loan fees/costs 130,011 168,961 Unrealized depreciation on available-for-sale securities 468,298 215,317 Other purchase accounting adjustments 692,849 - Tax credit partnerships and related tax credit carryforwards 1,543,723 445,151 Other 75,714 71,395 4,798,098 2,479,992 Deferred tax liabilities: FHLB stock dividends (31,941 ) (32,035 ) Unrealized appreciation on interest rate swaps (324,242 ) (144,765 ) Accumulated depreciation (704,543 ) (544,560 ) Other (86,819 ) (31,458 ) (1,147,545 ) (752,818 ) Net deferred tax asset $ 3,650,553 $ 1,727,174 </t>
  </si>
  <si>
    <t>Schedule of Effective Income Tax Rate Reconciliation [Table Text Block]</t>
  </si>
  <si>
    <t xml:space="preserve"> Years ended December 31, 2018 2017 2016 Computed at statutory rate 21.0 % 34.0 % 34.0 % Increase (reduction) in taxes resulting from: State financial institution tax and credits (1.3% ) (10.2% ) (4.2% ) Cash surrender value of life insurance (1.1% ) (2.1% ) (2.2% ) Tax exempt interest (1.4% ) (3.0% ) (3.3% ) Non-dedecutible merger costs 1.0 % - - Impact of 2017 Tax Act - 13.1 % - Other 2.0 % 1.5 % 2.2 % Actual effective rate 20.2 % 33.3 % 26.5 %</t>
  </si>
  <si>
    <t>Note 14 - Disclosures About Fair Value of Assets and Liabilities (Tables)</t>
  </si>
  <si>
    <t>Fair Value, Assets Measured on Recurring Basis [Table Text Block]</t>
  </si>
  <si>
    <t xml:space="preserve"> As of December 31, 2018 Financial assets: Level 1 inputs Level 2 inputs Level 3 inputs Total fair value Debt securities: Municipals $ - $ 33,770 $ - $ 33,770 Corporates - 3,019 - 3,019 Government sponsored mortgage-backed securities and SBA loan pools - 49,477 - 49,477 Available-for-sale securities $ - $ 86,266 $ - $ 86,266 Interest Rate Swaps $ - $ 1,272 $ - $ 1,272 As of December 31, 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t>
  </si>
  <si>
    <t>Fair Value Measurements, Nonrecurring [Table Text Block]</t>
  </si>
  <si>
    <t xml:space="preserve"> Level 1 inputs Level 2 inputs Level 3 inputs Total fair value December 31, 2018 $ - $ - $ 10,428 $ 10,428 December 31, 2017 $ - $ - $ 2,224 $ 2,224 Level 1 inputs Level 2 inputs Level 3 inputs Total fair value December 31, 2018 $ - $ - $ 909 $ 909 December 31, 2017 $ - $ - $ - $ - </t>
  </si>
  <si>
    <t>Fair Value Measurement Inputs and Valuation Techniques [Table Text Block]</t>
  </si>
  <si>
    <t xml:space="preserve"> Fair Value Valuation Technique Unobservable Input Range Impaired loans (collateral dependent) $ 10,428 Market Comparable Discount to reflect realizable value 0% - 100% (8%) Foreclosed assets held for sale $ 909 Market Comparable Discount to reflect realizable value 25% - 34% (30%) Fair Value Valuation Technique Unobservable Input Range Impaired loans (collateral dependent) $ 2,224 Market Comparable Discount to reflect realizable value 0% - 100% (12%) Foreclosed assets held for sale $ - Market Comparable Discount to reflect realizable value 0% </t>
  </si>
  <si>
    <t>Fair Value, by Balance Sheet Grouping [Table Text Block]</t>
  </si>
  <si>
    <t xml:space="preserve"> December 31, 2018 December 31, 2017 Carrying Fair Hierarchy Carrying Fair Hierarchy Financial assets: Cash and cash equivalents $ 34,121,642 $ 34,121,642 1 $ 37,406,930 $ 37,406,930 1 Held-to-maturity securities 11,794 11,850 2 16,457 16,729 2 Federal Home Loan Bank stock 5,387,200 5,387,200 2 4,597,500 4,597,500 2 Mortgage loans held for sale 1,516,849 1,516,849 2 1,921,819 1,921,819 2 Loans, net 778,298,606 783,910,789 3 629,605,009 627,498,508 3 Interest receivable 3,390,944 3,390,944 2 2,449,847 2,449,847 2 Financial liabilities: Deposits 749,618,822 747,903,071 2 607,364,350 606,548,280 2 FHLB advances 105,300,000 105,325,386 2 94,300,000 94,417,733 2 Subordinated debentures 21,760,829 21,760,829 3 15,465,000 15,465,000 3 Note payable to Bank 5,000,000 5,000,000 3 - - Interest payable 821,811 821,811 2 295,543 295,543 2 Unrecognized financial instruments (net of contractual value): Commitments to extend credit - - - - - - Unused lines of credit - - - - - - </t>
  </si>
  <si>
    <t>Note 16 - Employee Benefit Plans (Tables)</t>
  </si>
  <si>
    <t>Share-based Compensation, Stock Options, Activity [Table Text Block]</t>
  </si>
  <si>
    <t xml:space="preserve"> Number of shares Incentive Stock Option Non-Incentive Stock Option Weighted Average Exercise Price Balance outstanding as of January 1, 2016 91,500 57,500 19.58 Granted - - - Exercised (11,500 ) (5,000 ) 5.20 Forfeited (20,000 ) (2,500 ) 28.34 Balance outstanding as of December 31, 2016 60,000 50,000 19.95 Granted - - - Exercised (3,000 ) - 5.19 Forfeited (11,000 ) (25,000 ) 29.48 Balance outstanding as of December 31, 2017 46,000 25,000 15.74 Granted - - - Exercised (13,500 ) (10,000 ) 7.07 Forfeited (20,000 ) (10,000 ) 28.71 Balance outstanding as of December 31, 2018 12,500 5,000 $ 5.14 Options exercisable as of December 31, 2018 12,500 5,000 $ 5.14 </t>
  </si>
  <si>
    <t>Nonvested Restricted Stock Shares Activity [Table Text Block]</t>
  </si>
  <si>
    <t xml:space="preserve"> Number of shares Weighted Average Grant- Fair Value Balance of shares non-vested as of January 1, 2016 43,477 12.75 Granted 24,679 15.01 Vested (7,201 ) 13.13 Forfeited - - Balance of shares non-vested as of December 31, 2016 60,955 13.62 Granted 13,386 20.33 Vested (28,791 ) 12.29 Forfeited - - Balance of shares non-vested as of December 31, 2017 45,550 16.44 Granted 13,338 22.41 Vested (26,539 ) 16.40 Forfeited - - Balance of shares non-vested as of December 31, 2018 32,349 $ 18.93 </t>
  </si>
  <si>
    <t>Schedule of Nonvested Performance-based Units Activity [Table Text Block]</t>
  </si>
  <si>
    <t xml:space="preserve"> Performance Stock Units Weighted Average Grant-Date Fair Value Balance of shares non-vested as of January 1, 2017 - $ - Granted 55,823 20.48 Vested - - Forfeited - - Balance of shares non-vested as of December 31, 2017 55,823 20.48 Granted - - Vested - - Forfeited (8,501 ) 20.48 Balance of shares non-vested as of December 31, 2018 47,322 $ 20.48 </t>
  </si>
  <si>
    <t>Note 18 - Other Expenses (Tables)</t>
  </si>
  <si>
    <t>Schedule of Other Operating Cost and Expense, by Component [Table Text Block]</t>
  </si>
  <si>
    <t xml:space="preserve"> December 31, December 31, December 31, 2018 2017 2016 Directors compensation $ 235,060 $ 231,479 $ 221,072 Outside services 122,715 73,966 132,500 Legal expense 249,572 261,088 251,051 Deposit expense 78,892 110,897 139,234 Office supplies 160,727 105,780 94,189 Telephone 183,732 173,160 158,434 Postage 175,614 138,864 141,529 Insurance 113,610 118,483 115,430 Supervisory exam 67,222 55,849 53,951 Accounting 453,000 207,652 210,939 Organization dues 172,259 155,121 145,709 Loan expense 410,177 361,389 271,739 Contributions 60,000 60,000 60,000 ATM expense 245,892 170,455 152,581 Other operating 1,618,683 637,961 673,565 $ 4,347,155 $ 2,862,144 $ 2,821,923 </t>
  </si>
  <si>
    <t>Note 19 - Related Party Transactions (Tables)</t>
  </si>
  <si>
    <t>Schedule of Related Party Transactions [Table Text Block]</t>
  </si>
  <si>
    <t xml:space="preserve"> Year ended December 31, 2018 2017 2016 Balance, beginning of year $ 6,528,933 $ 5,822,136 $ 3,946,621 New Loans 2,795,734 1,523,847 3,112,689 Repayments (3,526,858 ) (817,050 ) (1,237,174 ) Balance, end of year $ 5,797,809 $ 6,528,933 $ 5,822,136 </t>
  </si>
  <si>
    <t>Note 21 - Derivative Financial Instruments (Tables)</t>
  </si>
  <si>
    <t>Schedule of Derivative Instruments [Table Text Block]</t>
  </si>
  <si>
    <t xml:space="preserve"> Forward Start Termination Derivative Notional Rate Rate Estimated Fair Value Estimated Fair Value Inception Date Date Type Amount Paid Hedged at December 31, 2018 at December 31, 2017 2/28/2018 2/28/2025 Interest rate swap $ 50,000,000 2.12 % 3 month LIBOR Floating $ 1,271,538 $ 567,704 </t>
  </si>
  <si>
    <t>Note 22 - Accumulated Other Comprehensive Loss (Tables)</t>
  </si>
  <si>
    <t>Schedule of Accumulated Other Comprehensive Income (Loss) [Table Text Block]</t>
  </si>
  <si>
    <t xml:space="preserve"> Years ended December 31, The components of accumulated other comprehensive loss, included in stockholders' equity, are as follows: 2018 2017 Net unrealized loss on available-for-sale securities $ (1,836,462 ) $ (844,379 ) Net unrealized gain on interest rate swap instrument 1,271,538 567,704 (564,924 ) (276,675 ) Tax effect 112,168 70,482 Net-of-tax amount $ (452,756 ) (206,193 ) </t>
  </si>
  <si>
    <t>Note 23 - Operating Leases (Tables)</t>
  </si>
  <si>
    <t>Schedule of Future Minimum Rental Payments for Operating Leases [Table Text Block]</t>
  </si>
  <si>
    <t xml:space="preserve"> 2019 $ 1,032 2020 993 2021 964 2022 962 2023 956 Thereafter 3,573 $ 8,480 </t>
  </si>
  <si>
    <t>Note 24 - Condensed Parent Company Statements (Tables)</t>
  </si>
  <si>
    <t>Condensed Balance Sheet [Table Text Block]</t>
  </si>
  <si>
    <t xml:space="preserve"> Condensed Balance Sheets December 31, 2018 2017 Assets Cash $ 1,476,735 $ 713,996 Investment in subsidiary 104,786,630 89,319,774 Investment in Capital Trusts 651,000 465,000 Prepaid expenses and other assets 132,946 19,148 Deferred and receivable income taxes 1,006,823 469,020 $ 108,054,134 $ 90,986,938 Liabilities Subordinated debentures $ 21,760,829 $ 15,465,000 Note payable 5,000,000 - Accrued expenses and other liabilities 807,813 623,545 Due to subsidiary 6,900 6,900 Stockholders' equity Common stock 690,200 687,850 Additional paid-in capital 51,382,585 50,856,069 Retained earnings 65,829,687 60,679,308 Accumulated other comprehensive loss (452,756 ) (206,193 ) Treasury stock (36,971,124 ) (37,125,541 ) $ 108,054,134 $ 90,986,938 </t>
  </si>
  <si>
    <t>Condensed Income Statement [Table Text Block]</t>
  </si>
  <si>
    <t xml:space="preserve"> Condensed Statements of Income Years ended December 31, 2018 2017 2016 Income Dividends from subsidiary bank $ 14,000,000 $ 2,000,000 $ - Interest income: Other 31,016 19,017 50,332 14,031,016 2,019,017 50,332 Expense Interest expense: Related party 120,503 631,202 579,410 Other 2,773,018 1,158,462 931,816 2,893,521 1,789,664 1,511,226 Income (loss) before income taxes and equity in undistributed income (loss) of subsidiaries 11,137,495 229,353 (1,460,894 ) Credit for income taxes (780,131 ) (689,813 ) (435,000 ) Income (loss) before equity in undistributed earnings of subsidiaries 11,917,626 919,166 (1,025,894 ) Equity in undistributed income (distributions in excess) of subsidiaries (4,585,747 ) 4,238,498 6,619,905 Net income $ 7,331,879 $ 5,157,664 $ 5,594,011 </t>
  </si>
  <si>
    <t>Condensed Cash Flow Statement [Table Text Block]</t>
  </si>
  <si>
    <t xml:space="preserve"> Condensed Statements of Cash Flows Years ended December 31, 2018 2017 2016 Cash Flows From Operating Activities Net income $ 7,331,879 $ 5,157,664 $ 5,594,011 Items not requiring (providing) cash: Equity in undistributed income (distributions in excess) of subsidiaries 4,585,747 (4,238,498 ) (6,619,905 ) Deferred income taxes (196,399 ) - 8,988 Accretion of purchase accounting adjustment (65,897 ) - - Stock award plan expense 517,053 466,469 373,782 Gain on investment securities - - (18,889 ) Changes in: Prepaid expenses and other assets (113,711 ) (73,584 ) (700 ) Income taxes payable/refundable (341,404 ) (420,444 ) 139,837 Accrued expenses (1,360,728 ) 2,390 32,450 Net cash provided by (used in) operating activities 10,356,540 893,997 (490,426 ) Cash Flows From Investing Activities Capital contributions to subsidiary bank (5,000,000 ) - - Cash paid for acquistion (4,627,810 ) - - Proceeds from sales of AFS securities - - 121,101 Net cash provided by investing activities (9,627,810 ) - 121,101 Cash Flows From Financing Activities Proceeds from stock options exercised 166,230 15,570 85,800 Cash dividends paid on common stock (2,132,221 ) (1,767,486 ) (1,415,180 ) Proceeds from issuance of notes payable 5,000,000 - - Repayment of notes payable (3,000,000 ) - - Treasury Stock purchased - - (371,538 ) Net cash provided by (used in) financing activities 34,009 (1,751,916 ) (1,700,918 ) Increase (Decrease) in cash 762,739 (857,919 ) (2,070,243 ) Cash, beginning of year 713,996 1,571,915 3,642,158 Cash, end of year $ 1,476,735 $ 713,996 $ 1,571,915 </t>
  </si>
  <si>
    <t>Condensed Statement of Comprehensive Income [Table Text Block]</t>
  </si>
  <si>
    <t xml:space="preserve"> Statements of Comprehensive Income Years ended December 31, 2018 2017 2016 NET INCOME $ 7,331,879 $ 5,157,664 $ 5,594,011 OTHER ITEMS OF COMPREHENSIVE INCOME (LOSS): Change in unrealized gain (loss) on investment securities available-for-sale, before income taxes - - 2,695 Income tax expense related to other items of comprehensive income - - (997 ) Other comprehensive income (loss) - - 3,692 Comprehensive income (loss) of Bank (246,563 ) 1,103,048 (628,977 ) TOTAL COMPREHENSIVE INCOME $ 7,085,316 $ 6,260,712 $ 4,968,726 </t>
  </si>
  <si>
    <t>Note 25 - Unaudited Quarterly Operating Results (Tables)</t>
  </si>
  <si>
    <t>Quarterly Financial Information [Table Text Block]</t>
  </si>
  <si>
    <t xml:space="preserve"> Year Ended December 31, 2018, Quarter ended Mar-18 Jun-18 Sep-18 Dec-18 Interest income $ 7,956,316 $ 10,379,125 $ 13,377,875 $ 11,532,388 Interest expense 1,925,064 2,406,858 2,648,869 2,946,828 Net interest income 6,031,252 7,972,267 10,729,006 8,585,560 Provision for loan losses 225,000 500,000 200,000 300,000 Gain on loans and investment securities 553,602 831,919 858,254 609,521 Other noninterest income, net 765,437 1,121,893 603,504 1,207,810 Noninterest expense 5,475,855 10,222,637 6,665,849 7,093,992 Income before income taxes 1,649,436 (796,558 ) 5,324,915 3,008,899 Provision for income taxes 293,691 (453,574 ) 1,390,673 624,023 Net income available to common shareholders $ 1,355,745 $ (342,984 ) $ 3,934,242 $ 2,384,876 Basic income per common share $ 0.31 $ (0.08 ) $ 0.89 $ 0.54 Diluted income per common share $ 0.30 $ (0.08 ) $ 0.88 $ 0.53 Year Ended December 31, 2017, Quarter ended Mar-17 Jun-17 Sep-17 Dec-17 Interest income $ 6,771,402 $ 7,241,508 $ 7,525,187 $ 7,902,636 Interest expense 1,173,461 1,352,309 1,473,190 2,087,594 Net interest income 5,597,941 5,889,199 6,051,997 5,815,042 Provision for loan losses 475,000 575,000 450,000 250,000 Gain on loans and investment securities 539,102 710,665 858,826 799,123 Other noninterest income, net 690,263 656,395 712,043 760,903 Noninterest expense 4,419,620 4,567,916 5,011,832 5,603,718 Income before income taxes 1,932,686 2,113,343 2,161,034 1,521,350 Provision for income taxes 503,445 520,770 443,651 1,102,883 Net income available to common shareholders $ 1,429,241 $ 1,592,573 $ 1,717,383 $ 418,467 Basic income per common share $ 0.33 $ 0.36 $ 0.39 $ 0.10 Diluted income per common share $ 0.32 $ 0.36 $ 0.39 $ 0.09 </t>
  </si>
  <si>
    <t>Note 1 - Nature of Operations and Summary of Significant Accounting Policies (Details Textual) - USD ($)</t>
  </si>
  <si>
    <t>Dec. 31, 2019</t>
  </si>
  <si>
    <t>Apr. 02, 2018</t>
  </si>
  <si>
    <t>Dec. 31, 2015</t>
  </si>
  <si>
    <t>Goodwill, Ending Balance</t>
  </si>
  <si>
    <t>Finite-Lived Intangible Assets, Net, Ending Balance</t>
  </si>
  <si>
    <t>Cash Reserve Deposit Required and Made</t>
  </si>
  <si>
    <t>Capital Conservation Buffer</t>
  </si>
  <si>
    <t>1.875%</t>
  </si>
  <si>
    <t>0.00%</t>
  </si>
  <si>
    <t>Antidilutive Securities Excluded from Computation of Earnings Per Share, Amount</t>
  </si>
  <si>
    <t>Scenario, Forecast [Member]</t>
  </si>
  <si>
    <t>2.50%</t>
  </si>
  <si>
    <t>Hometown Bancshares, Inc. [Member]</t>
  </si>
  <si>
    <t>Hometown Bancshares, Inc. [Member] | Core Deposits [Member]</t>
  </si>
  <si>
    <t>Finite-Lived Intangible Asset, Useful Life</t>
  </si>
  <si>
    <t>7 years</t>
  </si>
  <si>
    <t>Note 1 - Nature of Operations and Summary of Significant Accounting Policies - Estimated Useful Lives of Property, Plant and Equipment (Details)</t>
  </si>
  <si>
    <t>Building and Building Improvements [Member] | Minimum [Member]</t>
  </si>
  <si>
    <t>Premises and equipment, useful life (Year)</t>
  </si>
  <si>
    <t>35 years</t>
  </si>
  <si>
    <t>Building and Building Improvements [Member] | Maximum [Member]</t>
  </si>
  <si>
    <t>40 years</t>
  </si>
  <si>
    <t>Furniture and Fixtures and Vehicles [Member] | Minimum [Member]</t>
  </si>
  <si>
    <t>3 years</t>
  </si>
  <si>
    <t>Furniture and Fixtures and Vehicles [Member] | Maximum [Member]</t>
  </si>
  <si>
    <t>10 years</t>
  </si>
  <si>
    <t>Note 1 - Nature of Operations and Summary of Significant Accounting Policies - Capital Amounts and Ratios (Details) - Bank [Member] - USD ($) $ in Thousands</t>
  </si>
  <si>
    <t>Tier 1 (core) capital to adjusted assets, actual, amount</t>
  </si>
  <si>
    <t>Tier 1 (core) capital to adjusted assets, actual, ratio</t>
  </si>
  <si>
    <t>10.60%</t>
  </si>
  <si>
    <t>11.50%</t>
  </si>
  <si>
    <t>Tier 1 (core) capital to adjusted assets, for capital adequacy, amount</t>
  </si>
  <si>
    <t>Tier 1 (core) capital to adjusted assets, for capital adequacy, ratio</t>
  </si>
  <si>
    <t>4.00%</t>
  </si>
  <si>
    <t>Tier 1 (core) capital to adjusted assets, under prompt corrective action, amount</t>
  </si>
  <si>
    <t>Tier 1 (core) capital to adjusted assets, under prompt corrective action, ratio</t>
  </si>
  <si>
    <t>5.00%</t>
  </si>
  <si>
    <t>Tier 1 (core) capital to risk-weighted assets, actual, amount</t>
  </si>
  <si>
    <t>Tier 1 (core) capital to risk-weighted assets, actual, ratio</t>
  </si>
  <si>
    <t>11.70%</t>
  </si>
  <si>
    <t>12.50%</t>
  </si>
  <si>
    <t>Tier 1 (core) capital to risk-weighted assets, for capital adequacy, amount</t>
  </si>
  <si>
    <t>Tier 1 (core) capital to risk-weighted assets, for capital adequacy, ratio</t>
  </si>
  <si>
    <t>6.00%</t>
  </si>
  <si>
    <t>Tier 1 (core) capital to risk-weighted assets, under prompt corrective action, amount</t>
  </si>
  <si>
    <t>Tier 1 (core) capital to risk-weighted assets, under prompt corrective action, ratio</t>
  </si>
  <si>
    <t>8.00%</t>
  </si>
  <si>
    <t>Total risk-based capital, actual, amount</t>
  </si>
  <si>
    <t>Total risk-based capital, actual, ratio</t>
  </si>
  <si>
    <t>12.60%</t>
  </si>
  <si>
    <t>13.50%</t>
  </si>
  <si>
    <t>Total risk-based capital, for capital adequacy, amount</t>
  </si>
  <si>
    <t>Total risk-based capital, for capital adequacy, ratio</t>
  </si>
  <si>
    <t>Total risk-based capital, under prompt corrective action, amount</t>
  </si>
  <si>
    <t>Total risk-based capital, under prompt corrective action, ratio</t>
  </si>
  <si>
    <t>10.00%</t>
  </si>
  <si>
    <t>Common equity tier 1 capital to risk-weighted assets, amount</t>
  </si>
  <si>
    <t>Common equity tier 1 capital to risk-weighted assets, ratio</t>
  </si>
  <si>
    <t>Common equity tier 1 capital to risk-weighted assets for capital adequacy, amount</t>
  </si>
  <si>
    <t>Common equity tier 1 capital to risk-weighted assets, for capital adequacy, ratio</t>
  </si>
  <si>
    <t>4.50%</t>
  </si>
  <si>
    <t>Common equity tier 1 capital to risk-weighted assets, under prompt corrective action, amount</t>
  </si>
  <si>
    <t>Common equity tier 1 capital to risk-weighted assets, under prompt corrective action, ratio</t>
  </si>
  <si>
    <t>6.50%</t>
  </si>
  <si>
    <t>Note 1 - Nature of Operations and Summary of Significant Accounting Policies - Earnings Per Common Share (Details) - USD ($)</t>
  </si>
  <si>
    <t>3 Months Ended</t>
  </si>
  <si>
    <t>Sep. 30, 2018</t>
  </si>
  <si>
    <t>Mar. 31, 2018</t>
  </si>
  <si>
    <t>Sep. 30, 2017</t>
  </si>
  <si>
    <t>Jun. 30, 2017</t>
  </si>
  <si>
    <t>Mar. 31, 2017</t>
  </si>
  <si>
    <t>Net income available to common shareholders</t>
  </si>
  <si>
    <t>Weighted average common shares outstanding (in shares)</t>
  </si>
  <si>
    <t>Effect of dilutive securities (in shares)</t>
  </si>
  <si>
    <t>Weighted average diluted shares outstanding (in shares)</t>
  </si>
  <si>
    <t>Basic income per common share (in dollars per share)</t>
  </si>
  <si>
    <t>Diluted income per common share (in dollars per share)</t>
  </si>
  <si>
    <t>Note 2 - Acquisition (Details Textual) - USD ($)</t>
  </si>
  <si>
    <t>Net Income (Loss) Attributable to Parent, Total</t>
  </si>
  <si>
    <t>Business Acquisition, Share Price</t>
  </si>
  <si>
    <t>Business Combination, Consideration Transferred, Total</t>
  </si>
  <si>
    <t>Business Combination, Recognized Identifiable Assets Acquired and Liabilities Assumed, Assets, Total</t>
  </si>
  <si>
    <t>Business Combination Recognized Identifiable Assets Acquired and Liabilities Assumed, Loans, Net</t>
  </si>
  <si>
    <t>Business Combination, Recognized Identifiable Assets Acquired and Liabilities Assumed, Deposits</t>
  </si>
  <si>
    <t>Business Combination, Acquired Receivables, Remaining Discount</t>
  </si>
  <si>
    <t>Note 2 - Acquisition - Summary of Assets Acquired and Liabilities Assumed (Details) - USD ($)</t>
  </si>
  <si>
    <t>Liabilities Assumed</t>
  </si>
  <si>
    <t>Assets Acquired</t>
  </si>
  <si>
    <t>Cash and Due From Banks</t>
  </si>
  <si>
    <t>Investment Securities</t>
  </si>
  <si>
    <t>Allowance for Loan Losses</t>
  </si>
  <si>
    <t>Net Loans</t>
  </si>
  <si>
    <t>Fixed Assets</t>
  </si>
  <si>
    <t>Foreclosed Assets held for sale</t>
  </si>
  <si>
    <t>Core Deposit Intangible</t>
  </si>
  <si>
    <t>Other Assets</t>
  </si>
  <si>
    <t>Total Assets Acquired</t>
  </si>
  <si>
    <t>Securities Sold Under Agreements to Repurchase</t>
  </si>
  <si>
    <t>Other borrowings</t>
  </si>
  <si>
    <t>Other Liabilities</t>
  </si>
  <si>
    <t>Total Liabilities Assumed</t>
  </si>
  <si>
    <t>Total Liabilities and Stockholders' Equity Assumed</t>
  </si>
  <si>
    <t>Net Assets Acquired</t>
  </si>
  <si>
    <t>Purchase Price</t>
  </si>
  <si>
    <t>Hometown Bancshares, Inc. [Member] | Acquiree Reported Value [Member]</t>
  </si>
  <si>
    <t>Common Stock</t>
  </si>
  <si>
    <t>Capital Surplus</t>
  </si>
  <si>
    <t>Retained Earnings</t>
  </si>
  <si>
    <t>Accumulated Other Comprehensive Loss</t>
  </si>
  <si>
    <t>Treasury Stock</t>
  </si>
  <si>
    <t>Total Stockholders' Equity Assumed</t>
  </si>
  <si>
    <t>Hometown Bancshares, Inc. [Member] | Acquisition, Fair Value Adjustments [Member]</t>
  </si>
  <si>
    <t>Note 2 - Acquisition - Pro Forma Financial Information (Details) - Hometown Bancshares, Inc. [Member] - USD ($) $ / shares in Units, $ in Thousands</t>
  </si>
  <si>
    <t>Summary of Operations</t>
  </si>
  <si>
    <t>Net interest income</t>
  </si>
  <si>
    <t>Provision for loan losses</t>
  </si>
  <si>
    <t>Net interest income after provision for loan losses</t>
  </si>
  <si>
    <t>Non interest income</t>
  </si>
  <si>
    <t>Non interest expense</t>
  </si>
  <si>
    <t>Income before income taxes</t>
  </si>
  <si>
    <t>Provision for income taxes</t>
  </si>
  <si>
    <t>Note 3 - Securities (Details Textual) - USD ($)</t>
  </si>
  <si>
    <t>Security Owned and Pledged as Collateral, Fair Value, Total</t>
  </si>
  <si>
    <t>Debt Securities, Available-for-sale, Realized Gain</t>
  </si>
  <si>
    <t>Debt Securities, Available-for-sale, Realized Loss</t>
  </si>
  <si>
    <t>Available-for-sale Debt Securities, Gross Realized Gain (Loss), Tax Effect</t>
  </si>
  <si>
    <t>Debt Securities, Available-for-sale, Unrealized Loss Position, Total</t>
  </si>
  <si>
    <t>Percentage of Available-for-sale Debt Securities in Continuous Unrealized Loss Position to Total Investment Portfolio</t>
  </si>
  <si>
    <t>82.00%</t>
  </si>
  <si>
    <t>76.00%</t>
  </si>
  <si>
    <t>Note 3 - Securities - Available-for-sale Debt Securities (Details) - USD ($)</t>
  </si>
  <si>
    <t>Available-for-sale securities, amortized cost</t>
  </si>
  <si>
    <t>Available-for-sale securities, gross unrealized gains</t>
  </si>
  <si>
    <t>Available-for-sale securities, gross unrealized (losses)</t>
  </si>
  <si>
    <t>US States and Political Subdivisions Debt Securities [Member]</t>
  </si>
  <si>
    <t>Corporate Debt Securities [Member]</t>
  </si>
  <si>
    <t>Mortgage-backed Securities, Issued by US Government Sponsored Enterprises [Member]</t>
  </si>
  <si>
    <t>Note 3 - Securities - Available-for-sale Securities by Maturity (Details) - USD ($)</t>
  </si>
  <si>
    <t>1-5 years, amortized cost</t>
  </si>
  <si>
    <t>1-5 years, fair value</t>
  </si>
  <si>
    <t>5-10 years, amortized cost</t>
  </si>
  <si>
    <t>5-10 years, fair value</t>
  </si>
  <si>
    <t>After 10 years, amortized cost</t>
  </si>
  <si>
    <t>After 10 years, fair value</t>
  </si>
  <si>
    <t>Government sponsored mortgage-backed securities and SBA loan pools not due on a single maturity date, amortized cost</t>
  </si>
  <si>
    <t>Government sponsored mortgage-backed securities and SBA loan pools not due on a single maturity date, fair value</t>
  </si>
  <si>
    <t>Note 3 - Securities - Held-to-maturity Securities by Maturity (Details)</t>
  </si>
  <si>
    <t>Dec. 31, 2018USD ($)</t>
  </si>
  <si>
    <t>Government sponsored mortgage-backed securities not due on a single maturity date, amortized cost</t>
  </si>
  <si>
    <t>Government sponsored mortgage-backed securities not due on a single maturity date, approximate fair value</t>
  </si>
  <si>
    <t>Note 3 - Securities - Held-to-maturity Securities (Details) - USD ($)</t>
  </si>
  <si>
    <t>Held-to-maturity securities, gross unrealized gains</t>
  </si>
  <si>
    <t>Held-to-maturity securities, gross unrealized losses</t>
  </si>
  <si>
    <t>Held-to-maturity securities, fair value</t>
  </si>
  <si>
    <t>Note 3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4 - Loans and Allowance for Loan Losses (Details Textual) - USD ($)</t>
  </si>
  <si>
    <t>Allowance for Loan and Lease Losses, Write-offs</t>
  </si>
  <si>
    <t>Certain Loans Acquired in Transfer Not Accounted for as Debt Securities, Carrying Amount, Net</t>
  </si>
  <si>
    <t>Weighted Average Interest Rate On Loans Receivable</t>
  </si>
  <si>
    <t>5.80%</t>
  </si>
  <si>
    <t>4.82%</t>
  </si>
  <si>
    <t>Servicing Asset at Amortized Cost, Ending Balance</t>
  </si>
  <si>
    <t>Mortgage Receivable [Member]</t>
  </si>
  <si>
    <t>Commercial Loans [Member]</t>
  </si>
  <si>
    <t>Substandard [Member]</t>
  </si>
  <si>
    <t>Troubled Debt Restructurings [Member]</t>
  </si>
  <si>
    <t>Allowance for Loan and Lease Losses, Period Increase (Decrease), Total</t>
  </si>
  <si>
    <t>Note 4 - Loans and Allowance for Loan Losses - Loans by Category (Details) - USD ($)</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4 - Loans and Allowance for Loan Losses - Loans by Aging (Details) - USD ($)</t>
  </si>
  <si>
    <t>Loans receivable, past due</t>
  </si>
  <si>
    <t>Loans receivable, current</t>
  </si>
  <si>
    <t>Loans receivable, past due and accruing</t>
  </si>
  <si>
    <t>Financing Receivables, 30 to 59 Days Past Due [Member]</t>
  </si>
  <si>
    <t>Financing Receivables, 30 to 59 Days Past Due [Member] | Residential Portfolio Segment [Member] | Real Estate Residential, One To Four Family Units [Member]</t>
  </si>
  <si>
    <t>Financing Receivables, 30 to 59 Days Past Due [Member] | Residential Portfolio Segment [Member] | Real Estate Residential, Multi Family Units [Member]</t>
  </si>
  <si>
    <t>Financing Receivables, 30 to 59 Days Past Due [Member] | Real Estate, Construction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and Other Loans [Member]</t>
  </si>
  <si>
    <t>Financing Receivables, 60 to 89 Days Past Due [Member]</t>
  </si>
  <si>
    <t>Financing Receivables, 60 to 89 Days Past Due [Member] | Residential Portfolio Segment [Member] | Real Estate Residential, One To Four Family Units [Member]</t>
  </si>
  <si>
    <t>Financing Receivables, 60 to 89 Days Past Due [Member] | Residential Portfolio Segment [Member] | Real Estate Residential, Multi Family Units [Member]</t>
  </si>
  <si>
    <t>Financing Receivables, 60 to 89 Days Past Due [Member] | Real Estate, Construction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and Other Loans [Member]</t>
  </si>
  <si>
    <t>Financing Receivables, Equal to Greater than 90 Days Past Due [Member]</t>
  </si>
  <si>
    <t>Financing Receivables, Equal to Greater than 90 Days Past Due [Member] | Residential Portfolio Segment [Member] | Real Estate Residential, One To Four Family Units [Member]</t>
  </si>
  <si>
    <t>Financing Receivables, Equal to Greater than 90 Days Past Due [Member] | Residential Portfolio Segment [Member] | Real Estate Residential, Multi Family Units [Member]</t>
  </si>
  <si>
    <t>Financing Receivables, Equal to Greater than 90 Days Past Due [Member] | Real Estate, Construction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and Other Loans [Member]</t>
  </si>
  <si>
    <t>Note 4 - Loans and Allowance for Loan Losses - Nonaccruing Loans (Details) - USD ($)</t>
  </si>
  <si>
    <t>Nonaccruing loans</t>
  </si>
  <si>
    <t>Note 4 - Loans and Allowance for Loan Losses - Allowance for Loan Losses (Details) - USD ($)</t>
  </si>
  <si>
    <t>Balance, beginning of year</t>
  </si>
  <si>
    <t>Losses charged off</t>
  </si>
  <si>
    <t>Recoveries</t>
  </si>
  <si>
    <t>Balance, end of year</t>
  </si>
  <si>
    <t>Ending balance: individually evaluated for impairment</t>
  </si>
  <si>
    <t>Ending balance: collectively evaluated for impairment</t>
  </si>
  <si>
    <t>Ending balance: loans acquired with deteriorated credit quality</t>
  </si>
  <si>
    <t>Commercial Real Estate Portfolio Segment [Member] | Real Estate Loan [Member]</t>
  </si>
  <si>
    <t>Consumer Portfolio Segment [Member]</t>
  </si>
  <si>
    <t>Unallocated Financing Receivables [Member]</t>
  </si>
  <si>
    <t>Note 4 - Loans and Allowance for Loan Losses - Impaired Loans (Details) - USD ($) $ in Thousands</t>
  </si>
  <si>
    <t>Valuation allowance</t>
  </si>
  <si>
    <t>Loans recorded balance</t>
  </si>
  <si>
    <t>Loans unpaid principal</t>
  </si>
  <si>
    <t>Loans average investment in impaired loans</t>
  </si>
  <si>
    <t>Loans interest income recognized</t>
  </si>
  <si>
    <t>Loans without a specific valuation allowance, recorded balance</t>
  </si>
  <si>
    <t>Loans without a specific valuation allowance, unpaid principal</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t>
  </si>
  <si>
    <t>Loans with a specific valuation allowance, average investment in impaired loans</t>
  </si>
  <si>
    <t>Loans with a specific valuation allowance, interest income recognized</t>
  </si>
  <si>
    <t>Note 4 - Loans and Allowance for Loan Losses - Troubled Debt Restructurings (Details)</t>
  </si>
  <si>
    <t>Dec. 31, 2017USD ($)</t>
  </si>
  <si>
    <t>Number of loans</t>
  </si>
  <si>
    <t>Pre-modification outstanding recorded balance</t>
  </si>
  <si>
    <t>Post-modification outstanding recorded balance</t>
  </si>
  <si>
    <t>Interest Rate [Member]</t>
  </si>
  <si>
    <t>Term [Member]</t>
  </si>
  <si>
    <t>Combination [Member]</t>
  </si>
  <si>
    <t>Residential Portfolio Segment [Member] | Real Estate Residential, One To Four Family Units [Member] | Interest Rate [Member]</t>
  </si>
  <si>
    <t>Residential Portfolio Segment [Member] | Real Estate Residential, One To Four Family Units [Member] | Term [Member]</t>
  </si>
  <si>
    <t>Residential Portfolio Segment [Member] | Real Estate Residential, One To Four Family Units [Member] | Combination [Member]</t>
  </si>
  <si>
    <t>Residential Portfolio Segment [Member] | Real Estate Residential, Multi Family Units [Member] | Interest Rate [Member]</t>
  </si>
  <si>
    <t>Residential Portfolio Segment [Member] | Real Estate Residential, Multi Family Units [Member] | Term [Member]</t>
  </si>
  <si>
    <t>Residential Portfolio Segment [Member] | Real Estate Residential, Multi Family Units [Member] | Combination [Member]</t>
  </si>
  <si>
    <t>Real Estate, Construction [Member] | Interest Rate [Member]</t>
  </si>
  <si>
    <t>Real Estate, Construction [Member] | Term [Member]</t>
  </si>
  <si>
    <t>Real Estate, Construction [Member] | Combination [Member]</t>
  </si>
  <si>
    <t>Commercial Real Estate Portfolio Segment [Member] | Interest Rate [Member]</t>
  </si>
  <si>
    <t>Commercial Real Estate Portfolio Segment [Member] | Term [Member]</t>
  </si>
  <si>
    <t>Commercial Real Estate Portfolio Segment [Member] | Combination [Member]</t>
  </si>
  <si>
    <t>Commercial Portfolio Segment [Member] | Interest Rate [Member]</t>
  </si>
  <si>
    <t>Commercial Portfolio Segment [Member] | Term [Member]</t>
  </si>
  <si>
    <t>Commercial Portfolio Segment [Member] | Combination [Member]</t>
  </si>
  <si>
    <t>Consumer and Other Loans [Member] | Interest Rate [Member]</t>
  </si>
  <si>
    <t>Consumer and Other Loans [Member] | Term [Member]</t>
  </si>
  <si>
    <t>Consumer and Other Loans [Member] | Combination [Member]</t>
  </si>
  <si>
    <t>Note 4 - Loans and Allowance for Loan Losses - Loans by Credit Quality (Details) - USD ($)</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5 - Accounting for Certain Loans Acquired (Details Textual) $ in Millions</t>
  </si>
  <si>
    <t>Certain Loans Acquired in Transfer Not Accounted for as Debt Securities, Full Payoff of Certain Purchased Credit Impaired Loans</t>
  </si>
  <si>
    <t>Certain Loans Acquired in Transfer Not Accounted for as Debt Securities, Accretable Yield, Accretion Due to Payoff</t>
  </si>
  <si>
    <t>Note 5 - Accounting for Certain Loans Acquired - Carrying Amount of Certain Loans Acquired in Transfer (Details) $ in Thousands</t>
  </si>
  <si>
    <t>Certain loans acquired in transfer</t>
  </si>
  <si>
    <t>Note 5 - Accounting for Certain Loans Acquired - Carrying Amount of Certain Loans Acquired in Transfer (Details) (Parentheticals) $ in Thousands</t>
  </si>
  <si>
    <t>Fair value adjustment</t>
  </si>
  <si>
    <t>Note 5 - Accounting for Certain Loans Acquired - Accretable Yield (Details) $ in Thousands</t>
  </si>
  <si>
    <t>Balance at beginning of period</t>
  </si>
  <si>
    <t>Additions</t>
  </si>
  <si>
    <t>Reclassification from nonaccretable difference</t>
  </si>
  <si>
    <t>Accretion</t>
  </si>
  <si>
    <t>Disposals</t>
  </si>
  <si>
    <t>Balance at end of period</t>
  </si>
  <si>
    <t>Note 6 - Goodwill and Other Intangible Assets (Details Textual) - USD ($)</t>
  </si>
  <si>
    <t>Finite-lived Intangible Assets Acquired</t>
  </si>
  <si>
    <t>Note 6 - Goodwill and Other Intangible Assets - Goodwill and Other Intangibles (Details) - USD ($)</t>
  </si>
  <si>
    <t>Gross carrying amount</t>
  </si>
  <si>
    <t>Accumulated amortization</t>
  </si>
  <si>
    <t>Core deposit intangible, net</t>
  </si>
  <si>
    <t>Remaining balance</t>
  </si>
  <si>
    <t>Note 6 - Goodwill and Other Intangible Assets - Estimated Remaining Amortization Expense on Intangibles (Details) - USD ($)</t>
  </si>
  <si>
    <t>Therafter</t>
  </si>
  <si>
    <t>Note 7 - Premises and Equipment - Major Classifications of Premises and Equipment (Details) - USD ($)</t>
  </si>
  <si>
    <t>Gross premises and equipment</t>
  </si>
  <si>
    <t>Less accumulated depreciation</t>
  </si>
  <si>
    <t>Net premises and equipment</t>
  </si>
  <si>
    <t>Land [Member]</t>
  </si>
  <si>
    <t>Building and Building Improvements [Member]</t>
  </si>
  <si>
    <t>Automobiles [Member]</t>
  </si>
  <si>
    <t>Furniture and Fixtures [Member]</t>
  </si>
  <si>
    <t>Leasehold Improvements [Member]</t>
  </si>
  <si>
    <t>Note 8 - Bank Owned Life Insurance (Details Textual) - USD ($)</t>
  </si>
  <si>
    <t>Cash Surrender Value of Life Insurance</t>
  </si>
  <si>
    <t>Note 9 - Investments in Affordable Housing Partnerships (Details Textual) - USD ($)</t>
  </si>
  <si>
    <t>Minimum Compliance Period for Tax Credits</t>
  </si>
  <si>
    <t>15 years</t>
  </si>
  <si>
    <t>Equity Method Investments</t>
  </si>
  <si>
    <t>Effective Income Tax Rate Reconciliation, Tax Credit, Investment, Amount</t>
  </si>
  <si>
    <t>Amortization, Total</t>
  </si>
  <si>
    <t>Note 10 - Deposits (Details Textual) - USD ($)</t>
  </si>
  <si>
    <t>Time Deposits, $100,000 or More, Total</t>
  </si>
  <si>
    <t>Time Deposits, at or Above FDIC Insurance Limit</t>
  </si>
  <si>
    <t>Interest-bearing Domestic Deposit, Brokered</t>
  </si>
  <si>
    <t>Note 10 - Deposits - Deposits (Details) - USD ($)</t>
  </si>
  <si>
    <t>Demand, weighted average rate</t>
  </si>
  <si>
    <t>0.82%</t>
  </si>
  <si>
    <t>Demand, balance</t>
  </si>
  <si>
    <t>Demand, percentage of deposits</t>
  </si>
  <si>
    <t>19.10%</t>
  </si>
  <si>
    <t>15.60%</t>
  </si>
  <si>
    <t>NOW, weighted average rate</t>
  </si>
  <si>
    <t>1.09%</t>
  </si>
  <si>
    <t>0.35%</t>
  </si>
  <si>
    <t>NOW, balance</t>
  </si>
  <si>
    <t>NOW, percentage of deposits</t>
  </si>
  <si>
    <t>22.10%</t>
  </si>
  <si>
    <t>23.00%</t>
  </si>
  <si>
    <t>Money market, weighted average rate</t>
  </si>
  <si>
    <t>0.90%</t>
  </si>
  <si>
    <t>0.73%</t>
  </si>
  <si>
    <t>Money market, balance</t>
  </si>
  <si>
    <t>Money market, percentage of deposits</t>
  </si>
  <si>
    <t>22.50%</t>
  </si>
  <si>
    <t>30.80%</t>
  </si>
  <si>
    <t>Savings, weighted average rate</t>
  </si>
  <si>
    <t>0.30%</t>
  </si>
  <si>
    <t>0.20%</t>
  </si>
  <si>
    <t>Savings, balance</t>
  </si>
  <si>
    <t>Savings, percentage of deposits</t>
  </si>
  <si>
    <t>5.30%</t>
  </si>
  <si>
    <t>5.50%</t>
  </si>
  <si>
    <t>Weighted average rate</t>
  </si>
  <si>
    <t>1.17%</t>
  </si>
  <si>
    <t>0.62%</t>
  </si>
  <si>
    <t>Percentage of deposits</t>
  </si>
  <si>
    <t>100.00%</t>
  </si>
  <si>
    <t>Certificates, weighted average rate</t>
  </si>
  <si>
    <t>1.79%</t>
  </si>
  <si>
    <t>1.20%</t>
  </si>
  <si>
    <t>Certificates, balance</t>
  </si>
  <si>
    <t>Certificates, percentage of deposits</t>
  </si>
  <si>
    <t>31.00%</t>
  </si>
  <si>
    <t>25.60%</t>
  </si>
  <si>
    <t>Deposits not Including Time Deposits [Member]</t>
  </si>
  <si>
    <t>0.89%</t>
  </si>
  <si>
    <t>0.42%</t>
  </si>
  <si>
    <t>69.00%</t>
  </si>
  <si>
    <t>74.40%</t>
  </si>
  <si>
    <t>Certificates of Deposit, 0 to 0.99% [Member]</t>
  </si>
  <si>
    <t>0.69%</t>
  </si>
  <si>
    <t>6.20%</t>
  </si>
  <si>
    <t>7.70%</t>
  </si>
  <si>
    <t>Certificates Of Deposit 1 To 1.99% [Member]</t>
  </si>
  <si>
    <t>1.45%</t>
  </si>
  <si>
    <t>1.39%</t>
  </si>
  <si>
    <t>9.60%</t>
  </si>
  <si>
    <t>17.30%</t>
  </si>
  <si>
    <t>Certificates Of Deposit 2 To 3.99% [Member]</t>
  </si>
  <si>
    <t>2.46%</t>
  </si>
  <si>
    <t>2.00%</t>
  </si>
  <si>
    <t>15.20%</t>
  </si>
  <si>
    <t>0.70%</t>
  </si>
  <si>
    <t>Note 10 - Deposits - Certificates of Deposit by Maturity (Details)</t>
  </si>
  <si>
    <t>Thereafter</t>
  </si>
  <si>
    <t>Note 10 - Deposits - Interest Expense on Deposits (Details) - USD ($)</t>
  </si>
  <si>
    <t>NOW and Money Market accounts</t>
  </si>
  <si>
    <t>Savings accounts</t>
  </si>
  <si>
    <t>Certificate accounts</t>
  </si>
  <si>
    <t>Early withdrawal penalties</t>
  </si>
  <si>
    <t>Note 11 - Borrowings (Details Textual) - USD ($)</t>
  </si>
  <si>
    <t>Federal Home Loan Bank Percentage of Fair Value of Collateral</t>
  </si>
  <si>
    <t>35.00%</t>
  </si>
  <si>
    <t>Proceeds from Issuance of Long-term Debt, Total</t>
  </si>
  <si>
    <t>Notes Payable, Total</t>
  </si>
  <si>
    <t>Federal Home Loan Bank [Member]</t>
  </si>
  <si>
    <t>Line of Credit Facility, Remaining Borrowing Capacity</t>
  </si>
  <si>
    <t>Federal Reserve Bank Borrowings [Member]</t>
  </si>
  <si>
    <t>Long-term Line of Credit, Total</t>
  </si>
  <si>
    <t>Mortgage Loans Freeof Other Pledges Liensand Encumbrances [Member]</t>
  </si>
  <si>
    <t>80.00%</t>
  </si>
  <si>
    <t>Investment Securities Freeof Other Pledges Liensand Encumbrances [Member]</t>
  </si>
  <si>
    <t>95.00%</t>
  </si>
  <si>
    <t>Note 11 - Borrowings - Federal Home Loan Bank Advances (Details) - USD ($)</t>
  </si>
  <si>
    <t>Amount</t>
  </si>
  <si>
    <t>2.69%</t>
  </si>
  <si>
    <t>1.97%</t>
  </si>
  <si>
    <t>Federal Home Loan Bank Advances Maturing in 2019 [Member]</t>
  </si>
  <si>
    <t>1.90%</t>
  </si>
  <si>
    <t>Federal Home Loan Bank Advances Maturing in 2020 [Member]</t>
  </si>
  <si>
    <t>4.87%</t>
  </si>
  <si>
    <t>Federal Home Loan Bank Advances Maturing in 2021 [Member]</t>
  </si>
  <si>
    <t>Note 12 - Subordinated Debentures (Details Textual) - USD ($)</t>
  </si>
  <si>
    <t>Dec. 31, 2005</t>
  </si>
  <si>
    <t>Subordinated Debt, Ending Balance</t>
  </si>
  <si>
    <t>Guaranty Statutory Trust I [Member]</t>
  </si>
  <si>
    <t>Guarantor Obligations, Maximum Exposure, Undiscounted</t>
  </si>
  <si>
    <t>Guaranty Statutory Trust II [Member]</t>
  </si>
  <si>
    <t>Hometown Bancshares Capital Trust I [Member]</t>
  </si>
  <si>
    <t>Trust Preferred Securities, Call Rate</t>
  </si>
  <si>
    <t>Hometown Bancshares Capital Trust I [Member] | Maximum [Member]</t>
  </si>
  <si>
    <t>Debt Instrument, Interest Rate, Stated Percentage</t>
  </si>
  <si>
    <t>Hometown Bancshares Capital Trust I [Member] | Rate Until May 2019 [Member] | London Interbank Offered Rate (LIBOR) [Member]</t>
  </si>
  <si>
    <t>Debt Instrument, Basis Spread on Variable Rate</t>
  </si>
  <si>
    <t>Hometown Bancshares Capital Trust I [Member] | Rate After May 2019 [Member] | London Interbank Offered Rate (LIBOR) [Member]</t>
  </si>
  <si>
    <t>Note 13 - Income Taxes (Details Textual) - USD ($)</t>
  </si>
  <si>
    <t>Retained Earnings (Accumulated Deficit), Ending Balance</t>
  </si>
  <si>
    <t>Effective Income Tax Rate Reconciliation, at Federal Statutory Income Tax Rate, Percent</t>
  </si>
  <si>
    <t>21.00%</t>
  </si>
  <si>
    <t>34.00%</t>
  </si>
  <si>
    <t>Operating Loss Carryforwards, Total</t>
  </si>
  <si>
    <t>Allocation of Income to Bad Debt Deductions for Tax Purposes Only [Member]</t>
  </si>
  <si>
    <t>Deferred Tax Liability Not Recognized, Amount of Unrecognized Deferred Tax Liability, Bad Debt Reserve for Tax Purposes of Qualified Lender</t>
  </si>
  <si>
    <t>Unrecognized Tax Benefits, Ending Balance</t>
  </si>
  <si>
    <t>Note 13 - Income Taxes - The Provision for Income Taxes (Details) - USD ($)</t>
  </si>
  <si>
    <t>Taxes currently payable</t>
  </si>
  <si>
    <t>Deferred income taxes related to 2017 Tax Act</t>
  </si>
  <si>
    <t>Note 13 - Income Taxes - Deferred Taxes (Details) - USD ($)</t>
  </si>
  <si>
    <t>Deferred tax assets:</t>
  </si>
  <si>
    <t>Allowances for loan losses</t>
  </si>
  <si>
    <t>Writedowns on foreclosed assets held for sale</t>
  </si>
  <si>
    <t>Deferred loan fees/costs</t>
  </si>
  <si>
    <t>Unrealized depreciation on available-for-sale securities</t>
  </si>
  <si>
    <t>Other purchase accounting adjustments</t>
  </si>
  <si>
    <t>Tax credit partnerships and related tax credit carryforwards</t>
  </si>
  <si>
    <t>Deferred tax liabilities:</t>
  </si>
  <si>
    <t>FHLB stock dividends</t>
  </si>
  <si>
    <t>Unrealized appreciation on interest rate swaps</t>
  </si>
  <si>
    <t>Accumulated depreciation</t>
  </si>
  <si>
    <t>Net deferred tax asset</t>
  </si>
  <si>
    <t>Note 13 - Income Taxes - A Reconciliation of Income Tax Expense (Details)</t>
  </si>
  <si>
    <t>Computed at statutory rate</t>
  </si>
  <si>
    <t>State financial institution tax and credits</t>
  </si>
  <si>
    <t>(1.30%)</t>
  </si>
  <si>
    <t>(10.20%)</t>
  </si>
  <si>
    <t>(4.20%)</t>
  </si>
  <si>
    <t>Cash surrender value of life insurance</t>
  </si>
  <si>
    <t>(1.10%)</t>
  </si>
  <si>
    <t>(2.10%)</t>
  </si>
  <si>
    <t>(2.20%)</t>
  </si>
  <si>
    <t>Tax exempt interest</t>
  </si>
  <si>
    <t>(1.40%)</t>
  </si>
  <si>
    <t>(3.00%)</t>
  </si>
  <si>
    <t>(3.30%)</t>
  </si>
  <si>
    <t>Non-dedecutible merger costs</t>
  </si>
  <si>
    <t>1.00%</t>
  </si>
  <si>
    <t>Impact of 2017 Tax Act</t>
  </si>
  <si>
    <t>13.10%</t>
  </si>
  <si>
    <t>1.50%</t>
  </si>
  <si>
    <t>2.20%</t>
  </si>
  <si>
    <t>Actual effective rate</t>
  </si>
  <si>
    <t>20.20%</t>
  </si>
  <si>
    <t>33.30%</t>
  </si>
  <si>
    <t>26.50%</t>
  </si>
  <si>
    <t>Note 14 - Disclosures About Fair Value of Assets and Liabilities (Details Textual) - USD ($)</t>
  </si>
  <si>
    <t>Debt Securities, Available-for-sale, Total</t>
  </si>
  <si>
    <t>Fair Value, Inputs, Level 3 [Member]</t>
  </si>
  <si>
    <t>Note 14 - Disclosures About Fair Value of Assets and Liabilities - Fair Value of Assets Measured on Recurring Basis (Details) - USD ($)</t>
  </si>
  <si>
    <t>Fair Value, Measurements, Recurring [Member]</t>
  </si>
  <si>
    <t>Interest Rate Swaps</t>
  </si>
  <si>
    <t>Fair Value, Inputs, Level 1 [Member] | Fair Value, Measurements, Recurring [Member]</t>
  </si>
  <si>
    <t>Fair Value, Inputs, Level 2 [Member] | Fair Value, Measurements, Recurring [Member]</t>
  </si>
  <si>
    <t>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Mortgage-backed Securities, Issued by US Government Sponsored Enterprises [Member] | Fair Value, Measurements, Recurring [Member]</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Note 14 - Disclosures About Fair Value of Assets and Liabilities - Fair Value of Assets Measured on Non-recurring Basis (Details) - Fair Value, Measurements, Nonrecurring [Member] - USD ($) $ in Thousands</t>
  </si>
  <si>
    <t>Impaired loans, fair value</t>
  </si>
  <si>
    <t>Foreclosed assets held for sale, fair value</t>
  </si>
  <si>
    <t>Fair Value, Inputs, Level 1 [Member]</t>
  </si>
  <si>
    <t>Fair Value, Inputs, Level 2 [Member]</t>
  </si>
  <si>
    <t>Note 14 - Disclosures About Fair Value of Assets and Liabilities - Fair Value Quantitative Information (Details) - Fair Value, Inputs, Level 3 [Member] - Valuation, Market Approach [Member] $ in Thousands</t>
  </si>
  <si>
    <t>Minimum [Member]</t>
  </si>
  <si>
    <t>Impaired loans (collateral dependent)</t>
  </si>
  <si>
    <t>Maximum [Member]</t>
  </si>
  <si>
    <t>Weighted Average [Member]</t>
  </si>
  <si>
    <t>Note 14 - Disclosures About Fair Value of Assets and Liabilities - Fair Value of Financial Instruments (Details) - USD ($)</t>
  </si>
  <si>
    <t>Reported Value Measurement [Member] | Fair Value, Inputs, Level 1 [Member]</t>
  </si>
  <si>
    <t>Financial assets:</t>
  </si>
  <si>
    <t>Reported Value Measurement [Member] | Fair Value, Inputs, Level 2 [Member]</t>
  </si>
  <si>
    <t>Federal Home Loan Bank stock</t>
  </si>
  <si>
    <t>Interest receivable</t>
  </si>
  <si>
    <t>Financial liabilities:</t>
  </si>
  <si>
    <t>FHLB advances</t>
  </si>
  <si>
    <t>Interest payable</t>
  </si>
  <si>
    <t>Reported Value Measurement [Member] | Fair Value, Inputs, Level 3 [Member]</t>
  </si>
  <si>
    <t>Loans, net</t>
  </si>
  <si>
    <t>Note payable to Bank</t>
  </si>
  <si>
    <t>Estimate of Fair Value Measurement [Member] | Fair Value, Inputs, Level 1 [Member]</t>
  </si>
  <si>
    <t>Estimate of Fair Value Measurement [Member] | Fair Value, Inputs, Level 2 [Member]</t>
  </si>
  <si>
    <t>Estimate of Fair Value Measurement [Member] | Fair Value, Inputs, Level 3 [Member]</t>
  </si>
  <si>
    <t>Note 16 - Employee Benefit Plans (Details Textual) - USD ($)</t>
  </si>
  <si>
    <t>Mar. 29, 2017</t>
  </si>
  <si>
    <t>Feb. 28, 2018</t>
  </si>
  <si>
    <t>Feb. 28, 2017</t>
  </si>
  <si>
    <t>Feb. 29, 2016</t>
  </si>
  <si>
    <t>May 27, 2015</t>
  </si>
  <si>
    <t>May 26, 2010</t>
  </si>
  <si>
    <t>Share-based Compensation Arrangement by Share-based Payment Award, Fair Value Assumptions, Expected Term</t>
  </si>
  <si>
    <t>Share-based Compensation Arrangement by Share-based Payment Award, Award Vesting Rights, Percentage</t>
  </si>
  <si>
    <t>20.00%</t>
  </si>
  <si>
    <t>Share-based Compensation Arrangement by Share-based Payment Award, Award Vesting Period</t>
  </si>
  <si>
    <t>5 years</t>
  </si>
  <si>
    <t>Share-based Compensation Arrangement by Share-based Payment Award, Options, Outstanding, Number, Ending Balance</t>
  </si>
  <si>
    <t>Share-based Compensation Arrangement by Share-based Payment Award, Options, Outstanding, Weighted Average Remaining Contractual Term</t>
  </si>
  <si>
    <t>262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in Period, Fair Value</t>
  </si>
  <si>
    <t>Share Price</t>
  </si>
  <si>
    <t>Allocated Share-based Compensation Expense, Total</t>
  </si>
  <si>
    <t>Officer [Member]</t>
  </si>
  <si>
    <t>Restricted Stock or Unit Expense</t>
  </si>
  <si>
    <t>Restricted Stock [Member]</t>
  </si>
  <si>
    <t>Share-based Compensation Arrangement by Share-based Payment Award, Equity Instruments Other than Options, Grants in Period</t>
  </si>
  <si>
    <t>Employee Service Share-based Compensation, Nonvested Awards, Compensation Cost Not yet Recognized, Total</t>
  </si>
  <si>
    <t>Restricted Stock [Member] | Director [Member]</t>
  </si>
  <si>
    <t>Share-based Compensation Arrangement by Share-based Payment Award Equity Instruments Other Than Options, Cliff Vesting Period</t>
  </si>
  <si>
    <t>1 year</t>
  </si>
  <si>
    <t>Restricted Stock [Member] | Director [Member] | Share-based Compensation Award, Tranche One [Member]</t>
  </si>
  <si>
    <t>Restricted Stock [Member] | Director [Member] | Share-based Compensation Award, Tranche Two [Member]</t>
  </si>
  <si>
    <t>Performance Shares [Member]</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2015 Equity Plan [Member]</t>
  </si>
  <si>
    <t>Share-based Compensation Arrangement by Share-based Payment Award, Number of Shares Authorized</t>
  </si>
  <si>
    <t>2015 Equity Plan [Member] | Restricted Stock [Member]</t>
  </si>
  <si>
    <t>Share Based Compensation Arrangement by Share Based Payment Award Equity Instruments Other Than Options Aggregate Grants</t>
  </si>
  <si>
    <t>2015 Equity Plan [Member] | Performance Shares [Member]</t>
  </si>
  <si>
    <t>2010 Equity Plan [Member]</t>
  </si>
  <si>
    <t>2010 Equity Plan [Member] | Restricted Stock [Member]</t>
  </si>
  <si>
    <t>Share Based Compensation Arrangement by Share Based Payment Award Options Aggregate Grants</t>
  </si>
  <si>
    <t>2010 Equity Plan [Member] | Employee Stock Option [Member]</t>
  </si>
  <si>
    <t>Note 16 - Employee Benefit Plans - Stock Option Activity (Details) - $ / shares</t>
  </si>
  <si>
    <t>Balance 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Balance outstanding (in shares)</t>
  </si>
  <si>
    <t>Options exercisable, weighted average exercise price (in dollars per share)</t>
  </si>
  <si>
    <t>Incentive Stock Options [Member]</t>
  </si>
  <si>
    <t>Granted (in shares)</t>
  </si>
  <si>
    <t>Exercised (in shares)</t>
  </si>
  <si>
    <t>Forfeited (in shares)</t>
  </si>
  <si>
    <t>Options exercisable (in shares)</t>
  </si>
  <si>
    <t>Non-Incentive Stock Options [Member]</t>
  </si>
  <si>
    <t>Note 16 - Employee Benefit Plans - Restricted Stock (Details) - Restricted Stock [Member] - $ / shares</t>
  </si>
  <si>
    <t>Balance of shares non-vested (in shares)</t>
  </si>
  <si>
    <t>Balance of shares non-vested, weighted average grant-date price (in dollars per share)</t>
  </si>
  <si>
    <t>Granted, weighted average grant-date price (in dollars per share)</t>
  </si>
  <si>
    <t>Vested (in shares)</t>
  </si>
  <si>
    <t>Vested, weighted average grant-date price (in dollars per share)</t>
  </si>
  <si>
    <t>Forfeited, weighted average grant-date price (in dollars per share)</t>
  </si>
  <si>
    <t>Note 16 - Employee Benefit Plans - Performance Stock Units (Details) - Performance Shares [Member] - $ / shares</t>
  </si>
  <si>
    <t>Granted (in dollars per share)</t>
  </si>
  <si>
    <t>Note 17 - New Accounting Pronouncements (Details Textual) - USD ($)</t>
  </si>
  <si>
    <t>Jan. 01, 2019</t>
  </si>
  <si>
    <t>Reclassifications of Amounts Within AOCI to Retained Earnings Due to Tax Reform</t>
  </si>
  <si>
    <t>Accounting Standards Update 2016-02 [Member] | Minimum [Member] | Scenario, Forecast [Member]</t>
  </si>
  <si>
    <t>Operating Lease, Right-of-Use Asset</t>
  </si>
  <si>
    <t>Operating Lease, Liability, Total</t>
  </si>
  <si>
    <t>Accounting Standards Update 2016-02 [Member] | Maximum [Member] | Scenario, Forecast [Member]</t>
  </si>
  <si>
    <t>Accounting Standards Update 2018-02 [Member] | New Accounting Pronouncement, Early Adoption, Effect [Member]</t>
  </si>
  <si>
    <t>Note 18 - Other Expenses - Other Expenses (Details) - USD ($)</t>
  </si>
  <si>
    <t>Directors compensation</t>
  </si>
  <si>
    <t>Outside services</t>
  </si>
  <si>
    <t>Legal expense</t>
  </si>
  <si>
    <t>Deposit expense</t>
  </si>
  <si>
    <t>Office supplies</t>
  </si>
  <si>
    <t>Telephone</t>
  </si>
  <si>
    <t>Postage</t>
  </si>
  <si>
    <t>Insurance</t>
  </si>
  <si>
    <t>Supervisory exam</t>
  </si>
  <si>
    <t>Accounting</t>
  </si>
  <si>
    <t>Organization dues</t>
  </si>
  <si>
    <t>Loan expense</t>
  </si>
  <si>
    <t>Contributions</t>
  </si>
  <si>
    <t>ATM expense</t>
  </si>
  <si>
    <t>Other operating</t>
  </si>
  <si>
    <t>Note 19 - Related Party Transactions - Loans to Executive Officers and Directors (Details) - USD ($)</t>
  </si>
  <si>
    <t>New Loans</t>
  </si>
  <si>
    <t>Repayments</t>
  </si>
  <si>
    <t>Note 20 - Commitments and Credit Risk (Details Textual) - USD ($)</t>
  </si>
  <si>
    <t>Letters of Credit Outstanding, Amount</t>
  </si>
  <si>
    <t>Commercial Loans [Member] | Unused lines of Credit [Member]</t>
  </si>
  <si>
    <t>Other Commitment, Total</t>
  </si>
  <si>
    <t>Open End Consumer Lines [Member] | Unused lines of Credit [Member]</t>
  </si>
  <si>
    <t>Confirming Letters of Credit From FHLB [Member]</t>
  </si>
  <si>
    <t>Standby Letters of Credit [Member] | Minimum [Member]</t>
  </si>
  <si>
    <t>Debt Instrument, Term</t>
  </si>
  <si>
    <t>Standby Letters of Credit [Member] | Maximum [Member]</t>
  </si>
  <si>
    <t>Commitments to Originate Fixed Rate Mortgages [Member]</t>
  </si>
  <si>
    <t>Commitment, Mortgage Loan Origination, Disbursed Period</t>
  </si>
  <si>
    <t>30 days</t>
  </si>
  <si>
    <t>Note 21 - Derivative Financial Instruments (Details Textual) - USD ($)</t>
  </si>
  <si>
    <t>Other Comprehensive Income (Loss), Unrealized Gain (Loss) on Derivatives Arising During Period, before Tax</t>
  </si>
  <si>
    <t>Interest Rate Swap [Member]</t>
  </si>
  <si>
    <t>Derivative, Notional Amount</t>
  </si>
  <si>
    <t>Other Comprehensive Income (Loss), Unrealized Gain (Loss) on Derivatives Arising During Period, Tax</t>
  </si>
  <si>
    <t>Derivative, Collateral, Obligation to Return Cash</t>
  </si>
  <si>
    <t>Note 21 - Derivative Financial Instruments - Summary of Derivative Financial Instruments (Details) - Interest Rate Swap [Member] - USD ($)</t>
  </si>
  <si>
    <t>Termination Date</t>
  </si>
  <si>
    <t>Feb. 28,
		2025</t>
  </si>
  <si>
    <t>Notional Amount</t>
  </si>
  <si>
    <t>Rate Paid</t>
  </si>
  <si>
    <t>2.12%</t>
  </si>
  <si>
    <t>Estimated Fair Value</t>
  </si>
  <si>
    <t>Note 22 - Accumulated Other Comprehensive Loss - Components of Accumulated Other Comprehensive Loss (Details) - USD ($)</t>
  </si>
  <si>
    <t>Before tax amount</t>
  </si>
  <si>
    <t>Tax effect</t>
  </si>
  <si>
    <t>Net-of-tax amount</t>
  </si>
  <si>
    <t>Accumulated Net Investment Gain (Loss) Attributable to Parent [Member]</t>
  </si>
  <si>
    <t>Accumulated Other Comprehensive Income (Loss), Derivative Qualifying as Hedge, Excluded Component, Including Portion Attributable to Noncontrolling Interest [Member]</t>
  </si>
  <si>
    <t>Note 23 - Operating Leases (Details Textual) - USD ($)</t>
  </si>
  <si>
    <t>Operating Leases, Rent Expense, Net, Total</t>
  </si>
  <si>
    <t>Note 23 - Operating Leases - Future Minimum Lease Payments (Details)</t>
  </si>
  <si>
    <t>Note 24 - Condensed Parent Company Statements - Condensed Balance Sheets (Details) - USD ($)</t>
  </si>
  <si>
    <t>Cash</t>
  </si>
  <si>
    <t>Common stock</t>
  </si>
  <si>
    <t>Treasury stock</t>
  </si>
  <si>
    <t>Parent Company [Member]</t>
  </si>
  <si>
    <t>Investment in subsidiary</t>
  </si>
  <si>
    <t>Investment in Capital Trusts</t>
  </si>
  <si>
    <t>Due to subsidiary</t>
  </si>
  <si>
    <t>Note 24 - Condensed Parent Company Statements - Condensed Statements of Income (Details) - USD ($)</t>
  </si>
  <si>
    <t>Dividends from subsidiary bank</t>
  </si>
  <si>
    <t>Related party</t>
  </si>
  <si>
    <t>Income (loss) before equity in undistributed earnings of subsidiaries</t>
  </si>
  <si>
    <t>Equity in undistributed income (distributions in excess) of subsidiaries</t>
  </si>
  <si>
    <t>Note 24 - Condensed Parent Company Statements - Condensed Statements of Cash Flows (Details) - USD ($)</t>
  </si>
  <si>
    <t>Net cash provided by (used in) operating activities</t>
  </si>
  <si>
    <t>Net cash provided by investing activities</t>
  </si>
  <si>
    <t>Income taxes payable/refundable</t>
  </si>
  <si>
    <t>Accrued expenses</t>
  </si>
  <si>
    <t>Capital contributions to subsidiary bank</t>
  </si>
  <si>
    <t>Cash paid for acquistion</t>
  </si>
  <si>
    <t>Treasury Stock purchased</t>
  </si>
  <si>
    <t>Increase (Decrease) in cash</t>
  </si>
  <si>
    <t>Cash, beginning of year</t>
  </si>
  <si>
    <t>Cash, end of year</t>
  </si>
  <si>
    <t>Note 24 - Condensed Parent Company Statements - Statements of Comprehensive Income (Details) - USD ($)</t>
  </si>
  <si>
    <t>Comprehensive income (loss) of Bank</t>
  </si>
  <si>
    <t>Income tax expense related to other items of comprehensive income</t>
  </si>
  <si>
    <t>Note 25 - Unaudited Quarterly Operating Results - Quarterly Financial Data (Unaudited) (Details) - USD ($)</t>
  </si>
  <si>
    <t>Interest income</t>
  </si>
  <si>
    <t>Interest expense</t>
  </si>
  <si>
    <t>Gain on loans and investment securities</t>
  </si>
  <si>
    <t>Other noninterest income, net</t>
  </si>
  <si>
    <t>Noninterest expen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2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4463481</v>
      </c>
    </row>
    <row r="15" spans="1:4">
      <c r="A15" s="4" t="s">
        <v>25</v>
      </c>
      <c r="D15" s="6" t="n">
        <v>76.90000000000001</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6</v>
      </c>
    </row>
    <row r="2" spans="1:3">
      <c r="A2" s="4" t="s">
        <v>933</v>
      </c>
    </row>
    <row r="3" spans="1:3">
      <c r="A3" s="3" t="s">
        <v>934</v>
      </c>
    </row>
    <row r="4" spans="1:3">
      <c r="A4" s="4" t="s">
        <v>40</v>
      </c>
      <c r="B4" s="7" t="n">
        <v>34121642</v>
      </c>
      <c r="C4" s="7" t="n">
        <v>37406930</v>
      </c>
    </row>
    <row r="5" spans="1:3">
      <c r="A5" s="4" t="s">
        <v>935</v>
      </c>
    </row>
    <row r="6" spans="1:3">
      <c r="A6" s="3" t="s">
        <v>934</v>
      </c>
    </row>
    <row r="7" spans="1:3">
      <c r="A7" s="4" t="s">
        <v>44</v>
      </c>
      <c r="B7" s="5" t="n">
        <v>11794</v>
      </c>
      <c r="C7" s="5" t="n">
        <v>16457</v>
      </c>
    </row>
    <row r="8" spans="1:3">
      <c r="A8" s="4" t="s">
        <v>936</v>
      </c>
      <c r="B8" s="5" t="n">
        <v>5387200</v>
      </c>
      <c r="C8" s="5" t="n">
        <v>4597500</v>
      </c>
    </row>
    <row r="9" spans="1:3">
      <c r="A9" s="4" t="s">
        <v>46</v>
      </c>
      <c r="B9" s="5" t="n">
        <v>1516849</v>
      </c>
      <c r="C9" s="5" t="n">
        <v>1921819</v>
      </c>
    </row>
    <row r="10" spans="1:3">
      <c r="A10" s="4" t="s">
        <v>937</v>
      </c>
      <c r="B10" s="5" t="n">
        <v>3390944</v>
      </c>
      <c r="C10" s="5" t="n">
        <v>2449847</v>
      </c>
    </row>
    <row r="11" spans="1:3">
      <c r="A11" s="3" t="s">
        <v>938</v>
      </c>
    </row>
    <row r="12" spans="1:3">
      <c r="A12" s="4" t="s">
        <v>57</v>
      </c>
      <c r="B12" s="5" t="n">
        <v>749618822</v>
      </c>
      <c r="C12" s="5" t="n">
        <v>607364350</v>
      </c>
    </row>
    <row r="13" spans="1:3">
      <c r="A13" s="4" t="s">
        <v>939</v>
      </c>
      <c r="B13" s="5" t="n">
        <v>105300000</v>
      </c>
      <c r="C13" s="5" t="n">
        <v>94300000</v>
      </c>
    </row>
    <row r="14" spans="1:3">
      <c r="A14" s="4" t="s">
        <v>940</v>
      </c>
      <c r="B14" s="5" t="n">
        <v>821811</v>
      </c>
      <c r="C14" s="5" t="n">
        <v>295543</v>
      </c>
    </row>
    <row r="15" spans="1:3">
      <c r="A15" s="4" t="s">
        <v>941</v>
      </c>
    </row>
    <row r="16" spans="1:3">
      <c r="A16" s="3" t="s">
        <v>934</v>
      </c>
    </row>
    <row r="17" spans="1:3">
      <c r="A17" s="4" t="s">
        <v>942</v>
      </c>
      <c r="B17" s="5" t="n">
        <v>778298606</v>
      </c>
      <c r="C17" s="5" t="n">
        <v>629605009</v>
      </c>
    </row>
    <row r="18" spans="1:3">
      <c r="A18" s="3" t="s">
        <v>938</v>
      </c>
    </row>
    <row r="19" spans="1:3">
      <c r="A19" s="4" t="s">
        <v>59</v>
      </c>
      <c r="B19" s="5" t="n">
        <v>21760829</v>
      </c>
      <c r="C19" s="5" t="n">
        <v>15465000</v>
      </c>
    </row>
    <row r="20" spans="1:3">
      <c r="A20" s="4" t="s">
        <v>943</v>
      </c>
      <c r="B20" s="5" t="n">
        <v>5000000</v>
      </c>
      <c r="C20" s="4" t="s">
        <v>42</v>
      </c>
    </row>
    <row r="21" spans="1:3">
      <c r="A21" s="4" t="s">
        <v>944</v>
      </c>
    </row>
    <row r="22" spans="1:3">
      <c r="A22" s="3" t="s">
        <v>934</v>
      </c>
    </row>
    <row r="23" spans="1:3">
      <c r="A23" s="4" t="s">
        <v>40</v>
      </c>
      <c r="B23" s="5" t="n">
        <v>34121642</v>
      </c>
      <c r="C23" s="5" t="n">
        <v>37406930</v>
      </c>
    </row>
    <row r="24" spans="1:3">
      <c r="A24" s="4" t="s">
        <v>945</v>
      </c>
    </row>
    <row r="25" spans="1:3">
      <c r="A25" s="3" t="s">
        <v>934</v>
      </c>
    </row>
    <row r="26" spans="1:3">
      <c r="A26" s="4" t="s">
        <v>44</v>
      </c>
      <c r="B26" s="5" t="n">
        <v>11850</v>
      </c>
      <c r="C26" s="5" t="n">
        <v>16729</v>
      </c>
    </row>
    <row r="27" spans="1:3">
      <c r="A27" s="4" t="s">
        <v>936</v>
      </c>
      <c r="B27" s="5" t="n">
        <v>5387200</v>
      </c>
      <c r="C27" s="5" t="n">
        <v>4597500</v>
      </c>
    </row>
    <row r="28" spans="1:3">
      <c r="A28" s="4" t="s">
        <v>46</v>
      </c>
      <c r="B28" s="5" t="n">
        <v>1516849</v>
      </c>
      <c r="C28" s="5" t="n">
        <v>1921819</v>
      </c>
    </row>
    <row r="29" spans="1:3">
      <c r="A29" s="4" t="s">
        <v>937</v>
      </c>
      <c r="B29" s="5" t="n">
        <v>3390944</v>
      </c>
      <c r="C29" s="5" t="n">
        <v>2449847</v>
      </c>
    </row>
    <row r="30" spans="1:3">
      <c r="A30" s="3" t="s">
        <v>938</v>
      </c>
    </row>
    <row r="31" spans="1:3">
      <c r="A31" s="4" t="s">
        <v>57</v>
      </c>
      <c r="B31" s="5" t="n">
        <v>747903071</v>
      </c>
      <c r="C31" s="5" t="n">
        <v>606548280</v>
      </c>
    </row>
    <row r="32" spans="1:3">
      <c r="A32" s="4" t="s">
        <v>939</v>
      </c>
      <c r="B32" s="5" t="n">
        <v>105325386</v>
      </c>
      <c r="C32" s="5" t="n">
        <v>94417733</v>
      </c>
    </row>
    <row r="33" spans="1:3">
      <c r="A33" s="4" t="s">
        <v>940</v>
      </c>
      <c r="B33" s="5" t="n">
        <v>821811</v>
      </c>
      <c r="C33" s="5" t="n">
        <v>295543</v>
      </c>
    </row>
    <row r="34" spans="1:3">
      <c r="A34" s="4" t="s">
        <v>946</v>
      </c>
    </row>
    <row r="35" spans="1:3">
      <c r="A35" s="3" t="s">
        <v>934</v>
      </c>
    </row>
    <row r="36" spans="1:3">
      <c r="A36" s="4" t="s">
        <v>942</v>
      </c>
      <c r="B36" s="5" t="n">
        <v>783910789</v>
      </c>
      <c r="C36" s="5" t="n">
        <v>627498508</v>
      </c>
    </row>
    <row r="37" spans="1:3">
      <c r="A37" s="3" t="s">
        <v>938</v>
      </c>
    </row>
    <row r="38" spans="1:3">
      <c r="A38" s="4" t="s">
        <v>59</v>
      </c>
      <c r="B38" s="5" t="n">
        <v>21760829</v>
      </c>
      <c r="C38" s="5" t="n">
        <v>15465000</v>
      </c>
    </row>
    <row r="39" spans="1:3">
      <c r="A39" s="4" t="s">
        <v>943</v>
      </c>
      <c r="B39" s="7" t="n">
        <v>5000000</v>
      </c>
      <c r="C39" s="4" t="s">
        <v>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947</v>
      </c>
      <c r="B1" s="2" t="s">
        <v>948</v>
      </c>
      <c r="C1" s="2" t="s">
        <v>949</v>
      </c>
      <c r="D1" s="2" t="s">
        <v>950</v>
      </c>
      <c r="E1" s="2" t="s">
        <v>951</v>
      </c>
      <c r="F1" s="2" t="s">
        <v>2</v>
      </c>
      <c r="G1" s="2" t="s">
        <v>36</v>
      </c>
      <c r="H1" s="2" t="s">
        <v>78</v>
      </c>
      <c r="I1" s="2" t="s">
        <v>952</v>
      </c>
      <c r="J1" s="2" t="s">
        <v>953</v>
      </c>
    </row>
    <row r="2" spans="1:10">
      <c r="A2" s="4" t="s">
        <v>954</v>
      </c>
      <c r="F2" s="4" t="s">
        <v>442</v>
      </c>
    </row>
    <row r="3" spans="1:10">
      <c r="A3" s="4" t="s">
        <v>955</v>
      </c>
      <c r="F3" s="4" t="s">
        <v>956</v>
      </c>
    </row>
    <row r="4" spans="1:10">
      <c r="A4" s="4" t="s">
        <v>957</v>
      </c>
      <c r="F4" s="4" t="s">
        <v>958</v>
      </c>
    </row>
    <row r="5" spans="1:10">
      <c r="A5" s="4" t="s">
        <v>959</v>
      </c>
      <c r="F5" s="5" t="n">
        <v>17500</v>
      </c>
    </row>
    <row r="6" spans="1:10">
      <c r="A6" s="4" t="s">
        <v>960</v>
      </c>
      <c r="F6" s="4" t="s">
        <v>961</v>
      </c>
    </row>
    <row r="7" spans="1:10">
      <c r="A7" s="4" t="s">
        <v>962</v>
      </c>
      <c r="F7" s="7" t="n">
        <v>292200</v>
      </c>
      <c r="G7" s="7" t="n">
        <v>664220</v>
      </c>
    </row>
    <row r="8" spans="1:10">
      <c r="A8" s="4" t="s">
        <v>963</v>
      </c>
      <c r="F8" s="5" t="n">
        <v>292200</v>
      </c>
      <c r="G8" s="5" t="n">
        <v>664220</v>
      </c>
    </row>
    <row r="9" spans="1:10">
      <c r="A9" s="4" t="s">
        <v>964</v>
      </c>
      <c r="F9" s="5" t="n">
        <v>0</v>
      </c>
      <c r="G9" s="5" t="n">
        <v>0</v>
      </c>
      <c r="H9" s="7" t="n">
        <v>0</v>
      </c>
    </row>
    <row r="10" spans="1:10">
      <c r="A10" s="4" t="s">
        <v>965</v>
      </c>
      <c r="B10" s="8" t="n">
        <v>20.48</v>
      </c>
    </row>
    <row r="11" spans="1:10">
      <c r="A11" s="4" t="s">
        <v>966</v>
      </c>
      <c r="F11" s="5" t="n">
        <v>585219</v>
      </c>
      <c r="G11" s="5" t="n">
        <v>498524</v>
      </c>
      <c r="H11" s="7" t="n">
        <v>393638</v>
      </c>
    </row>
    <row r="12" spans="1:10">
      <c r="A12" s="4" t="s">
        <v>967</v>
      </c>
    </row>
    <row r="13" spans="1:10">
      <c r="A13" s="4" t="s">
        <v>968</v>
      </c>
      <c r="F13" s="7" t="n">
        <v>263204</v>
      </c>
      <c r="G13" s="7" t="n">
        <v>153242</v>
      </c>
    </row>
    <row r="14" spans="1:10">
      <c r="A14" s="4" t="s">
        <v>969</v>
      </c>
    </row>
    <row r="15" spans="1:10">
      <c r="A15" s="4" t="s">
        <v>970</v>
      </c>
      <c r="F15" s="5" t="n">
        <v>13338</v>
      </c>
      <c r="G15" s="5" t="n">
        <v>13386</v>
      </c>
      <c r="H15" s="5" t="n">
        <v>24679</v>
      </c>
    </row>
    <row r="16" spans="1:10">
      <c r="A16" s="4" t="s">
        <v>971</v>
      </c>
      <c r="F16" s="7" t="n">
        <v>622206</v>
      </c>
    </row>
    <row r="17" spans="1:10">
      <c r="A17" s="4" t="s">
        <v>972</v>
      </c>
    </row>
    <row r="18" spans="1:10">
      <c r="A18" s="4" t="s">
        <v>970</v>
      </c>
      <c r="C18" s="5" t="n">
        <v>5852</v>
      </c>
      <c r="D18" s="5" t="n">
        <v>6960</v>
      </c>
      <c r="E18" s="5" t="n">
        <v>9336</v>
      </c>
    </row>
    <row r="19" spans="1:10">
      <c r="A19" s="4" t="s">
        <v>973</v>
      </c>
      <c r="E19" s="4" t="s">
        <v>974</v>
      </c>
    </row>
    <row r="20" spans="1:10">
      <c r="A20" s="4" t="s">
        <v>968</v>
      </c>
      <c r="F20" s="7" t="n">
        <v>138200</v>
      </c>
      <c r="G20" s="7" t="n">
        <v>135274</v>
      </c>
      <c r="H20" s="7" t="n">
        <v>126032</v>
      </c>
    </row>
    <row r="21" spans="1:10">
      <c r="A21" s="4" t="s">
        <v>975</v>
      </c>
    </row>
    <row r="22" spans="1:10">
      <c r="A22" s="4" t="s">
        <v>970</v>
      </c>
      <c r="D22" s="5" t="n">
        <v>6195</v>
      </c>
    </row>
    <row r="23" spans="1:10">
      <c r="A23" s="4" t="s">
        <v>973</v>
      </c>
      <c r="D23" s="4" t="s">
        <v>974</v>
      </c>
    </row>
    <row r="24" spans="1:10">
      <c r="A24" s="4" t="s">
        <v>976</v>
      </c>
    </row>
    <row r="25" spans="1:10">
      <c r="A25" s="4" t="s">
        <v>970</v>
      </c>
      <c r="D25" s="5" t="n">
        <v>765</v>
      </c>
    </row>
    <row r="26" spans="1:10">
      <c r="A26" s="4" t="s">
        <v>973</v>
      </c>
      <c r="D26" s="4" t="s">
        <v>440</v>
      </c>
    </row>
    <row r="27" spans="1:10">
      <c r="A27" s="4" t="s">
        <v>977</v>
      </c>
    </row>
    <row r="28" spans="1:10">
      <c r="A28" s="4" t="s">
        <v>970</v>
      </c>
      <c r="F28" s="5" t="n">
        <v>0</v>
      </c>
      <c r="G28" s="5" t="n">
        <v>55823</v>
      </c>
    </row>
    <row r="29" spans="1:10">
      <c r="A29" s="4" t="s">
        <v>978</v>
      </c>
    </row>
    <row r="30" spans="1:10">
      <c r="A30" s="4" t="s">
        <v>970</v>
      </c>
      <c r="B30" s="5" t="n">
        <v>55823</v>
      </c>
      <c r="F30" s="5" t="n">
        <v>7486</v>
      </c>
      <c r="G30" s="5" t="n">
        <v>6426</v>
      </c>
      <c r="H30" s="5" t="n">
        <v>15343</v>
      </c>
    </row>
    <row r="31" spans="1:10">
      <c r="A31" s="4" t="s">
        <v>973</v>
      </c>
      <c r="F31" s="4" t="s">
        <v>440</v>
      </c>
    </row>
    <row r="32" spans="1:10">
      <c r="A32" s="4" t="s">
        <v>968</v>
      </c>
      <c r="F32" s="7" t="n">
        <v>183815</v>
      </c>
      <c r="G32" s="7" t="n">
        <v>210008</v>
      </c>
      <c r="H32" s="7" t="n">
        <v>267606</v>
      </c>
    </row>
    <row r="33" spans="1:10">
      <c r="A33" s="4" t="s">
        <v>979</v>
      </c>
      <c r="B33" s="4" t="s">
        <v>980</v>
      </c>
    </row>
    <row r="34" spans="1:10">
      <c r="A34" s="4" t="s">
        <v>981</v>
      </c>
      <c r="B34" s="4" t="s">
        <v>982</v>
      </c>
    </row>
    <row r="35" spans="1:10">
      <c r="A35" s="4" t="s">
        <v>983</v>
      </c>
      <c r="B35" s="4" t="s">
        <v>783</v>
      </c>
    </row>
    <row r="36" spans="1:10">
      <c r="A36" s="4" t="s">
        <v>984</v>
      </c>
      <c r="B36" s="4" t="s">
        <v>982</v>
      </c>
    </row>
    <row r="37" spans="1:10">
      <c r="A37" s="4" t="s">
        <v>985</v>
      </c>
      <c r="B37" s="4" t="s">
        <v>982</v>
      </c>
    </row>
    <row r="38" spans="1:10">
      <c r="A38" s="4" t="s">
        <v>986</v>
      </c>
    </row>
    <row r="39" spans="1:10">
      <c r="A39" s="4" t="s">
        <v>987</v>
      </c>
      <c r="I39" s="5" t="n">
        <v>250000</v>
      </c>
    </row>
    <row r="40" spans="1:10">
      <c r="A40" s="4" t="s">
        <v>988</v>
      </c>
    </row>
    <row r="41" spans="1:10">
      <c r="A41" s="4" t="s">
        <v>989</v>
      </c>
      <c r="F41" s="5" t="n">
        <v>54369</v>
      </c>
    </row>
    <row r="42" spans="1:10">
      <c r="A42" s="4" t="s">
        <v>990</v>
      </c>
    </row>
    <row r="43" spans="1:10">
      <c r="A43" s="4" t="s">
        <v>989</v>
      </c>
      <c r="F43" s="5" t="n">
        <v>55823</v>
      </c>
    </row>
    <row r="44" spans="1:10">
      <c r="A44" s="4" t="s">
        <v>991</v>
      </c>
    </row>
    <row r="45" spans="1:10">
      <c r="A45" s="4" t="s">
        <v>987</v>
      </c>
      <c r="J45" s="5" t="n">
        <v>200000</v>
      </c>
    </row>
    <row r="46" spans="1:10">
      <c r="A46" s="4" t="s">
        <v>992</v>
      </c>
    </row>
    <row r="47" spans="1:10">
      <c r="A47" s="4" t="s">
        <v>993</v>
      </c>
      <c r="F47" s="5" t="n">
        <v>139330</v>
      </c>
    </row>
    <row r="48" spans="1:10">
      <c r="A48" s="4" t="s">
        <v>994</v>
      </c>
    </row>
    <row r="49" spans="1:10">
      <c r="A49" s="4" t="s">
        <v>993</v>
      </c>
      <c r="F49" s="5" t="n">
        <v>2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6</v>
      </c>
      <c r="D2" s="2" t="s">
        <v>78</v>
      </c>
    </row>
    <row r="3" spans="1:4">
      <c r="A3" s="4" t="s">
        <v>996</v>
      </c>
      <c r="B3" s="8" t="n">
        <v>15.74</v>
      </c>
      <c r="C3" s="8" t="n">
        <v>19.95</v>
      </c>
      <c r="D3" s="8" t="n">
        <v>19.58</v>
      </c>
    </row>
    <row r="4" spans="1:4">
      <c r="A4" s="4" t="s">
        <v>997</v>
      </c>
      <c r="B4" s="4" t="s">
        <v>42</v>
      </c>
      <c r="C4" s="4" t="s">
        <v>42</v>
      </c>
      <c r="D4" s="4" t="s">
        <v>42</v>
      </c>
    </row>
    <row r="5" spans="1:4">
      <c r="A5" s="4" t="s">
        <v>998</v>
      </c>
      <c r="B5" s="9" t="n">
        <v>7.07</v>
      </c>
      <c r="C5" s="9" t="n">
        <v>5.19</v>
      </c>
      <c r="D5" s="9" t="n">
        <v>5.2</v>
      </c>
    </row>
    <row r="6" spans="1:4">
      <c r="A6" s="4" t="s">
        <v>999</v>
      </c>
      <c r="B6" s="8" t="n">
        <v>28.71</v>
      </c>
      <c r="C6" s="9" t="n">
        <v>29.48</v>
      </c>
      <c r="D6" s="9" t="n">
        <v>28.34</v>
      </c>
    </row>
    <row r="7" spans="1:4">
      <c r="A7" s="4" t="s">
        <v>1000</v>
      </c>
      <c r="B7" s="5" t="n">
        <v>17500</v>
      </c>
    </row>
    <row r="8" spans="1:4">
      <c r="A8" s="4" t="s">
        <v>996</v>
      </c>
      <c r="B8" s="8" t="n">
        <v>5.14</v>
      </c>
      <c r="C8" s="8" t="n">
        <v>15.74</v>
      </c>
      <c r="D8" s="8" t="n">
        <v>19.95</v>
      </c>
    </row>
    <row r="9" spans="1:4">
      <c r="A9" s="4" t="s">
        <v>1001</v>
      </c>
      <c r="B9" s="8" t="n">
        <v>5.14</v>
      </c>
    </row>
    <row r="10" spans="1:4">
      <c r="A10" s="4" t="s">
        <v>1002</v>
      </c>
    </row>
    <row r="11" spans="1:4">
      <c r="A11" s="4" t="s">
        <v>1000</v>
      </c>
      <c r="B11" s="5" t="n">
        <v>46000</v>
      </c>
      <c r="C11" s="5" t="n">
        <v>60000</v>
      </c>
      <c r="D11" s="5" t="n">
        <v>91500</v>
      </c>
    </row>
    <row r="12" spans="1:4">
      <c r="A12" s="4" t="s">
        <v>1003</v>
      </c>
      <c r="B12" s="4" t="s">
        <v>42</v>
      </c>
      <c r="C12" s="4" t="s">
        <v>42</v>
      </c>
      <c r="D12" s="4" t="s">
        <v>42</v>
      </c>
    </row>
    <row r="13" spans="1:4">
      <c r="A13" s="4" t="s">
        <v>1004</v>
      </c>
      <c r="B13" s="5" t="n">
        <v>-13500</v>
      </c>
      <c r="C13" s="5" t="n">
        <v>-3000</v>
      </c>
      <c r="D13" s="5" t="n">
        <v>-11500</v>
      </c>
    </row>
    <row r="14" spans="1:4">
      <c r="A14" s="4" t="s">
        <v>1005</v>
      </c>
      <c r="B14" s="5" t="n">
        <v>-20000</v>
      </c>
      <c r="C14" s="5" t="n">
        <v>-11000</v>
      </c>
      <c r="D14" s="5" t="n">
        <v>-20000</v>
      </c>
    </row>
    <row r="15" spans="1:4">
      <c r="A15" s="4" t="s">
        <v>1000</v>
      </c>
      <c r="B15" s="5" t="n">
        <v>12500</v>
      </c>
      <c r="C15" s="5" t="n">
        <v>46000</v>
      </c>
      <c r="D15" s="5" t="n">
        <v>60000</v>
      </c>
    </row>
    <row r="16" spans="1:4">
      <c r="A16" s="4" t="s">
        <v>1006</v>
      </c>
      <c r="B16" s="5" t="n">
        <v>12500</v>
      </c>
    </row>
    <row r="17" spans="1:4">
      <c r="A17" s="4" t="s">
        <v>1007</v>
      </c>
    </row>
    <row r="18" spans="1:4">
      <c r="A18" s="4" t="s">
        <v>1000</v>
      </c>
      <c r="B18" s="5" t="n">
        <v>25000</v>
      </c>
      <c r="C18" s="5" t="n">
        <v>50000</v>
      </c>
      <c r="D18" s="5" t="n">
        <v>57500</v>
      </c>
    </row>
    <row r="19" spans="1:4">
      <c r="A19" s="4" t="s">
        <v>1003</v>
      </c>
      <c r="B19" s="4" t="s">
        <v>42</v>
      </c>
      <c r="C19" s="4" t="s">
        <v>42</v>
      </c>
      <c r="D19" s="4" t="s">
        <v>42</v>
      </c>
    </row>
    <row r="20" spans="1:4">
      <c r="A20" s="4" t="s">
        <v>1004</v>
      </c>
      <c r="B20" s="5" t="n">
        <v>-10000</v>
      </c>
      <c r="C20" s="4" t="s">
        <v>42</v>
      </c>
      <c r="D20" s="5" t="n">
        <v>-5000</v>
      </c>
    </row>
    <row r="21" spans="1:4">
      <c r="A21" s="4" t="s">
        <v>1005</v>
      </c>
      <c r="B21" s="5" t="n">
        <v>-10000</v>
      </c>
      <c r="C21" s="5" t="n">
        <v>-25000</v>
      </c>
      <c r="D21" s="5" t="n">
        <v>-2500</v>
      </c>
    </row>
    <row r="22" spans="1:4">
      <c r="A22" s="4" t="s">
        <v>1000</v>
      </c>
      <c r="B22" s="5" t="n">
        <v>5000</v>
      </c>
      <c r="C22" s="5" t="n">
        <v>25000</v>
      </c>
      <c r="D22" s="5" t="n">
        <v>50000</v>
      </c>
    </row>
    <row r="23" spans="1:4">
      <c r="A23" s="4" t="s">
        <v>1006</v>
      </c>
      <c r="B23" s="5" t="n">
        <v>5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6</v>
      </c>
      <c r="D2" s="2" t="s">
        <v>78</v>
      </c>
    </row>
    <row r="3" spans="1:4">
      <c r="A3" s="4" t="s">
        <v>1009</v>
      </c>
      <c r="B3" s="5" t="n">
        <v>45550</v>
      </c>
      <c r="C3" s="5" t="n">
        <v>60955</v>
      </c>
      <c r="D3" s="5" t="n">
        <v>43477</v>
      </c>
    </row>
    <row r="4" spans="1:4">
      <c r="A4" s="4" t="s">
        <v>1010</v>
      </c>
      <c r="B4" s="8" t="n">
        <v>16.44</v>
      </c>
      <c r="C4" s="8" t="n">
        <v>13.62</v>
      </c>
      <c r="D4" s="8" t="n">
        <v>12.75</v>
      </c>
    </row>
    <row r="5" spans="1:4">
      <c r="A5" s="4" t="s">
        <v>1003</v>
      </c>
      <c r="B5" s="5" t="n">
        <v>13338</v>
      </c>
      <c r="C5" s="5" t="n">
        <v>13386</v>
      </c>
      <c r="D5" s="5" t="n">
        <v>24679</v>
      </c>
    </row>
    <row r="6" spans="1:4">
      <c r="A6" s="4" t="s">
        <v>1011</v>
      </c>
      <c r="B6" s="8" t="n">
        <v>22.41</v>
      </c>
      <c r="C6" s="8" t="n">
        <v>20.33</v>
      </c>
      <c r="D6" s="8" t="n">
        <v>15.01</v>
      </c>
    </row>
    <row r="7" spans="1:4">
      <c r="A7" s="4" t="s">
        <v>1012</v>
      </c>
      <c r="B7" s="5" t="n">
        <v>-26539</v>
      </c>
      <c r="C7" s="5" t="n">
        <v>-28791</v>
      </c>
      <c r="D7" s="5" t="n">
        <v>-7201</v>
      </c>
    </row>
    <row r="8" spans="1:4">
      <c r="A8" s="4" t="s">
        <v>1013</v>
      </c>
      <c r="B8" s="8" t="n">
        <v>16.4</v>
      </c>
      <c r="C8" s="8" t="n">
        <v>12.29</v>
      </c>
      <c r="D8" s="8" t="n">
        <v>13.13</v>
      </c>
    </row>
    <row r="9" spans="1:4">
      <c r="A9" s="4" t="s">
        <v>1005</v>
      </c>
      <c r="B9" s="4" t="s">
        <v>42</v>
      </c>
      <c r="C9" s="4" t="s">
        <v>42</v>
      </c>
      <c r="D9" s="4" t="s">
        <v>42</v>
      </c>
    </row>
    <row r="10" spans="1:4">
      <c r="A10" s="4" t="s">
        <v>1014</v>
      </c>
      <c r="B10" s="4" t="s">
        <v>42</v>
      </c>
      <c r="C10" s="4" t="s">
        <v>42</v>
      </c>
      <c r="D10" s="4" t="s">
        <v>42</v>
      </c>
    </row>
    <row r="11" spans="1:4">
      <c r="A11" s="4" t="s">
        <v>1009</v>
      </c>
      <c r="B11" s="5" t="n">
        <v>32349</v>
      </c>
      <c r="C11" s="5" t="n">
        <v>45550</v>
      </c>
      <c r="D11" s="5" t="n">
        <v>60955</v>
      </c>
    </row>
    <row r="12" spans="1:4">
      <c r="A12" s="4" t="s">
        <v>1010</v>
      </c>
      <c r="B12" s="8" t="n">
        <v>18.93</v>
      </c>
      <c r="C12" s="8" t="n">
        <v>16.44</v>
      </c>
      <c r="D12" s="8" t="n">
        <v>13.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6</v>
      </c>
    </row>
    <row r="3" spans="1:3">
      <c r="A3" s="4" t="s">
        <v>1009</v>
      </c>
      <c r="B3" s="5" t="n">
        <v>55823</v>
      </c>
      <c r="C3" s="5" t="n">
        <v>0</v>
      </c>
    </row>
    <row r="4" spans="1:3">
      <c r="A4" s="4" t="s">
        <v>1010</v>
      </c>
      <c r="B4" s="8" t="n">
        <v>20.48</v>
      </c>
      <c r="C4" s="7" t="n">
        <v>0</v>
      </c>
    </row>
    <row r="5" spans="1:3">
      <c r="A5" s="4" t="s">
        <v>1003</v>
      </c>
      <c r="B5" s="5" t="n">
        <v>0</v>
      </c>
      <c r="C5" s="5" t="n">
        <v>55823</v>
      </c>
    </row>
    <row r="6" spans="1:3">
      <c r="A6" s="4" t="s">
        <v>1016</v>
      </c>
      <c r="B6" s="4" t="s">
        <v>42</v>
      </c>
      <c r="C6" s="8" t="n">
        <v>20.48</v>
      </c>
    </row>
    <row r="7" spans="1:3">
      <c r="A7" s="4" t="s">
        <v>1012</v>
      </c>
      <c r="B7" s="5" t="n">
        <v>0</v>
      </c>
      <c r="C7" s="5" t="n">
        <v>0</v>
      </c>
    </row>
    <row r="8" spans="1:3">
      <c r="A8" s="4" t="s">
        <v>1013</v>
      </c>
      <c r="B8" s="4" t="s">
        <v>42</v>
      </c>
      <c r="C8" s="7" t="n">
        <v>0</v>
      </c>
    </row>
    <row r="9" spans="1:3">
      <c r="A9" s="4" t="s">
        <v>1005</v>
      </c>
      <c r="B9" s="5" t="n">
        <v>-8501</v>
      </c>
      <c r="C9" s="5" t="n">
        <v>0</v>
      </c>
    </row>
    <row r="10" spans="1:3">
      <c r="A10" s="4" t="s">
        <v>1014</v>
      </c>
      <c r="B10" s="8" t="n">
        <v>20.48</v>
      </c>
      <c r="C10" s="7" t="n">
        <v>0</v>
      </c>
    </row>
    <row r="11" spans="1:3">
      <c r="A11" s="4" t="s">
        <v>1009</v>
      </c>
      <c r="B11" s="5" t="n">
        <v>47322</v>
      </c>
      <c r="C11" s="5" t="n">
        <v>55823</v>
      </c>
    </row>
    <row r="12" spans="1:3">
      <c r="A12" s="4" t="s">
        <v>1010</v>
      </c>
      <c r="B12" s="8" t="n">
        <v>20.48</v>
      </c>
      <c r="C12" s="8" t="n">
        <v>20.4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36</v>
      </c>
      <c r="C2" s="2" t="s">
        <v>1018</v>
      </c>
    </row>
    <row r="3" spans="1:3">
      <c r="A3" s="4" t="s">
        <v>1019</v>
      </c>
      <c r="B3" s="7" t="n">
        <v>31818</v>
      </c>
    </row>
    <row r="4" spans="1:3">
      <c r="A4" s="4" t="s">
        <v>1020</v>
      </c>
    </row>
    <row r="5" spans="1:3">
      <c r="A5" s="4" t="s">
        <v>1021</v>
      </c>
      <c r="C5" s="7" t="n">
        <v>10000000</v>
      </c>
    </row>
    <row r="6" spans="1:3">
      <c r="A6" s="4" t="s">
        <v>1022</v>
      </c>
      <c r="C6" s="5" t="n">
        <v>10000000</v>
      </c>
    </row>
    <row r="7" spans="1:3">
      <c r="A7" s="4" t="s">
        <v>1023</v>
      </c>
    </row>
    <row r="8" spans="1:3">
      <c r="A8" s="4" t="s">
        <v>1021</v>
      </c>
      <c r="C8" s="5" t="n">
        <v>11000000</v>
      </c>
    </row>
    <row r="9" spans="1:3">
      <c r="A9" s="4" t="s">
        <v>1022</v>
      </c>
      <c r="C9" s="7" t="n">
        <v>11000000</v>
      </c>
    </row>
    <row r="10" spans="1:3">
      <c r="A10" s="4" t="s">
        <v>1024</v>
      </c>
    </row>
    <row r="11" spans="1:3">
      <c r="A11" s="4" t="s">
        <v>1019</v>
      </c>
      <c r="B11" s="7" t="n">
        <v>3181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5</v>
      </c>
      <c r="B1" s="2" t="s">
        <v>1</v>
      </c>
    </row>
    <row r="2" spans="1:4">
      <c r="B2" s="2" t="s">
        <v>2</v>
      </c>
      <c r="C2" s="2" t="s">
        <v>36</v>
      </c>
      <c r="D2" s="2" t="s">
        <v>78</v>
      </c>
    </row>
    <row r="3" spans="1:4">
      <c r="A3" s="4" t="s">
        <v>1026</v>
      </c>
      <c r="B3" s="7" t="n">
        <v>235060</v>
      </c>
      <c r="C3" s="7" t="n">
        <v>231479</v>
      </c>
      <c r="D3" s="7" t="n">
        <v>221072</v>
      </c>
    </row>
    <row r="4" spans="1:4">
      <c r="A4" s="4" t="s">
        <v>1027</v>
      </c>
      <c r="B4" s="5" t="n">
        <v>122715</v>
      </c>
      <c r="C4" s="5" t="n">
        <v>73966</v>
      </c>
      <c r="D4" s="5" t="n">
        <v>132500</v>
      </c>
    </row>
    <row r="5" spans="1:4">
      <c r="A5" s="4" t="s">
        <v>1028</v>
      </c>
      <c r="B5" s="5" t="n">
        <v>249572</v>
      </c>
      <c r="C5" s="5" t="n">
        <v>261088</v>
      </c>
      <c r="D5" s="5" t="n">
        <v>251051</v>
      </c>
    </row>
    <row r="6" spans="1:4">
      <c r="A6" s="4" t="s">
        <v>1029</v>
      </c>
      <c r="B6" s="5" t="n">
        <v>78892</v>
      </c>
      <c r="C6" s="5" t="n">
        <v>110897</v>
      </c>
      <c r="D6" s="5" t="n">
        <v>139234</v>
      </c>
    </row>
    <row r="7" spans="1:4">
      <c r="A7" s="4" t="s">
        <v>1030</v>
      </c>
      <c r="B7" s="5" t="n">
        <v>160727</v>
      </c>
      <c r="C7" s="5" t="n">
        <v>105780</v>
      </c>
      <c r="D7" s="5" t="n">
        <v>94189</v>
      </c>
    </row>
    <row r="8" spans="1:4">
      <c r="A8" s="4" t="s">
        <v>1031</v>
      </c>
      <c r="B8" s="5" t="n">
        <v>183732</v>
      </c>
      <c r="C8" s="5" t="n">
        <v>173160</v>
      </c>
      <c r="D8" s="5" t="n">
        <v>158434</v>
      </c>
    </row>
    <row r="9" spans="1:4">
      <c r="A9" s="4" t="s">
        <v>1032</v>
      </c>
      <c r="B9" s="5" t="n">
        <v>175614</v>
      </c>
      <c r="C9" s="5" t="n">
        <v>138864</v>
      </c>
      <c r="D9" s="5" t="n">
        <v>141529</v>
      </c>
    </row>
    <row r="10" spans="1:4">
      <c r="A10" s="4" t="s">
        <v>1033</v>
      </c>
      <c r="B10" s="5" t="n">
        <v>113610</v>
      </c>
      <c r="C10" s="5" t="n">
        <v>118483</v>
      </c>
      <c r="D10" s="5" t="n">
        <v>115430</v>
      </c>
    </row>
    <row r="11" spans="1:4">
      <c r="A11" s="4" t="s">
        <v>1034</v>
      </c>
      <c r="B11" s="5" t="n">
        <v>67222</v>
      </c>
      <c r="C11" s="5" t="n">
        <v>55849</v>
      </c>
      <c r="D11" s="5" t="n">
        <v>53951</v>
      </c>
    </row>
    <row r="12" spans="1:4">
      <c r="A12" s="4" t="s">
        <v>1035</v>
      </c>
      <c r="B12" s="5" t="n">
        <v>453000</v>
      </c>
      <c r="C12" s="5" t="n">
        <v>207652</v>
      </c>
      <c r="D12" s="5" t="n">
        <v>210939</v>
      </c>
    </row>
    <row r="13" spans="1:4">
      <c r="A13" s="4" t="s">
        <v>1036</v>
      </c>
      <c r="B13" s="5" t="n">
        <v>172259</v>
      </c>
      <c r="C13" s="5" t="n">
        <v>155121</v>
      </c>
      <c r="D13" s="5" t="n">
        <v>145709</v>
      </c>
    </row>
    <row r="14" spans="1:4">
      <c r="A14" s="4" t="s">
        <v>1037</v>
      </c>
      <c r="B14" s="5" t="n">
        <v>410177</v>
      </c>
      <c r="C14" s="5" t="n">
        <v>361389</v>
      </c>
      <c r="D14" s="5" t="n">
        <v>271739</v>
      </c>
    </row>
    <row r="15" spans="1:4">
      <c r="A15" s="4" t="s">
        <v>1038</v>
      </c>
      <c r="B15" s="5" t="n">
        <v>60000</v>
      </c>
      <c r="C15" s="5" t="n">
        <v>60000</v>
      </c>
      <c r="D15" s="5" t="n">
        <v>60000</v>
      </c>
    </row>
    <row r="16" spans="1:4">
      <c r="A16" s="4" t="s">
        <v>1039</v>
      </c>
      <c r="B16" s="5" t="n">
        <v>245892</v>
      </c>
      <c r="C16" s="5" t="n">
        <v>170455</v>
      </c>
      <c r="D16" s="5" t="n">
        <v>152581</v>
      </c>
    </row>
    <row r="17" spans="1:4">
      <c r="A17" s="4" t="s">
        <v>1040</v>
      </c>
      <c r="B17" s="5" t="n">
        <v>1618683</v>
      </c>
      <c r="C17" s="5" t="n">
        <v>637961</v>
      </c>
      <c r="D17" s="5" t="n">
        <v>673565</v>
      </c>
    </row>
    <row r="18" spans="1:4">
      <c r="B18" s="7" t="n">
        <v>4347155</v>
      </c>
      <c r="C18" s="7" t="n">
        <v>2862144</v>
      </c>
      <c r="D18" s="7" t="n">
        <v>28219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6</v>
      </c>
      <c r="D2" s="2" t="s">
        <v>78</v>
      </c>
    </row>
    <row r="3" spans="1:4">
      <c r="A3" s="4" t="s">
        <v>629</v>
      </c>
      <c r="B3" s="7" t="n">
        <v>6528933</v>
      </c>
      <c r="C3" s="7" t="n">
        <v>5822136</v>
      </c>
      <c r="D3" s="7" t="n">
        <v>3946621</v>
      </c>
    </row>
    <row r="4" spans="1:4">
      <c r="A4" s="4" t="s">
        <v>1042</v>
      </c>
      <c r="B4" s="5" t="n">
        <v>2795734</v>
      </c>
      <c r="C4" s="5" t="n">
        <v>1523847</v>
      </c>
      <c r="D4" s="5" t="n">
        <v>3112689</v>
      </c>
    </row>
    <row r="5" spans="1:4">
      <c r="A5" s="4" t="s">
        <v>1043</v>
      </c>
      <c r="B5" s="5" t="n">
        <v>-3526858</v>
      </c>
      <c r="C5" s="5" t="n">
        <v>-817050</v>
      </c>
      <c r="D5" s="5" t="n">
        <v>-1237174</v>
      </c>
    </row>
    <row r="6" spans="1:4">
      <c r="A6" s="4" t="s">
        <v>632</v>
      </c>
      <c r="B6" s="7" t="n">
        <v>5797809</v>
      </c>
      <c r="C6" s="7" t="n">
        <v>6528933</v>
      </c>
      <c r="D6" s="7" t="n">
        <v>58221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44</v>
      </c>
      <c r="B1" s="2" t="s">
        <v>1</v>
      </c>
    </row>
    <row r="2" spans="1:3">
      <c r="B2" s="2" t="s">
        <v>2</v>
      </c>
      <c r="C2" s="2" t="s">
        <v>36</v>
      </c>
    </row>
    <row r="3" spans="1:3">
      <c r="A3" s="4" t="s">
        <v>1045</v>
      </c>
      <c r="B3" s="7" t="n">
        <v>12218000</v>
      </c>
      <c r="C3" s="7" t="n">
        <v>12733000</v>
      </c>
    </row>
    <row r="4" spans="1:3">
      <c r="A4" s="4" t="s">
        <v>1046</v>
      </c>
    </row>
    <row r="5" spans="1:3">
      <c r="A5" s="4" t="s">
        <v>1047</v>
      </c>
      <c r="B5" s="5" t="n">
        <v>104570000</v>
      </c>
      <c r="C5" s="5" t="n">
        <v>117068000</v>
      </c>
    </row>
    <row r="6" spans="1:3">
      <c r="A6" s="4" t="s">
        <v>1048</v>
      </c>
    </row>
    <row r="7" spans="1:3">
      <c r="A7" s="4" t="s">
        <v>1047</v>
      </c>
      <c r="B7" s="5" t="n">
        <v>22254000</v>
      </c>
      <c r="C7" s="5" t="n">
        <v>15929000</v>
      </c>
    </row>
    <row r="8" spans="1:3">
      <c r="A8" s="4" t="s">
        <v>1049</v>
      </c>
    </row>
    <row r="9" spans="1:3">
      <c r="A9" s="4" t="s">
        <v>1045</v>
      </c>
      <c r="B9" s="7" t="n">
        <v>61751000</v>
      </c>
      <c r="C9" s="5" t="n">
        <v>39422000</v>
      </c>
    </row>
    <row r="10" spans="1:3">
      <c r="A10" s="4" t="s">
        <v>1050</v>
      </c>
    </row>
    <row r="11" spans="1:3">
      <c r="A11" s="4" t="s">
        <v>1051</v>
      </c>
      <c r="B11" s="4" t="s">
        <v>974</v>
      </c>
    </row>
    <row r="12" spans="1:3">
      <c r="A12" s="4" t="s">
        <v>1052</v>
      </c>
    </row>
    <row r="13" spans="1:3">
      <c r="A13" s="4" t="s">
        <v>1051</v>
      </c>
      <c r="B13" s="4" t="s">
        <v>958</v>
      </c>
    </row>
    <row r="14" spans="1:3">
      <c r="A14" s="4" t="s">
        <v>1053</v>
      </c>
    </row>
    <row r="15" spans="1:3">
      <c r="A15" s="4" t="s">
        <v>1047</v>
      </c>
      <c r="B15" s="7" t="n">
        <v>5600000</v>
      </c>
      <c r="C15" s="7" t="n">
        <v>7261000</v>
      </c>
    </row>
    <row r="16" spans="1:3">
      <c r="A16" s="4" t="s">
        <v>1054</v>
      </c>
      <c r="B16" s="4" t="s">
        <v>105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6</v>
      </c>
      <c r="B1" s="2" t="s">
        <v>1</v>
      </c>
    </row>
    <row r="2" spans="1:5">
      <c r="B2" s="2" t="s">
        <v>2</v>
      </c>
      <c r="C2" s="2" t="s">
        <v>36</v>
      </c>
      <c r="D2" s="2" t="s">
        <v>78</v>
      </c>
      <c r="E2" s="2" t="s">
        <v>486</v>
      </c>
    </row>
    <row r="3" spans="1:5">
      <c r="A3" s="4" t="s">
        <v>1057</v>
      </c>
      <c r="B3" s="7" t="n">
        <v>791465</v>
      </c>
      <c r="C3" s="7" t="n">
        <v>632990</v>
      </c>
      <c r="D3" s="4" t="s">
        <v>42</v>
      </c>
    </row>
    <row r="4" spans="1:5">
      <c r="A4" s="4" t="s">
        <v>1058</v>
      </c>
    </row>
    <row r="5" spans="1:5">
      <c r="A5" s="4" t="s">
        <v>1059</v>
      </c>
      <c r="B5" s="5" t="n">
        <v>50000000</v>
      </c>
      <c r="E5" s="7" t="n">
        <v>50000000</v>
      </c>
    </row>
    <row r="6" spans="1:5">
      <c r="A6" s="4" t="s">
        <v>1057</v>
      </c>
      <c r="B6" s="5" t="n">
        <v>947296</v>
      </c>
    </row>
    <row r="7" spans="1:5">
      <c r="A7" s="4" t="s">
        <v>1060</v>
      </c>
      <c r="B7" s="5" t="n">
        <v>324242</v>
      </c>
    </row>
    <row r="8" spans="1:5">
      <c r="A8" s="4" t="s">
        <v>1061</v>
      </c>
      <c r="B8" s="7" t="n">
        <v>147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6</v>
      </c>
      <c r="D2" s="2" t="s">
        <v>486</v>
      </c>
    </row>
    <row r="3" spans="1:4">
      <c r="A3" s="4" t="s">
        <v>1063</v>
      </c>
      <c r="B3" s="4" t="s">
        <v>1064</v>
      </c>
    </row>
    <row r="4" spans="1:4">
      <c r="A4" s="4" t="s">
        <v>1065</v>
      </c>
      <c r="B4" s="7" t="n">
        <v>50000000</v>
      </c>
      <c r="D4" s="7" t="n">
        <v>50000000</v>
      </c>
    </row>
    <row r="5" spans="1:4">
      <c r="A5" s="4" t="s">
        <v>1066</v>
      </c>
      <c r="B5" s="4" t="s">
        <v>1067</v>
      </c>
    </row>
    <row r="6" spans="1:4">
      <c r="A6" s="4" t="s">
        <v>1068</v>
      </c>
      <c r="B6" s="7" t="n">
        <v>1271538</v>
      </c>
      <c r="C6" s="7" t="n">
        <v>5677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2</v>
      </c>
      <c r="C1" s="2" t="s">
        <v>36</v>
      </c>
      <c r="D1" s="2" t="s">
        <v>78</v>
      </c>
      <c r="E1" s="2" t="s">
        <v>419</v>
      </c>
    </row>
    <row r="2" spans="1:5">
      <c r="A2" s="4" t="s">
        <v>1070</v>
      </c>
      <c r="B2" s="7" t="n">
        <v>-564924</v>
      </c>
      <c r="C2" s="7" t="n">
        <v>-276675</v>
      </c>
    </row>
    <row r="3" spans="1:5">
      <c r="A3" s="4" t="s">
        <v>1071</v>
      </c>
      <c r="B3" s="5" t="n">
        <v>112168</v>
      </c>
      <c r="C3" s="5" t="n">
        <v>70482</v>
      </c>
    </row>
    <row r="4" spans="1:5">
      <c r="A4" s="4" t="s">
        <v>1072</v>
      </c>
      <c r="B4" s="5" t="n">
        <v>80478592</v>
      </c>
      <c r="C4" s="5" t="n">
        <v>74891493</v>
      </c>
      <c r="D4" s="7" t="n">
        <v>69974380</v>
      </c>
      <c r="E4" s="7" t="n">
        <v>66422465</v>
      </c>
    </row>
    <row r="5" spans="1:5">
      <c r="A5" s="4" t="s">
        <v>1073</v>
      </c>
    </row>
    <row r="6" spans="1:5">
      <c r="A6" s="4" t="s">
        <v>1070</v>
      </c>
      <c r="B6" s="5" t="n">
        <v>-1836462</v>
      </c>
      <c r="C6" s="5" t="n">
        <v>-844379</v>
      </c>
    </row>
    <row r="7" spans="1:5">
      <c r="A7" s="4" t="s">
        <v>1074</v>
      </c>
    </row>
    <row r="8" spans="1:5">
      <c r="A8" s="4" t="s">
        <v>1070</v>
      </c>
      <c r="B8" s="5" t="n">
        <v>1271538</v>
      </c>
      <c r="C8" s="5" t="n">
        <v>567704</v>
      </c>
    </row>
    <row r="9" spans="1:5">
      <c r="A9" s="4" t="s">
        <v>177</v>
      </c>
    </row>
    <row r="10" spans="1:5">
      <c r="A10" s="4" t="s">
        <v>1072</v>
      </c>
      <c r="B10" s="7" t="n">
        <v>-452756</v>
      </c>
      <c r="C10" s="7" t="n">
        <v>-206193</v>
      </c>
      <c r="D10" s="7" t="n">
        <v>-1309241</v>
      </c>
      <c r="E10" s="7" t="n">
        <v>-6839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75</v>
      </c>
      <c r="B1" s="2" t="s">
        <v>1</v>
      </c>
    </row>
    <row r="2" spans="1:4">
      <c r="B2" s="2" t="s">
        <v>2</v>
      </c>
      <c r="C2" s="2" t="s">
        <v>36</v>
      </c>
      <c r="D2" s="2" t="s">
        <v>78</v>
      </c>
    </row>
    <row r="3" spans="1:4">
      <c r="A3" s="4" t="s">
        <v>1076</v>
      </c>
      <c r="B3" s="7" t="n">
        <v>936168</v>
      </c>
      <c r="C3" s="7" t="n">
        <v>172035</v>
      </c>
      <c r="D3" s="7" t="n">
        <v>1425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077</v>
      </c>
      <c r="B1" s="2" t="s">
        <v>564</v>
      </c>
    </row>
    <row r="2" spans="1:2">
      <c r="A2" s="5" t="n">
        <v>2019</v>
      </c>
      <c r="B2" s="7" t="n">
        <v>1032</v>
      </c>
    </row>
    <row r="3" spans="1:2">
      <c r="A3" s="5" t="n">
        <v>2020</v>
      </c>
      <c r="B3" s="5" t="n">
        <v>993</v>
      </c>
    </row>
    <row r="4" spans="1:2">
      <c r="A4" s="5" t="n">
        <v>2021</v>
      </c>
      <c r="B4" s="5" t="n">
        <v>964</v>
      </c>
    </row>
    <row r="5" spans="1:2">
      <c r="A5" s="5" t="n">
        <v>2022</v>
      </c>
      <c r="B5" s="5" t="n">
        <v>962</v>
      </c>
    </row>
    <row r="6" spans="1:2">
      <c r="A6" s="5" t="n">
        <v>2023</v>
      </c>
      <c r="B6" s="5" t="n">
        <v>956</v>
      </c>
    </row>
    <row r="7" spans="1:2">
      <c r="A7" s="4" t="s">
        <v>811</v>
      </c>
      <c r="B7" s="5" t="n">
        <v>3573</v>
      </c>
    </row>
    <row r="8" spans="1:2">
      <c r="B8" s="7" t="n">
        <v>84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36</v>
      </c>
      <c r="D1" s="2" t="s">
        <v>78</v>
      </c>
      <c r="E1" s="2" t="s">
        <v>419</v>
      </c>
    </row>
    <row r="2" spans="1:5">
      <c r="A2" s="3" t="s">
        <v>37</v>
      </c>
    </row>
    <row r="3" spans="1:5">
      <c r="A3" s="4" t="s">
        <v>1079</v>
      </c>
      <c r="B3" s="7" t="n">
        <v>34121642</v>
      </c>
      <c r="C3" s="7" t="n">
        <v>37406930</v>
      </c>
      <c r="D3" s="7" t="n">
        <v>9088441</v>
      </c>
      <c r="E3" s="7" t="n">
        <v>18774419</v>
      </c>
    </row>
    <row r="4" spans="1:5">
      <c r="A4" s="4" t="s">
        <v>55</v>
      </c>
      <c r="B4" s="5" t="n">
        <v>3650553</v>
      </c>
      <c r="C4" s="5" t="n">
        <v>1727174</v>
      </c>
    </row>
    <row r="5" spans="1:5">
      <c r="B5" s="5" t="n">
        <v>965137870</v>
      </c>
      <c r="C5" s="5" t="n">
        <v>794459520</v>
      </c>
    </row>
    <row r="6" spans="1:5">
      <c r="A6" s="3" t="s">
        <v>56</v>
      </c>
    </row>
    <row r="7" spans="1:5">
      <c r="A7" s="4" t="s">
        <v>59</v>
      </c>
      <c r="B7" s="5" t="n">
        <v>21760829</v>
      </c>
      <c r="C7" s="5" t="n">
        <v>15465000</v>
      </c>
    </row>
    <row r="8" spans="1:5">
      <c r="A8" s="4" t="s">
        <v>60</v>
      </c>
      <c r="B8" s="5" t="n">
        <v>5000000</v>
      </c>
      <c r="C8" s="4" t="s">
        <v>42</v>
      </c>
    </row>
    <row r="9" spans="1:5">
      <c r="A9" s="3" t="s">
        <v>65</v>
      </c>
    </row>
    <row r="10" spans="1:5">
      <c r="A10" s="4" t="s">
        <v>1080</v>
      </c>
      <c r="B10" s="5" t="n">
        <v>690200</v>
      </c>
      <c r="C10" s="5" t="n">
        <v>687850</v>
      </c>
    </row>
    <row r="11" spans="1:5">
      <c r="A11" s="4" t="s">
        <v>67</v>
      </c>
      <c r="B11" s="5" t="n">
        <v>51382585</v>
      </c>
      <c r="C11" s="5" t="n">
        <v>50856069</v>
      </c>
    </row>
    <row r="12" spans="1:5">
      <c r="A12" s="4" t="s">
        <v>68</v>
      </c>
      <c r="B12" s="5" t="n">
        <v>65829687</v>
      </c>
      <c r="C12" s="5" t="n">
        <v>60679308</v>
      </c>
    </row>
    <row r="13" spans="1:5">
      <c r="A13" s="4" t="s">
        <v>69</v>
      </c>
      <c r="B13" s="5" t="n">
        <v>-452756</v>
      </c>
      <c r="C13" s="5" t="n">
        <v>-206193</v>
      </c>
    </row>
    <row r="14" spans="1:5">
      <c r="A14" s="4" t="s">
        <v>1081</v>
      </c>
      <c r="B14" s="5" t="n">
        <v>36971124</v>
      </c>
      <c r="C14" s="5" t="n">
        <v>37125541</v>
      </c>
    </row>
    <row r="15" spans="1:5">
      <c r="B15" s="5" t="n">
        <v>965137870</v>
      </c>
      <c r="C15" s="5" t="n">
        <v>794459520</v>
      </c>
    </row>
    <row r="16" spans="1:5">
      <c r="A16" s="4" t="s">
        <v>1082</v>
      </c>
    </row>
    <row r="17" spans="1:5">
      <c r="A17" s="3" t="s">
        <v>37</v>
      </c>
    </row>
    <row r="18" spans="1:5">
      <c r="A18" s="4" t="s">
        <v>1079</v>
      </c>
      <c r="B18" s="5" t="n">
        <v>1476735</v>
      </c>
      <c r="C18" s="5" t="n">
        <v>713996</v>
      </c>
    </row>
    <row r="19" spans="1:5">
      <c r="A19" s="4" t="s">
        <v>1083</v>
      </c>
      <c r="B19" s="5" t="n">
        <v>104786630</v>
      </c>
      <c r="C19" s="5" t="n">
        <v>89319774</v>
      </c>
    </row>
    <row r="20" spans="1:5">
      <c r="A20" s="4" t="s">
        <v>1084</v>
      </c>
      <c r="B20" s="5" t="n">
        <v>651000</v>
      </c>
      <c r="C20" s="5" t="n">
        <v>465000</v>
      </c>
    </row>
    <row r="21" spans="1:5">
      <c r="A21" s="4" t="s">
        <v>49</v>
      </c>
      <c r="B21" s="5" t="n">
        <v>132946</v>
      </c>
      <c r="C21" s="5" t="n">
        <v>19148</v>
      </c>
    </row>
    <row r="22" spans="1:5">
      <c r="A22" s="4" t="s">
        <v>55</v>
      </c>
      <c r="B22" s="5" t="n">
        <v>1006823</v>
      </c>
      <c r="C22" s="5" t="n">
        <v>469020</v>
      </c>
    </row>
    <row r="23" spans="1:5">
      <c r="B23" s="5" t="n">
        <v>108054134</v>
      </c>
      <c r="C23" s="5" t="n">
        <v>90986938</v>
      </c>
    </row>
    <row r="24" spans="1:5">
      <c r="A24" s="3" t="s">
        <v>56</v>
      </c>
    </row>
    <row r="25" spans="1:5">
      <c r="A25" s="4" t="s">
        <v>59</v>
      </c>
      <c r="B25" s="5" t="n">
        <v>21760829</v>
      </c>
      <c r="C25" s="5" t="n">
        <v>15465000</v>
      </c>
    </row>
    <row r="26" spans="1:5">
      <c r="A26" s="4" t="s">
        <v>60</v>
      </c>
      <c r="B26" s="5" t="n">
        <v>5000000</v>
      </c>
      <c r="C26" s="4" t="s">
        <v>42</v>
      </c>
    </row>
    <row r="27" spans="1:5">
      <c r="A27" s="4" t="s">
        <v>62</v>
      </c>
      <c r="B27" s="5" t="n">
        <v>807813</v>
      </c>
      <c r="C27" s="5" t="n">
        <v>623545</v>
      </c>
    </row>
    <row r="28" spans="1:5">
      <c r="A28" s="4" t="s">
        <v>1085</v>
      </c>
      <c r="B28" s="5" t="n">
        <v>6900</v>
      </c>
      <c r="C28" s="5" t="n">
        <v>6900</v>
      </c>
    </row>
    <row r="29" spans="1:5">
      <c r="A29" s="3" t="s">
        <v>65</v>
      </c>
    </row>
    <row r="30" spans="1:5">
      <c r="A30" s="4" t="s">
        <v>1080</v>
      </c>
      <c r="B30" s="5" t="n">
        <v>690200</v>
      </c>
      <c r="C30" s="5" t="n">
        <v>687850</v>
      </c>
    </row>
    <row r="31" spans="1:5">
      <c r="A31" s="4" t="s">
        <v>67</v>
      </c>
      <c r="B31" s="5" t="n">
        <v>51382585</v>
      </c>
      <c r="C31" s="5" t="n">
        <v>50856069</v>
      </c>
    </row>
    <row r="32" spans="1:5">
      <c r="A32" s="4" t="s">
        <v>68</v>
      </c>
      <c r="B32" s="5" t="n">
        <v>65829687</v>
      </c>
      <c r="C32" s="5" t="n">
        <v>60679308</v>
      </c>
    </row>
    <row r="33" spans="1:5">
      <c r="A33" s="4" t="s">
        <v>69</v>
      </c>
      <c r="B33" s="5" t="n">
        <v>-452756</v>
      </c>
      <c r="C33" s="5" t="n">
        <v>-206193</v>
      </c>
    </row>
    <row r="34" spans="1:5">
      <c r="A34" s="4" t="s">
        <v>1081</v>
      </c>
      <c r="B34" s="5" t="n">
        <v>-36971124</v>
      </c>
      <c r="C34" s="5" t="n">
        <v>-37125541</v>
      </c>
    </row>
    <row r="35" spans="1:5">
      <c r="B35" s="7" t="n">
        <v>108054134</v>
      </c>
      <c r="C35" s="7" t="n">
        <v>909869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482</v>
      </c>
      <c r="J1" s="2" t="s">
        <v>1</v>
      </c>
    </row>
    <row r="2" spans="1:12">
      <c r="B2" s="2" t="s">
        <v>2</v>
      </c>
      <c r="C2" s="2" t="s">
        <v>483</v>
      </c>
      <c r="D2" s="2" t="s">
        <v>4</v>
      </c>
      <c r="E2" s="2" t="s">
        <v>484</v>
      </c>
      <c r="F2" s="2" t="s">
        <v>36</v>
      </c>
      <c r="G2" s="2" t="s">
        <v>485</v>
      </c>
      <c r="H2" s="2" t="s">
        <v>486</v>
      </c>
      <c r="I2" s="2" t="s">
        <v>487</v>
      </c>
      <c r="J2" s="2" t="s">
        <v>2</v>
      </c>
      <c r="K2" s="2" t="s">
        <v>36</v>
      </c>
      <c r="L2" s="2" t="s">
        <v>78</v>
      </c>
    </row>
    <row r="3" spans="1:12">
      <c r="A3" s="3" t="s">
        <v>83</v>
      </c>
    </row>
    <row r="4" spans="1:12">
      <c r="A4" s="4" t="s">
        <v>82</v>
      </c>
      <c r="J4" s="7" t="n">
        <v>4347155</v>
      </c>
      <c r="K4" s="7" t="n">
        <v>2862144</v>
      </c>
      <c r="L4" s="7" t="n">
        <v>2821923</v>
      </c>
    </row>
    <row r="5" spans="1:12">
      <c r="A5" s="4" t="s">
        <v>536</v>
      </c>
      <c r="B5" s="7" t="n">
        <v>3008899</v>
      </c>
      <c r="C5" s="7" t="n">
        <v>5324915</v>
      </c>
      <c r="D5" s="7" t="n">
        <v>-796558</v>
      </c>
      <c r="E5" s="7" t="n">
        <v>1649436</v>
      </c>
      <c r="F5" s="7" t="n">
        <v>1521350</v>
      </c>
      <c r="G5" s="7" t="n">
        <v>2161034</v>
      </c>
      <c r="H5" s="7" t="n">
        <v>2113343</v>
      </c>
      <c r="I5" s="7" t="n">
        <v>1932686</v>
      </c>
      <c r="J5" s="5" t="n">
        <v>9186692</v>
      </c>
      <c r="K5" s="5" t="n">
        <v>7728413</v>
      </c>
      <c r="L5" s="5" t="n">
        <v>7606775</v>
      </c>
    </row>
    <row r="6" spans="1:12">
      <c r="A6" s="4" t="s">
        <v>537</v>
      </c>
      <c r="B6" s="7" t="n">
        <v>624023</v>
      </c>
      <c r="C6" s="7" t="n">
        <v>1390673</v>
      </c>
      <c r="D6" s="7" t="n">
        <v>-453574</v>
      </c>
      <c r="E6" s="7" t="n">
        <v>293691</v>
      </c>
      <c r="F6" s="7" t="n">
        <v>1102883</v>
      </c>
      <c r="G6" s="7" t="n">
        <v>443651</v>
      </c>
      <c r="H6" s="7" t="n">
        <v>520770</v>
      </c>
      <c r="I6" s="7" t="n">
        <v>503445</v>
      </c>
      <c r="J6" s="5" t="n">
        <v>1854813</v>
      </c>
      <c r="K6" s="5" t="n">
        <v>2570749</v>
      </c>
      <c r="L6" s="5" t="n">
        <v>2012764</v>
      </c>
    </row>
    <row r="7" spans="1:12">
      <c r="A7" s="4" t="s">
        <v>495</v>
      </c>
      <c r="J7" s="5" t="n">
        <v>7331879</v>
      </c>
      <c r="K7" s="5" t="n">
        <v>5157664</v>
      </c>
      <c r="L7" s="5" t="n">
        <v>5594011</v>
      </c>
    </row>
    <row r="8" spans="1:12">
      <c r="A8" s="4" t="s">
        <v>1082</v>
      </c>
    </row>
    <row r="9" spans="1:12">
      <c r="A9" s="4" t="s">
        <v>1087</v>
      </c>
      <c r="J9" s="5" t="n">
        <v>14000000</v>
      </c>
      <c r="K9" s="5" t="n">
        <v>2000000</v>
      </c>
      <c r="L9" s="4" t="s">
        <v>42</v>
      </c>
    </row>
    <row r="10" spans="1:12">
      <c r="A10" s="3" t="s">
        <v>79</v>
      </c>
    </row>
    <row r="11" spans="1:12">
      <c r="A11" s="4" t="s">
        <v>82</v>
      </c>
      <c r="J11" s="5" t="n">
        <v>31016</v>
      </c>
      <c r="K11" s="5" t="n">
        <v>19017</v>
      </c>
      <c r="L11" s="5" t="n">
        <v>50332</v>
      </c>
    </row>
    <row r="12" spans="1:12">
      <c r="J12" s="5" t="n">
        <v>14031016</v>
      </c>
      <c r="K12" s="5" t="n">
        <v>2019017</v>
      </c>
      <c r="L12" s="5" t="n">
        <v>50332</v>
      </c>
    </row>
    <row r="13" spans="1:12">
      <c r="A13" s="3" t="s">
        <v>83</v>
      </c>
    </row>
    <row r="14" spans="1:12">
      <c r="A14" s="4" t="s">
        <v>1088</v>
      </c>
      <c r="J14" s="5" t="n">
        <v>120503</v>
      </c>
      <c r="K14" s="5" t="n">
        <v>631202</v>
      </c>
      <c r="L14" s="5" t="n">
        <v>579410</v>
      </c>
    </row>
    <row r="15" spans="1:12">
      <c r="A15" s="4" t="s">
        <v>82</v>
      </c>
      <c r="J15" s="5" t="n">
        <v>2773018</v>
      </c>
      <c r="K15" s="5" t="n">
        <v>1158462</v>
      </c>
      <c r="L15" s="5" t="n">
        <v>931816</v>
      </c>
    </row>
    <row r="16" spans="1:12">
      <c r="J16" s="5" t="n">
        <v>2893521</v>
      </c>
      <c r="K16" s="5" t="n">
        <v>1789664</v>
      </c>
      <c r="L16" s="5" t="n">
        <v>1511226</v>
      </c>
    </row>
    <row r="17" spans="1:12">
      <c r="A17" s="4" t="s">
        <v>536</v>
      </c>
      <c r="J17" s="5" t="n">
        <v>11137495</v>
      </c>
      <c r="K17" s="5" t="n">
        <v>229353</v>
      </c>
      <c r="L17" s="5" t="n">
        <v>-1460894</v>
      </c>
    </row>
    <row r="18" spans="1:12">
      <c r="A18" s="4" t="s">
        <v>537</v>
      </c>
      <c r="J18" s="5" t="n">
        <v>-780131</v>
      </c>
      <c r="K18" s="5" t="n">
        <v>-689813</v>
      </c>
      <c r="L18" s="5" t="n">
        <v>-435000</v>
      </c>
    </row>
    <row r="19" spans="1:12">
      <c r="A19" s="4" t="s">
        <v>1089</v>
      </c>
      <c r="J19" s="5" t="n">
        <v>11917626</v>
      </c>
      <c r="K19" s="5" t="n">
        <v>919166</v>
      </c>
      <c r="L19" s="5" t="n">
        <v>-1025894</v>
      </c>
    </row>
    <row r="20" spans="1:12">
      <c r="A20" s="4" t="s">
        <v>1090</v>
      </c>
      <c r="J20" s="5" t="n">
        <v>-4585747</v>
      </c>
      <c r="K20" s="5" t="n">
        <v>4238498</v>
      </c>
      <c r="L20" s="5" t="n">
        <v>6619905</v>
      </c>
    </row>
    <row r="21" spans="1:12">
      <c r="A21" s="4" t="s">
        <v>495</v>
      </c>
      <c r="J21" s="7" t="n">
        <v>7331879</v>
      </c>
      <c r="K21" s="7" t="n">
        <v>5157664</v>
      </c>
      <c r="L21" s="7" t="n">
        <v>559401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6</v>
      </c>
      <c r="D2" s="2" t="s">
        <v>78</v>
      </c>
    </row>
    <row r="3" spans="1:4">
      <c r="A3" s="3" t="s">
        <v>119</v>
      </c>
    </row>
    <row r="4" spans="1:4">
      <c r="A4" s="4" t="s">
        <v>109</v>
      </c>
      <c r="B4" s="7" t="n">
        <v>7331879</v>
      </c>
      <c r="C4" s="7" t="n">
        <v>5157664</v>
      </c>
      <c r="D4" s="7" t="n">
        <v>5594011</v>
      </c>
    </row>
    <row r="5" spans="1:4">
      <c r="A5" s="3" t="s">
        <v>121</v>
      </c>
    </row>
    <row r="6" spans="1:4">
      <c r="A6" s="4" t="s">
        <v>129</v>
      </c>
      <c r="B6" s="5" t="n">
        <v>-3407340</v>
      </c>
      <c r="C6" s="4" t="s">
        <v>42</v>
      </c>
      <c r="D6" s="4" t="s">
        <v>42</v>
      </c>
    </row>
    <row r="7" spans="1:4">
      <c r="A7" s="4" t="s">
        <v>128</v>
      </c>
      <c r="B7" s="5" t="n">
        <v>517053</v>
      </c>
      <c r="C7" s="5" t="n">
        <v>466469</v>
      </c>
      <c r="D7" s="5" t="n">
        <v>373782</v>
      </c>
    </row>
    <row r="8" spans="1:4">
      <c r="A8" s="4" t="s">
        <v>124</v>
      </c>
      <c r="B8" s="5" t="n">
        <v>-2022656</v>
      </c>
      <c r="C8" s="5" t="n">
        <v>-2067537</v>
      </c>
      <c r="D8" s="5" t="n">
        <v>-1901015</v>
      </c>
    </row>
    <row r="9" spans="1:4">
      <c r="A9" s="3" t="s">
        <v>133</v>
      </c>
    </row>
    <row r="10" spans="1:4">
      <c r="A10" s="4" t="s">
        <v>49</v>
      </c>
      <c r="B10" s="5" t="n">
        <v>6464962</v>
      </c>
      <c r="C10" s="5" t="n">
        <v>1097510</v>
      </c>
      <c r="D10" s="5" t="n">
        <v>563696</v>
      </c>
    </row>
    <row r="11" spans="1:4">
      <c r="A11" s="4" t="s">
        <v>1092</v>
      </c>
      <c r="B11" s="5" t="n">
        <v>12324856</v>
      </c>
      <c r="C11" s="5" t="n">
        <v>10281837</v>
      </c>
      <c r="D11" s="5" t="n">
        <v>8469338</v>
      </c>
    </row>
    <row r="12" spans="1:4">
      <c r="A12" s="3" t="s">
        <v>136</v>
      </c>
    </row>
    <row r="13" spans="1:4">
      <c r="A13" s="4" t="s">
        <v>142</v>
      </c>
      <c r="B13" s="5" t="n">
        <v>13602508</v>
      </c>
      <c r="C13" s="5" t="n">
        <v>20869621</v>
      </c>
      <c r="D13" s="5" t="n">
        <v>76480961</v>
      </c>
    </row>
    <row r="14" spans="1:4">
      <c r="A14" s="4" t="s">
        <v>1093</v>
      </c>
      <c r="B14" s="5" t="n">
        <v>-3816782</v>
      </c>
      <c r="C14" s="5" t="n">
        <v>-80800841</v>
      </c>
      <c r="D14" s="5" t="n">
        <v>-48033060</v>
      </c>
    </row>
    <row r="15" spans="1:4">
      <c r="A15" s="3" t="s">
        <v>151</v>
      </c>
    </row>
    <row r="16" spans="1:4">
      <c r="A16" s="4" t="s">
        <v>160</v>
      </c>
      <c r="B16" s="5" t="n">
        <v>166230</v>
      </c>
      <c r="C16" s="5" t="n">
        <v>15570</v>
      </c>
      <c r="D16" s="5" t="n">
        <v>85800</v>
      </c>
    </row>
    <row r="17" spans="1:4">
      <c r="A17" s="4" t="s">
        <v>161</v>
      </c>
      <c r="B17" s="5" t="n">
        <v>-2132221</v>
      </c>
      <c r="C17" s="5" t="n">
        <v>-1767486</v>
      </c>
      <c r="D17" s="5" t="n">
        <v>-1415180</v>
      </c>
    </row>
    <row r="18" spans="1:4">
      <c r="A18" s="4" t="s">
        <v>157</v>
      </c>
      <c r="B18" s="5" t="n">
        <v>5000000</v>
      </c>
      <c r="C18" s="4" t="s">
        <v>42</v>
      </c>
      <c r="D18" s="4" t="s">
        <v>42</v>
      </c>
    </row>
    <row r="19" spans="1:4">
      <c r="A19" s="4" t="s">
        <v>158</v>
      </c>
      <c r="B19" s="5" t="n">
        <v>-3000000</v>
      </c>
      <c r="C19" s="4" t="s">
        <v>42</v>
      </c>
      <c r="D19" s="4" t="s">
        <v>42</v>
      </c>
    </row>
    <row r="20" spans="1:4">
      <c r="A20" s="4" t="s">
        <v>163</v>
      </c>
      <c r="B20" s="5" t="n">
        <v>-11793362</v>
      </c>
      <c r="C20" s="5" t="n">
        <v>98837493</v>
      </c>
      <c r="D20" s="5" t="n">
        <v>29877744</v>
      </c>
    </row>
    <row r="21" spans="1:4">
      <c r="A21" s="4" t="s">
        <v>1082</v>
      </c>
    </row>
    <row r="22" spans="1:4">
      <c r="A22" s="3" t="s">
        <v>119</v>
      </c>
    </row>
    <row r="23" spans="1:4">
      <c r="A23" s="4" t="s">
        <v>109</v>
      </c>
      <c r="B23" s="5" t="n">
        <v>7331879</v>
      </c>
      <c r="C23" s="5" t="n">
        <v>5157664</v>
      </c>
      <c r="D23" s="5" t="n">
        <v>5594011</v>
      </c>
    </row>
    <row r="24" spans="1:4">
      <c r="A24" s="3" t="s">
        <v>121</v>
      </c>
    </row>
    <row r="25" spans="1:4">
      <c r="A25" s="4" t="s">
        <v>1090</v>
      </c>
      <c r="B25" s="5" t="n">
        <v>4585747</v>
      </c>
      <c r="C25" s="5" t="n">
        <v>-4238498</v>
      </c>
      <c r="D25" s="5" t="n">
        <v>-6619905</v>
      </c>
    </row>
    <row r="26" spans="1:4">
      <c r="A26" s="4" t="s">
        <v>122</v>
      </c>
      <c r="B26" s="5" t="n">
        <v>-196399</v>
      </c>
      <c r="C26" s="4" t="s">
        <v>42</v>
      </c>
      <c r="D26" s="5" t="n">
        <v>8988</v>
      </c>
    </row>
    <row r="27" spans="1:4">
      <c r="A27" s="4" t="s">
        <v>129</v>
      </c>
      <c r="B27" s="5" t="n">
        <v>-65897</v>
      </c>
      <c r="C27" s="4" t="s">
        <v>42</v>
      </c>
      <c r="D27" s="4" t="s">
        <v>42</v>
      </c>
    </row>
    <row r="28" spans="1:4">
      <c r="A28" s="4" t="s">
        <v>128</v>
      </c>
      <c r="B28" s="5" t="n">
        <v>517053</v>
      </c>
      <c r="C28" s="5" t="n">
        <v>466469</v>
      </c>
      <c r="D28" s="5" t="n">
        <v>373782</v>
      </c>
    </row>
    <row r="29" spans="1:4">
      <c r="A29" s="4" t="s">
        <v>124</v>
      </c>
      <c r="B29" s="4" t="s">
        <v>42</v>
      </c>
      <c r="C29" s="4" t="s">
        <v>42</v>
      </c>
      <c r="D29" s="5" t="n">
        <v>-18889</v>
      </c>
    </row>
    <row r="30" spans="1:4">
      <c r="A30" s="3" t="s">
        <v>133</v>
      </c>
    </row>
    <row r="31" spans="1:4">
      <c r="A31" s="4" t="s">
        <v>49</v>
      </c>
      <c r="B31" s="5" t="n">
        <v>-113711</v>
      </c>
      <c r="C31" s="5" t="n">
        <v>-73584</v>
      </c>
      <c r="D31" s="5" t="n">
        <v>-700</v>
      </c>
    </row>
    <row r="32" spans="1:4">
      <c r="A32" s="4" t="s">
        <v>1094</v>
      </c>
      <c r="B32" s="5" t="n">
        <v>-341404</v>
      </c>
      <c r="C32" s="5" t="n">
        <v>-420444</v>
      </c>
      <c r="D32" s="5" t="n">
        <v>139837</v>
      </c>
    </row>
    <row r="33" spans="1:4">
      <c r="A33" s="4" t="s">
        <v>1095</v>
      </c>
      <c r="B33" s="5" t="n">
        <v>-1360728</v>
      </c>
      <c r="C33" s="5" t="n">
        <v>2390</v>
      </c>
      <c r="D33" s="5" t="n">
        <v>32450</v>
      </c>
    </row>
    <row r="34" spans="1:4">
      <c r="A34" s="4" t="s">
        <v>1092</v>
      </c>
      <c r="B34" s="5" t="n">
        <v>10356540</v>
      </c>
      <c r="C34" s="5" t="n">
        <v>893997</v>
      </c>
      <c r="D34" s="5" t="n">
        <v>-490426</v>
      </c>
    </row>
    <row r="35" spans="1:4">
      <c r="A35" s="3" t="s">
        <v>136</v>
      </c>
    </row>
    <row r="36" spans="1:4">
      <c r="A36" s="4" t="s">
        <v>1096</v>
      </c>
      <c r="B36" s="5" t="n">
        <v>-5000000</v>
      </c>
      <c r="C36" s="4" t="s">
        <v>42</v>
      </c>
      <c r="D36" s="4" t="s">
        <v>42</v>
      </c>
    </row>
    <row r="37" spans="1:4">
      <c r="A37" s="4" t="s">
        <v>1097</v>
      </c>
      <c r="B37" s="5" t="n">
        <v>-4627810</v>
      </c>
      <c r="C37" s="4" t="s">
        <v>42</v>
      </c>
      <c r="D37" s="4" t="s">
        <v>42</v>
      </c>
    </row>
    <row r="38" spans="1:4">
      <c r="A38" s="4" t="s">
        <v>142</v>
      </c>
      <c r="B38" s="4" t="s">
        <v>42</v>
      </c>
      <c r="C38" s="4" t="s">
        <v>42</v>
      </c>
      <c r="D38" s="5" t="n">
        <v>121101</v>
      </c>
    </row>
    <row r="39" spans="1:4">
      <c r="A39" s="4" t="s">
        <v>1093</v>
      </c>
      <c r="B39" s="5" t="n">
        <v>-9627810</v>
      </c>
      <c r="C39" s="4" t="s">
        <v>42</v>
      </c>
      <c r="D39" s="5" t="n">
        <v>121101</v>
      </c>
    </row>
    <row r="40" spans="1:4">
      <c r="A40" s="3" t="s">
        <v>151</v>
      </c>
    </row>
    <row r="41" spans="1:4">
      <c r="A41" s="4" t="s">
        <v>160</v>
      </c>
      <c r="B41" s="5" t="n">
        <v>166230</v>
      </c>
      <c r="C41" s="5" t="n">
        <v>15570</v>
      </c>
      <c r="D41" s="5" t="n">
        <v>85800</v>
      </c>
    </row>
    <row r="42" spans="1:4">
      <c r="A42" s="4" t="s">
        <v>161</v>
      </c>
      <c r="B42" s="5" t="n">
        <v>-2132221</v>
      </c>
      <c r="C42" s="5" t="n">
        <v>-1767486</v>
      </c>
      <c r="D42" s="5" t="n">
        <v>-1415180</v>
      </c>
    </row>
    <row r="43" spans="1:4">
      <c r="A43" s="4" t="s">
        <v>157</v>
      </c>
      <c r="B43" s="5" t="n">
        <v>5000000</v>
      </c>
      <c r="C43" s="4" t="s">
        <v>42</v>
      </c>
      <c r="D43" s="4" t="s">
        <v>42</v>
      </c>
    </row>
    <row r="44" spans="1:4">
      <c r="A44" s="4" t="s">
        <v>158</v>
      </c>
      <c r="B44" s="5" t="n">
        <v>-3000000</v>
      </c>
      <c r="C44" s="4" t="s">
        <v>42</v>
      </c>
      <c r="D44" s="4" t="s">
        <v>42</v>
      </c>
    </row>
    <row r="45" spans="1:4">
      <c r="A45" s="4" t="s">
        <v>1098</v>
      </c>
      <c r="B45" s="4" t="s">
        <v>42</v>
      </c>
      <c r="C45" s="4" t="s">
        <v>42</v>
      </c>
      <c r="D45" s="5" t="n">
        <v>-371538</v>
      </c>
    </row>
    <row r="46" spans="1:4">
      <c r="A46" s="4" t="s">
        <v>163</v>
      </c>
      <c r="B46" s="5" t="n">
        <v>34009</v>
      </c>
      <c r="C46" s="5" t="n">
        <v>-1751916</v>
      </c>
      <c r="D46" s="5" t="n">
        <v>-1700918</v>
      </c>
    </row>
    <row r="47" spans="1:4">
      <c r="A47" s="4" t="s">
        <v>1099</v>
      </c>
      <c r="B47" s="5" t="n">
        <v>762739</v>
      </c>
      <c r="C47" s="5" t="n">
        <v>-857919</v>
      </c>
      <c r="D47" s="5" t="n">
        <v>-2070243</v>
      </c>
    </row>
    <row r="48" spans="1:4">
      <c r="A48" s="4" t="s">
        <v>1100</v>
      </c>
      <c r="B48" s="5" t="n">
        <v>713996</v>
      </c>
      <c r="C48" s="5" t="n">
        <v>1571915</v>
      </c>
      <c r="D48" s="5" t="n">
        <v>3642158</v>
      </c>
    </row>
    <row r="49" spans="1:4">
      <c r="A49" s="4" t="s">
        <v>1101</v>
      </c>
      <c r="B49" s="7" t="n">
        <v>1476735</v>
      </c>
      <c r="C49" s="7" t="n">
        <v>713996</v>
      </c>
      <c r="D49" s="7" t="n">
        <v>15719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6</v>
      </c>
      <c r="D2" s="2" t="s">
        <v>78</v>
      </c>
    </row>
    <row r="3" spans="1:4">
      <c r="A3" s="4" t="s">
        <v>109</v>
      </c>
      <c r="B3" s="7" t="n">
        <v>7331879</v>
      </c>
      <c r="C3" s="7" t="n">
        <v>5157664</v>
      </c>
      <c r="D3" s="7" t="n">
        <v>5594011</v>
      </c>
    </row>
    <row r="4" spans="1:4">
      <c r="A4" s="3" t="s">
        <v>110</v>
      </c>
    </row>
    <row r="5" spans="1:4">
      <c r="A5" s="4" t="s">
        <v>111</v>
      </c>
      <c r="B5" s="5" t="n">
        <v>-1130514</v>
      </c>
      <c r="C5" s="5" t="n">
        <v>1182895</v>
      </c>
      <c r="D5" s="5" t="n">
        <v>-799869</v>
      </c>
    </row>
    <row r="6" spans="1:4">
      <c r="A6" s="4" t="s">
        <v>1103</v>
      </c>
      <c r="B6" s="5" t="n">
        <v>7085316</v>
      </c>
      <c r="C6" s="5" t="n">
        <v>6260712</v>
      </c>
      <c r="D6" s="5" t="n">
        <v>4968726</v>
      </c>
    </row>
    <row r="7" spans="1:4">
      <c r="A7" s="4" t="s">
        <v>1082</v>
      </c>
    </row>
    <row r="8" spans="1:4">
      <c r="A8" s="4" t="s">
        <v>109</v>
      </c>
      <c r="B8" s="5" t="n">
        <v>7331879</v>
      </c>
      <c r="C8" s="5" t="n">
        <v>5157664</v>
      </c>
      <c r="D8" s="5" t="n">
        <v>5594011</v>
      </c>
    </row>
    <row r="9" spans="1:4">
      <c r="A9" s="3" t="s">
        <v>110</v>
      </c>
    </row>
    <row r="10" spans="1:4">
      <c r="A10" s="4" t="s">
        <v>111</v>
      </c>
      <c r="B10" s="4" t="s">
        <v>42</v>
      </c>
      <c r="C10" s="4" t="s">
        <v>42</v>
      </c>
      <c r="D10" s="5" t="n">
        <v>2695</v>
      </c>
    </row>
    <row r="11" spans="1:4">
      <c r="A11" s="4" t="s">
        <v>1104</v>
      </c>
      <c r="B11" s="4" t="s">
        <v>42</v>
      </c>
      <c r="C11" s="4" t="s">
        <v>42</v>
      </c>
      <c r="D11" s="5" t="n">
        <v>-997</v>
      </c>
    </row>
    <row r="12" spans="1:4">
      <c r="A12" s="4" t="s">
        <v>116</v>
      </c>
      <c r="B12" s="4" t="s">
        <v>42</v>
      </c>
      <c r="C12" s="4" t="s">
        <v>42</v>
      </c>
      <c r="D12" s="5" t="n">
        <v>3692</v>
      </c>
    </row>
    <row r="13" spans="1:4">
      <c r="A13" s="4" t="s">
        <v>1103</v>
      </c>
      <c r="B13" s="5" t="n">
        <v>-246563</v>
      </c>
      <c r="C13" s="5" t="n">
        <v>1103048</v>
      </c>
      <c r="D13" s="5" t="n">
        <v>-628977</v>
      </c>
    </row>
    <row r="14" spans="1:4">
      <c r="A14" s="4" t="s">
        <v>117</v>
      </c>
      <c r="B14" s="7" t="n">
        <v>7085316</v>
      </c>
      <c r="C14" s="7" t="n">
        <v>6260712</v>
      </c>
      <c r="D14" s="7" t="n">
        <v>49687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482</v>
      </c>
      <c r="J1" s="2" t="s">
        <v>1</v>
      </c>
    </row>
    <row r="2" spans="1:12">
      <c r="B2" s="2" t="s">
        <v>2</v>
      </c>
      <c r="C2" s="2" t="s">
        <v>483</v>
      </c>
      <c r="D2" s="2" t="s">
        <v>4</v>
      </c>
      <c r="E2" s="2" t="s">
        <v>484</v>
      </c>
      <c r="F2" s="2" t="s">
        <v>36</v>
      </c>
      <c r="G2" s="2" t="s">
        <v>485</v>
      </c>
      <c r="H2" s="2" t="s">
        <v>486</v>
      </c>
      <c r="I2" s="2" t="s">
        <v>487</v>
      </c>
      <c r="J2" s="2" t="s">
        <v>2</v>
      </c>
      <c r="K2" s="2" t="s">
        <v>36</v>
      </c>
      <c r="L2" s="2" t="s">
        <v>78</v>
      </c>
    </row>
    <row r="3" spans="1:12">
      <c r="A3" s="4" t="s">
        <v>1106</v>
      </c>
      <c r="B3" s="7" t="n">
        <v>11532388</v>
      </c>
      <c r="C3" s="7" t="n">
        <v>13377875</v>
      </c>
      <c r="D3" s="7" t="n">
        <v>10379125</v>
      </c>
      <c r="E3" s="7" t="n">
        <v>7956316</v>
      </c>
      <c r="F3" s="7" t="n">
        <v>7902636</v>
      </c>
      <c r="G3" s="7" t="n">
        <v>7525187</v>
      </c>
      <c r="H3" s="7" t="n">
        <v>7241508</v>
      </c>
      <c r="I3" s="7" t="n">
        <v>6771402</v>
      </c>
      <c r="J3" s="7" t="n">
        <v>43245704</v>
      </c>
      <c r="K3" s="7" t="n">
        <v>29440733</v>
      </c>
      <c r="L3" s="7" t="n">
        <v>25389326</v>
      </c>
    </row>
    <row r="4" spans="1:12">
      <c r="A4" s="4" t="s">
        <v>1107</v>
      </c>
      <c r="B4" s="5" t="n">
        <v>2946828</v>
      </c>
      <c r="C4" s="5" t="n">
        <v>2648869</v>
      </c>
      <c r="D4" s="5" t="n">
        <v>2406858</v>
      </c>
      <c r="E4" s="5" t="n">
        <v>1925064</v>
      </c>
      <c r="F4" s="5" t="n">
        <v>2087594</v>
      </c>
      <c r="G4" s="5" t="n">
        <v>1473190</v>
      </c>
      <c r="H4" s="5" t="n">
        <v>1352309</v>
      </c>
      <c r="I4" s="5" t="n">
        <v>1173461</v>
      </c>
      <c r="J4" s="5" t="n">
        <v>9927619</v>
      </c>
      <c r="K4" s="5" t="n">
        <v>6086554</v>
      </c>
      <c r="L4" s="5" t="n">
        <v>4177012</v>
      </c>
    </row>
    <row r="5" spans="1:12">
      <c r="A5" s="4" t="s">
        <v>531</v>
      </c>
      <c r="B5" s="5" t="n">
        <v>8585560</v>
      </c>
      <c r="C5" s="5" t="n">
        <v>10729006</v>
      </c>
      <c r="D5" s="5" t="n">
        <v>7972267</v>
      </c>
      <c r="E5" s="5" t="n">
        <v>6031252</v>
      </c>
      <c r="F5" s="5" t="n">
        <v>5815042</v>
      </c>
      <c r="G5" s="5" t="n">
        <v>6051997</v>
      </c>
      <c r="H5" s="5" t="n">
        <v>5889199</v>
      </c>
      <c r="I5" s="5" t="n">
        <v>5597941</v>
      </c>
      <c r="J5" s="5" t="n">
        <v>33318085</v>
      </c>
      <c r="K5" s="5" t="n">
        <v>23354179</v>
      </c>
      <c r="L5" s="5" t="n">
        <v>21212314</v>
      </c>
    </row>
    <row r="6" spans="1:12">
      <c r="A6" s="4" t="s">
        <v>532</v>
      </c>
      <c r="B6" s="5" t="n">
        <v>300000</v>
      </c>
      <c r="C6" s="5" t="n">
        <v>200000</v>
      </c>
      <c r="D6" s="5" t="n">
        <v>500000</v>
      </c>
      <c r="E6" s="5" t="n">
        <v>225000</v>
      </c>
      <c r="F6" s="5" t="n">
        <v>250000</v>
      </c>
      <c r="G6" s="5" t="n">
        <v>450000</v>
      </c>
      <c r="H6" s="5" t="n">
        <v>575000</v>
      </c>
      <c r="I6" s="5" t="n">
        <v>475000</v>
      </c>
      <c r="J6" s="5" t="n">
        <v>1225000</v>
      </c>
      <c r="K6" s="5" t="n">
        <v>1750000</v>
      </c>
      <c r="L6" s="5" t="n">
        <v>1375000</v>
      </c>
    </row>
    <row r="7" spans="1:12">
      <c r="A7" s="4" t="s">
        <v>1108</v>
      </c>
      <c r="B7" s="5" t="n">
        <v>609521</v>
      </c>
      <c r="C7" s="5" t="n">
        <v>858254</v>
      </c>
      <c r="D7" s="5" t="n">
        <v>831919</v>
      </c>
      <c r="E7" s="5" t="n">
        <v>553602</v>
      </c>
      <c r="F7" s="5" t="n">
        <v>799123</v>
      </c>
      <c r="G7" s="5" t="n">
        <v>858826</v>
      </c>
      <c r="H7" s="5" t="n">
        <v>710665</v>
      </c>
      <c r="I7" s="5" t="n">
        <v>539102</v>
      </c>
    </row>
    <row r="8" spans="1:12">
      <c r="A8" s="4" t="s">
        <v>1109</v>
      </c>
      <c r="B8" s="5" t="n">
        <v>1207810</v>
      </c>
      <c r="C8" s="5" t="n">
        <v>603504</v>
      </c>
      <c r="D8" s="5" t="n">
        <v>1121893</v>
      </c>
      <c r="E8" s="5" t="n">
        <v>765437</v>
      </c>
      <c r="F8" s="5" t="n">
        <v>760903</v>
      </c>
      <c r="G8" s="5" t="n">
        <v>712043</v>
      </c>
      <c r="H8" s="5" t="n">
        <v>656395</v>
      </c>
      <c r="I8" s="5" t="n">
        <v>690263</v>
      </c>
    </row>
    <row r="9" spans="1:12">
      <c r="A9" s="4" t="s">
        <v>1110</v>
      </c>
      <c r="B9" s="5" t="n">
        <v>7093992</v>
      </c>
      <c r="C9" s="5" t="n">
        <v>6665849</v>
      </c>
      <c r="D9" s="5" t="n">
        <v>10222637</v>
      </c>
      <c r="E9" s="5" t="n">
        <v>5475855</v>
      </c>
      <c r="F9" s="5" t="n">
        <v>5603718</v>
      </c>
      <c r="G9" s="5" t="n">
        <v>5011832</v>
      </c>
      <c r="H9" s="5" t="n">
        <v>4567916</v>
      </c>
      <c r="I9" s="5" t="n">
        <v>4419620</v>
      </c>
      <c r="J9" s="5" t="n">
        <v>29458333</v>
      </c>
      <c r="K9" s="5" t="n">
        <v>19603086</v>
      </c>
      <c r="L9" s="5" t="n">
        <v>17100746</v>
      </c>
    </row>
    <row r="10" spans="1:12">
      <c r="A10" s="4" t="s">
        <v>536</v>
      </c>
      <c r="B10" s="5" t="n">
        <v>3008899</v>
      </c>
      <c r="C10" s="5" t="n">
        <v>5324915</v>
      </c>
      <c r="D10" s="5" t="n">
        <v>-796558</v>
      </c>
      <c r="E10" s="5" t="n">
        <v>1649436</v>
      </c>
      <c r="F10" s="5" t="n">
        <v>1521350</v>
      </c>
      <c r="G10" s="5" t="n">
        <v>2161034</v>
      </c>
      <c r="H10" s="5" t="n">
        <v>2113343</v>
      </c>
      <c r="I10" s="5" t="n">
        <v>1932686</v>
      </c>
      <c r="J10" s="5" t="n">
        <v>9186692</v>
      </c>
      <c r="K10" s="5" t="n">
        <v>7728413</v>
      </c>
      <c r="L10" s="5" t="n">
        <v>7606775</v>
      </c>
    </row>
    <row r="11" spans="1:12">
      <c r="A11" s="4" t="s">
        <v>537</v>
      </c>
      <c r="B11" s="5" t="n">
        <v>624023</v>
      </c>
      <c r="C11" s="5" t="n">
        <v>1390673</v>
      </c>
      <c r="D11" s="5" t="n">
        <v>-453574</v>
      </c>
      <c r="E11" s="5" t="n">
        <v>293691</v>
      </c>
      <c r="F11" s="5" t="n">
        <v>1102883</v>
      </c>
      <c r="G11" s="5" t="n">
        <v>443651</v>
      </c>
      <c r="H11" s="5" t="n">
        <v>520770</v>
      </c>
      <c r="I11" s="5" t="n">
        <v>503445</v>
      </c>
      <c r="J11" s="5" t="n">
        <v>1854813</v>
      </c>
      <c r="K11" s="5" t="n">
        <v>2570749</v>
      </c>
      <c r="L11" s="5" t="n">
        <v>2012764</v>
      </c>
    </row>
    <row r="12" spans="1:12">
      <c r="A12" s="4" t="s">
        <v>488</v>
      </c>
      <c r="B12" s="7" t="n">
        <v>2384876</v>
      </c>
      <c r="C12" s="7" t="n">
        <v>3934242</v>
      </c>
      <c r="D12" s="7" t="n">
        <v>-342984</v>
      </c>
      <c r="E12" s="7" t="n">
        <v>1355745</v>
      </c>
      <c r="F12" s="7" t="n">
        <v>418467</v>
      </c>
      <c r="G12" s="7" t="n">
        <v>1717383</v>
      </c>
      <c r="H12" s="7" t="n">
        <v>1592573</v>
      </c>
      <c r="I12" s="7" t="n">
        <v>1429241</v>
      </c>
      <c r="J12" s="7" t="n">
        <v>7331879</v>
      </c>
      <c r="K12" s="7" t="n">
        <v>5157664</v>
      </c>
      <c r="L12" s="7" t="n">
        <v>5594011</v>
      </c>
    </row>
    <row r="13" spans="1:12">
      <c r="A13" s="4" t="s">
        <v>492</v>
      </c>
      <c r="B13" s="8" t="n">
        <v>0.54</v>
      </c>
      <c r="C13" s="8" t="n">
        <v>0.89</v>
      </c>
      <c r="D13" s="8" t="n">
        <v>-0.08</v>
      </c>
      <c r="E13" s="8" t="n">
        <v>0.31</v>
      </c>
      <c r="F13" s="8" t="n">
        <v>0.1</v>
      </c>
      <c r="G13" s="8" t="n">
        <v>0.39</v>
      </c>
      <c r="H13" s="8" t="n">
        <v>0.36</v>
      </c>
      <c r="I13" s="8" t="n">
        <v>0.33</v>
      </c>
      <c r="J13" s="8" t="n">
        <v>1.66</v>
      </c>
      <c r="K13" s="8" t="n">
        <v>1.18</v>
      </c>
      <c r="L13" s="8" t="n">
        <v>1.28</v>
      </c>
    </row>
    <row r="14" spans="1:12">
      <c r="A14" s="4" t="s">
        <v>493</v>
      </c>
      <c r="B14" s="8" t="n">
        <v>0.53</v>
      </c>
      <c r="C14" s="8" t="n">
        <v>0.88</v>
      </c>
      <c r="D14" s="8" t="n">
        <v>-0.08</v>
      </c>
      <c r="E14" s="8" t="n">
        <v>0.3</v>
      </c>
      <c r="F14" s="8" t="n">
        <v>0.09</v>
      </c>
      <c r="G14" s="8" t="n">
        <v>0.39</v>
      </c>
      <c r="H14" s="8" t="n">
        <v>0.36</v>
      </c>
      <c r="I14" s="8" t="n">
        <v>0.32</v>
      </c>
      <c r="J14" s="8" t="n">
        <v>1.64</v>
      </c>
      <c r="K14" s="8" t="n">
        <v>1.16</v>
      </c>
      <c r="L14" s="8" t="n">
        <v>1.2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818955</v>
      </c>
      <c r="C3" s="7" t="n">
        <v>4094694</v>
      </c>
    </row>
    <row r="4" spans="1:3">
      <c r="A4" s="4" t="s">
        <v>39</v>
      </c>
      <c r="B4" s="5" t="n">
        <v>28302687</v>
      </c>
      <c r="C4" s="5" t="n">
        <v>33312236</v>
      </c>
    </row>
    <row r="5" spans="1:3">
      <c r="A5" s="4" t="s">
        <v>40</v>
      </c>
      <c r="B5" s="5" t="n">
        <v>34121642</v>
      </c>
      <c r="C5" s="5" t="n">
        <v>37406930</v>
      </c>
    </row>
    <row r="6" spans="1:3">
      <c r="A6" s="4" t="s">
        <v>41</v>
      </c>
      <c r="B6" s="5" t="n">
        <v>250000</v>
      </c>
      <c r="C6" s="4" t="s">
        <v>42</v>
      </c>
    </row>
    <row r="7" spans="1:3">
      <c r="A7" s="4" t="s">
        <v>43</v>
      </c>
      <c r="B7" s="5" t="n">
        <v>86266197</v>
      </c>
      <c r="C7" s="5" t="n">
        <v>81478673</v>
      </c>
    </row>
    <row r="8" spans="1:3">
      <c r="A8" s="4" t="s">
        <v>44</v>
      </c>
      <c r="B8" s="5" t="n">
        <v>11794</v>
      </c>
      <c r="C8" s="5" t="n">
        <v>16457</v>
      </c>
    </row>
    <row r="9" spans="1:3">
      <c r="A9" s="4" t="s">
        <v>45</v>
      </c>
      <c r="B9" s="5" t="n">
        <v>5387200</v>
      </c>
      <c r="C9" s="5" t="n">
        <v>4597500</v>
      </c>
    </row>
    <row r="10" spans="1:3">
      <c r="A10" s="4" t="s">
        <v>46</v>
      </c>
      <c r="B10" s="5" t="n">
        <v>1516849</v>
      </c>
      <c r="C10" s="5" t="n">
        <v>1921819</v>
      </c>
    </row>
    <row r="11" spans="1:3">
      <c r="A11" s="4" t="s">
        <v>47</v>
      </c>
      <c r="B11" s="5" t="n">
        <v>778298606</v>
      </c>
      <c r="C11" s="5" t="n">
        <v>629605009</v>
      </c>
    </row>
    <row r="12" spans="1:3">
      <c r="A12" s="4" t="s">
        <v>48</v>
      </c>
      <c r="B12" s="5" t="n">
        <v>3390944</v>
      </c>
      <c r="C12" s="5" t="n">
        <v>2449847</v>
      </c>
    </row>
    <row r="13" spans="1:3">
      <c r="A13" s="4" t="s">
        <v>49</v>
      </c>
      <c r="B13" s="5" t="n">
        <v>6249365</v>
      </c>
      <c r="C13" s="5" t="n">
        <v>3846686</v>
      </c>
    </row>
    <row r="14" spans="1:3">
      <c r="A14" s="4" t="s">
        <v>50</v>
      </c>
      <c r="B14" s="5" t="n">
        <v>1434982</v>
      </c>
      <c r="C14" s="4" t="s">
        <v>42</v>
      </c>
    </row>
    <row r="15" spans="1:3">
      <c r="A15" s="4" t="s">
        <v>51</v>
      </c>
      <c r="B15" s="5" t="n">
        <v>2980910</v>
      </c>
      <c r="C15" s="4" t="s">
        <v>42</v>
      </c>
    </row>
    <row r="16" spans="1:3">
      <c r="A16" s="4" t="s">
        <v>52</v>
      </c>
      <c r="B16" s="5" t="n">
        <v>1126963</v>
      </c>
      <c r="C16" s="5" t="n">
        <v>282785</v>
      </c>
    </row>
    <row r="17" spans="1:3">
      <c r="A17" s="4" t="s">
        <v>53</v>
      </c>
      <c r="B17" s="5" t="n">
        <v>20095161</v>
      </c>
      <c r="C17" s="5" t="n">
        <v>10607094</v>
      </c>
    </row>
    <row r="18" spans="1:3">
      <c r="A18" s="4" t="s">
        <v>54</v>
      </c>
      <c r="B18" s="5" t="n">
        <v>20198074</v>
      </c>
      <c r="C18" s="5" t="n">
        <v>19740623</v>
      </c>
    </row>
    <row r="19" spans="1:3">
      <c r="A19" s="4" t="s">
        <v>55</v>
      </c>
      <c r="B19" s="5" t="n">
        <v>3809183</v>
      </c>
      <c r="C19" s="5" t="n">
        <v>2506097</v>
      </c>
    </row>
    <row r="20" spans="1:3">
      <c r="B20" s="5" t="n">
        <v>965137870</v>
      </c>
      <c r="C20" s="5" t="n">
        <v>794459520</v>
      </c>
    </row>
    <row r="21" spans="1:3">
      <c r="A21" s="3" t="s">
        <v>56</v>
      </c>
    </row>
    <row r="22" spans="1:3">
      <c r="A22" s="4" t="s">
        <v>57</v>
      </c>
      <c r="B22" s="5" t="n">
        <v>749618822</v>
      </c>
      <c r="C22" s="5" t="n">
        <v>607364350</v>
      </c>
    </row>
    <row r="23" spans="1:3">
      <c r="A23" s="4" t="s">
        <v>58</v>
      </c>
      <c r="B23" s="5" t="n">
        <v>105300000</v>
      </c>
      <c r="C23" s="5" t="n">
        <v>94300000</v>
      </c>
    </row>
    <row r="24" spans="1:3">
      <c r="A24" s="4" t="s">
        <v>59</v>
      </c>
      <c r="B24" s="5" t="n">
        <v>21760829</v>
      </c>
      <c r="C24" s="5" t="n">
        <v>15465000</v>
      </c>
    </row>
    <row r="25" spans="1:3">
      <c r="A25" s="4" t="s">
        <v>60</v>
      </c>
      <c r="B25" s="5" t="n">
        <v>5000000</v>
      </c>
      <c r="C25" s="4" t="s">
        <v>42</v>
      </c>
    </row>
    <row r="26" spans="1:3">
      <c r="A26" s="4" t="s">
        <v>61</v>
      </c>
      <c r="B26" s="5" t="n">
        <v>289808</v>
      </c>
      <c r="C26" s="5" t="n">
        <v>180269</v>
      </c>
    </row>
    <row r="27" spans="1:3">
      <c r="A27" s="4" t="s">
        <v>62</v>
      </c>
      <c r="B27" s="5" t="n">
        <v>1868008</v>
      </c>
      <c r="C27" s="5" t="n">
        <v>1962865</v>
      </c>
    </row>
    <row r="28" spans="1:3">
      <c r="A28" s="4" t="s">
        <v>63</v>
      </c>
      <c r="B28" s="5" t="n">
        <v>821811</v>
      </c>
      <c r="C28" s="5" t="n">
        <v>295543</v>
      </c>
    </row>
    <row r="29" spans="1:3">
      <c r="B29" s="5" t="n">
        <v>884659278</v>
      </c>
      <c r="C29" s="5" t="n">
        <v>719568027</v>
      </c>
    </row>
    <row r="30" spans="1:3">
      <c r="A30" s="4" t="s">
        <v>64</v>
      </c>
      <c r="B30" s="4" t="s">
        <v>42</v>
      </c>
      <c r="C30" s="4" t="s">
        <v>42</v>
      </c>
    </row>
    <row r="31" spans="1:3">
      <c r="A31" s="3" t="s">
        <v>65</v>
      </c>
    </row>
    <row r="32" spans="1:3">
      <c r="A32" s="4" t="s">
        <v>66</v>
      </c>
      <c r="B32" s="5" t="n">
        <v>690200</v>
      </c>
      <c r="C32" s="5" t="n">
        <v>687850</v>
      </c>
    </row>
    <row r="33" spans="1:3">
      <c r="A33" s="4" t="s">
        <v>67</v>
      </c>
      <c r="B33" s="5" t="n">
        <v>51382585</v>
      </c>
      <c r="C33" s="5" t="n">
        <v>50856069</v>
      </c>
    </row>
    <row r="34" spans="1:3">
      <c r="A34" s="4" t="s">
        <v>68</v>
      </c>
      <c r="B34" s="5" t="n">
        <v>65829687</v>
      </c>
      <c r="C34" s="5" t="n">
        <v>60679308</v>
      </c>
    </row>
    <row r="35" spans="1:3">
      <c r="A35" s="4" t="s">
        <v>69</v>
      </c>
      <c r="B35" s="5" t="n">
        <v>-452756</v>
      </c>
      <c r="C35" s="5" t="n">
        <v>-206193</v>
      </c>
    </row>
    <row r="36" spans="1:3">
      <c r="B36" s="5" t="n">
        <v>117449716</v>
      </c>
      <c r="C36" s="5" t="n">
        <v>112017034</v>
      </c>
    </row>
    <row r="37" spans="1:3">
      <c r="A37" s="4" t="s">
        <v>70</v>
      </c>
      <c r="B37" s="5" t="n">
        <v>-36971124</v>
      </c>
      <c r="C37" s="5" t="n">
        <v>-37125541</v>
      </c>
    </row>
    <row r="38" spans="1:3">
      <c r="B38" s="5" t="n">
        <v>80478592</v>
      </c>
      <c r="C38" s="5" t="n">
        <v>74891493</v>
      </c>
    </row>
    <row r="39" spans="1:3">
      <c r="B39" s="7" t="n">
        <v>965137870</v>
      </c>
      <c r="C39" s="7" t="n">
        <v>79445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6</v>
      </c>
    </row>
    <row r="2" spans="1:3">
      <c r="A2" s="4" t="s">
        <v>72</v>
      </c>
      <c r="B2" s="7" t="n">
        <v>7995569</v>
      </c>
      <c r="C2" s="7" t="n">
        <v>7107418</v>
      </c>
    </row>
    <row r="3" spans="1:3">
      <c r="A3" s="4" t="s">
        <v>73</v>
      </c>
      <c r="B3" s="8" t="n">
        <v>0.1</v>
      </c>
      <c r="C3" s="8" t="n">
        <v>0.1</v>
      </c>
    </row>
    <row r="4" spans="1:3">
      <c r="A4" s="4" t="s">
        <v>74</v>
      </c>
      <c r="B4" s="5" t="n">
        <v>10000000</v>
      </c>
      <c r="C4" s="5" t="n">
        <v>10000000</v>
      </c>
    </row>
    <row r="5" spans="1:3">
      <c r="A5" s="4" t="s">
        <v>75</v>
      </c>
      <c r="B5" s="5" t="n">
        <v>6902003</v>
      </c>
      <c r="C5" s="5" t="n">
        <v>6878503</v>
      </c>
    </row>
    <row r="6" spans="1:3">
      <c r="A6" s="4" t="s">
        <v>76</v>
      </c>
      <c r="B6" s="5" t="n">
        <v>2443522</v>
      </c>
      <c r="C6" s="5" t="n">
        <v>2453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30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row>
    <row r="9" spans="1:2">
      <c r="A9" s="3" t="s">
        <v>305</v>
      </c>
    </row>
    <row r="10" spans="1:2">
      <c r="A10" s="4" t="s">
        <v>322</v>
      </c>
      <c r="B10"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0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7" t="n">
        <v>40886257</v>
      </c>
      <c r="C4" s="7" t="n">
        <v>27454089</v>
      </c>
      <c r="D4" s="7" t="n">
        <v>23314776</v>
      </c>
    </row>
    <row r="5" spans="1:4">
      <c r="A5" s="4" t="s">
        <v>81</v>
      </c>
      <c r="B5" s="5" t="n">
        <v>1992442</v>
      </c>
      <c r="C5" s="5" t="n">
        <v>1791921</v>
      </c>
      <c r="D5" s="5" t="n">
        <v>1895395</v>
      </c>
    </row>
    <row r="6" spans="1:4">
      <c r="A6" s="4" t="s">
        <v>82</v>
      </c>
      <c r="B6" s="5" t="n">
        <v>367005</v>
      </c>
      <c r="C6" s="5" t="n">
        <v>194723</v>
      </c>
      <c r="D6" s="5" t="n">
        <v>179155</v>
      </c>
    </row>
    <row r="7" spans="1:4">
      <c r="B7" s="5" t="n">
        <v>43245704</v>
      </c>
      <c r="C7" s="5" t="n">
        <v>29440733</v>
      </c>
      <c r="D7" s="5" t="n">
        <v>25389326</v>
      </c>
    </row>
    <row r="8" spans="1:4">
      <c r="A8" s="3" t="s">
        <v>83</v>
      </c>
    </row>
    <row r="9" spans="1:4">
      <c r="A9" s="4" t="s">
        <v>57</v>
      </c>
      <c r="B9" s="5" t="n">
        <v>7023286</v>
      </c>
      <c r="C9" s="5" t="n">
        <v>3751565</v>
      </c>
      <c r="D9" s="5" t="n">
        <v>2283982</v>
      </c>
    </row>
    <row r="10" spans="1:4">
      <c r="A10" s="4" t="s">
        <v>58</v>
      </c>
      <c r="B10" s="5" t="n">
        <v>1766278</v>
      </c>
      <c r="C10" s="5" t="n">
        <v>1703787</v>
      </c>
      <c r="D10" s="5" t="n">
        <v>1313620</v>
      </c>
    </row>
    <row r="11" spans="1:4">
      <c r="A11" s="4" t="s">
        <v>59</v>
      </c>
      <c r="B11" s="5" t="n">
        <v>1017552</v>
      </c>
      <c r="C11" s="5" t="n">
        <v>631202</v>
      </c>
      <c r="D11" s="5" t="n">
        <v>579410</v>
      </c>
    </row>
    <row r="12" spans="1:4">
      <c r="A12" s="4" t="s">
        <v>82</v>
      </c>
      <c r="B12" s="5" t="n">
        <v>120503</v>
      </c>
      <c r="C12" s="4" t="s">
        <v>42</v>
      </c>
      <c r="D12" s="4" t="s">
        <v>42</v>
      </c>
    </row>
    <row r="13" spans="1:4">
      <c r="B13" s="5" t="n">
        <v>9927619</v>
      </c>
      <c r="C13" s="5" t="n">
        <v>6086554</v>
      </c>
      <c r="D13" s="5" t="n">
        <v>4177012</v>
      </c>
    </row>
    <row r="14" spans="1:4">
      <c r="A14" s="4" t="s">
        <v>84</v>
      </c>
      <c r="B14" s="5" t="n">
        <v>33318085</v>
      </c>
      <c r="C14" s="5" t="n">
        <v>23354179</v>
      </c>
      <c r="D14" s="5" t="n">
        <v>21212314</v>
      </c>
    </row>
    <row r="15" spans="1:4">
      <c r="A15" s="4" t="s">
        <v>85</v>
      </c>
      <c r="B15" s="5" t="n">
        <v>1225000</v>
      </c>
      <c r="C15" s="5" t="n">
        <v>1750000</v>
      </c>
      <c r="D15" s="5" t="n">
        <v>1375000</v>
      </c>
    </row>
    <row r="16" spans="1:4">
      <c r="A16" s="4" t="s">
        <v>86</v>
      </c>
      <c r="B16" s="5" t="n">
        <v>32093085</v>
      </c>
      <c r="C16" s="5" t="n">
        <v>21604179</v>
      </c>
      <c r="D16" s="5" t="n">
        <v>19837314</v>
      </c>
    </row>
    <row r="17" spans="1:4">
      <c r="A17" s="3" t="s">
        <v>87</v>
      </c>
    </row>
    <row r="18" spans="1:4">
      <c r="A18" s="4" t="s">
        <v>88</v>
      </c>
      <c r="B18" s="5" t="n">
        <v>2004525</v>
      </c>
      <c r="C18" s="5" t="n">
        <v>1189575</v>
      </c>
      <c r="D18" s="5" t="n">
        <v>1134664</v>
      </c>
    </row>
    <row r="19" spans="1:4">
      <c r="A19" s="4" t="s">
        <v>89</v>
      </c>
      <c r="B19" s="5" t="n">
        <v>-8091</v>
      </c>
      <c r="C19" s="5" t="n">
        <v>46329</v>
      </c>
      <c r="D19" s="5" t="n">
        <v>192537</v>
      </c>
    </row>
    <row r="20" spans="1:4">
      <c r="A20" s="4" t="s">
        <v>90</v>
      </c>
      <c r="B20" s="5" t="n">
        <v>2030746</v>
      </c>
      <c r="C20" s="5" t="n">
        <v>2021208</v>
      </c>
      <c r="D20" s="5" t="n">
        <v>1708478</v>
      </c>
    </row>
    <row r="21" spans="1:4">
      <c r="A21" s="4" t="s">
        <v>91</v>
      </c>
      <c r="B21" s="5" t="n">
        <v>830641</v>
      </c>
      <c r="C21" s="5" t="n">
        <v>746639</v>
      </c>
      <c r="D21" s="5" t="n">
        <v>297462</v>
      </c>
    </row>
    <row r="22" spans="1:4">
      <c r="A22" s="4" t="s">
        <v>92</v>
      </c>
      <c r="B22" s="5" t="n">
        <v>-360892</v>
      </c>
      <c r="C22" s="5" t="n">
        <v>182004</v>
      </c>
      <c r="D22" s="5" t="n">
        <v>1270</v>
      </c>
    </row>
    <row r="23" spans="1:4">
      <c r="A23" s="4" t="s">
        <v>93</v>
      </c>
      <c r="B23" s="5" t="n">
        <v>2055011</v>
      </c>
      <c r="C23" s="5" t="n">
        <v>1541565</v>
      </c>
      <c r="D23" s="5" t="n">
        <v>1535796</v>
      </c>
    </row>
    <row r="24" spans="1:4">
      <c r="B24" s="5" t="n">
        <v>6551940</v>
      </c>
      <c r="C24" s="5" t="n">
        <v>5727320</v>
      </c>
      <c r="D24" s="5" t="n">
        <v>4870207</v>
      </c>
    </row>
    <row r="25" spans="1:4">
      <c r="A25" s="3" t="s">
        <v>94</v>
      </c>
    </row>
    <row r="26" spans="1:4">
      <c r="A26" s="4" t="s">
        <v>95</v>
      </c>
      <c r="B26" s="5" t="n">
        <v>14918696</v>
      </c>
      <c r="C26" s="5" t="n">
        <v>12040528</v>
      </c>
      <c r="D26" s="5" t="n">
        <v>10686564</v>
      </c>
    </row>
    <row r="27" spans="1:4">
      <c r="A27" s="4" t="s">
        <v>96</v>
      </c>
      <c r="B27" s="5" t="n">
        <v>4071199</v>
      </c>
      <c r="C27" s="5" t="n">
        <v>2204408</v>
      </c>
      <c r="D27" s="5" t="n">
        <v>1827209</v>
      </c>
    </row>
    <row r="28" spans="1:4">
      <c r="A28" s="4" t="s">
        <v>97</v>
      </c>
      <c r="B28" s="5" t="n">
        <v>437602</v>
      </c>
      <c r="C28" s="5" t="n">
        <v>245115</v>
      </c>
      <c r="D28" s="5" t="n">
        <v>350475</v>
      </c>
    </row>
    <row r="29" spans="1:4">
      <c r="A29" s="4" t="s">
        <v>98</v>
      </c>
      <c r="B29" s="5" t="n">
        <v>1477034</v>
      </c>
      <c r="C29" s="5" t="n">
        <v>987193</v>
      </c>
      <c r="D29" s="5" t="n">
        <v>889575</v>
      </c>
    </row>
    <row r="30" spans="1:4">
      <c r="A30" s="4" t="s">
        <v>99</v>
      </c>
      <c r="B30" s="5" t="n">
        <v>534650</v>
      </c>
      <c r="C30" s="5" t="n">
        <v>525000</v>
      </c>
      <c r="D30" s="5" t="n">
        <v>525000</v>
      </c>
    </row>
    <row r="31" spans="1:4">
      <c r="A31" s="4" t="s">
        <v>100</v>
      </c>
      <c r="B31" s="4" t="s">
        <v>42</v>
      </c>
      <c r="C31" s="5" t="n">
        <v>587428</v>
      </c>
      <c r="D31" s="4" t="s">
        <v>42</v>
      </c>
    </row>
    <row r="32" spans="1:4">
      <c r="A32" s="4" t="s">
        <v>101</v>
      </c>
      <c r="B32" s="5" t="n">
        <v>3671997</v>
      </c>
      <c r="C32" s="5" t="n">
        <v>151270</v>
      </c>
      <c r="D32" s="4" t="s">
        <v>42</v>
      </c>
    </row>
    <row r="33" spans="1:4">
      <c r="A33" s="4" t="s">
        <v>102</v>
      </c>
      <c r="B33" s="5" t="n">
        <v>4347155</v>
      </c>
      <c r="C33" s="5" t="n">
        <v>2862144</v>
      </c>
      <c r="D33" s="5" t="n">
        <v>2821923</v>
      </c>
    </row>
    <row r="34" spans="1:4">
      <c r="B34" s="5" t="n">
        <v>29458333</v>
      </c>
      <c r="C34" s="5" t="n">
        <v>19603086</v>
      </c>
      <c r="D34" s="5" t="n">
        <v>17100746</v>
      </c>
    </row>
    <row r="35" spans="1:4">
      <c r="A35" s="4" t="s">
        <v>103</v>
      </c>
      <c r="B35" s="5" t="n">
        <v>9186692</v>
      </c>
      <c r="C35" s="5" t="n">
        <v>7728413</v>
      </c>
      <c r="D35" s="5" t="n">
        <v>7606775</v>
      </c>
    </row>
    <row r="36" spans="1:4">
      <c r="A36" s="4" t="s">
        <v>104</v>
      </c>
      <c r="B36" s="5" t="n">
        <v>1854813</v>
      </c>
      <c r="C36" s="5" t="n">
        <v>2570749</v>
      </c>
      <c r="D36" s="5" t="n">
        <v>2012764</v>
      </c>
    </row>
    <row r="37" spans="1:4">
      <c r="A37" s="4" t="s">
        <v>105</v>
      </c>
      <c r="B37" s="7" t="n">
        <v>7331879</v>
      </c>
      <c r="C37" s="7" t="n">
        <v>5157664</v>
      </c>
      <c r="D37" s="7" t="n">
        <v>5594011</v>
      </c>
    </row>
    <row r="38" spans="1:4">
      <c r="A38" s="4" t="s">
        <v>106</v>
      </c>
      <c r="B38" s="8" t="n">
        <v>1.66</v>
      </c>
      <c r="C38" s="8" t="n">
        <v>1.18</v>
      </c>
      <c r="D38" s="8" t="n">
        <v>1.28</v>
      </c>
    </row>
    <row r="39" spans="1:4">
      <c r="A39" s="4" t="s">
        <v>107</v>
      </c>
      <c r="B39" s="8" t="n">
        <v>1.64</v>
      </c>
      <c r="C39" s="8" t="n">
        <v>1.16</v>
      </c>
      <c r="D39" s="8"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30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305</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30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05</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30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30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30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305</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305</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305</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6</v>
      </c>
      <c r="D2" s="2" t="s">
        <v>78</v>
      </c>
    </row>
    <row r="3" spans="1:4">
      <c r="A3" s="4" t="s">
        <v>109</v>
      </c>
      <c r="B3" s="7" t="n">
        <v>7331879</v>
      </c>
      <c r="C3" s="7" t="n">
        <v>5157664</v>
      </c>
      <c r="D3" s="7" t="n">
        <v>5594011</v>
      </c>
    </row>
    <row r="4" spans="1:4">
      <c r="A4" s="3" t="s">
        <v>110</v>
      </c>
    </row>
    <row r="5" spans="1:4">
      <c r="A5" s="4" t="s">
        <v>111</v>
      </c>
      <c r="B5" s="5" t="n">
        <v>-1130514</v>
      </c>
      <c r="C5" s="5" t="n">
        <v>1182895</v>
      </c>
      <c r="D5" s="5" t="n">
        <v>-799869</v>
      </c>
    </row>
    <row r="6" spans="1:4">
      <c r="A6" s="4" t="s">
        <v>112</v>
      </c>
      <c r="B6" s="5" t="n">
        <v>791465</v>
      </c>
      <c r="C6" s="5" t="n">
        <v>632990</v>
      </c>
      <c r="D6" s="4" t="s">
        <v>42</v>
      </c>
    </row>
    <row r="7" spans="1:4">
      <c r="A7" s="4" t="s">
        <v>113</v>
      </c>
      <c r="B7" s="5" t="n">
        <v>8091</v>
      </c>
      <c r="C7" s="5" t="n">
        <v>-46329</v>
      </c>
      <c r="D7" s="5" t="n">
        <v>-192537</v>
      </c>
    </row>
    <row r="8" spans="1:4">
      <c r="A8" s="4" t="s">
        <v>114</v>
      </c>
      <c r="B8" s="5" t="n">
        <v>-330958</v>
      </c>
      <c r="C8" s="5" t="n">
        <v>1769556</v>
      </c>
      <c r="D8" s="5" t="n">
        <v>-992406</v>
      </c>
    </row>
    <row r="9" spans="1:4">
      <c r="A9" s="4" t="s">
        <v>115</v>
      </c>
      <c r="B9" s="5" t="n">
        <v>-84395</v>
      </c>
      <c r="C9" s="5" t="n">
        <v>666508</v>
      </c>
      <c r="D9" s="5" t="n">
        <v>-367121</v>
      </c>
    </row>
    <row r="10" spans="1:4">
      <c r="A10" s="4" t="s">
        <v>116</v>
      </c>
      <c r="B10" s="5" t="n">
        <v>-246563</v>
      </c>
      <c r="C10" s="5" t="n">
        <v>1103048</v>
      </c>
      <c r="D10" s="5" t="n">
        <v>-625285</v>
      </c>
    </row>
    <row r="11" spans="1:4">
      <c r="A11" s="4" t="s">
        <v>117</v>
      </c>
      <c r="B11" s="7" t="n">
        <v>7085316</v>
      </c>
      <c r="C11" s="7" t="n">
        <v>6260712</v>
      </c>
      <c r="D11" s="7" t="n">
        <v>4968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305</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401</v>
      </c>
      <c r="B1" s="2" t="s">
        <v>1</v>
      </c>
    </row>
    <row r="2" spans="1:2">
      <c r="B2" s="2" t="s">
        <v>2</v>
      </c>
    </row>
    <row r="3" spans="1:2">
      <c r="A3" s="3" t="s">
        <v>305</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30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v>
      </c>
    </row>
    <row r="3" spans="1:2">
      <c r="A3" s="3" t="s">
        <v>305</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6</v>
      </c>
      <c r="B1" s="2" t="s">
        <v>1</v>
      </c>
    </row>
    <row r="2" spans="1:7">
      <c r="B2" s="2" t="s">
        <v>2</v>
      </c>
      <c r="C2" s="2" t="s">
        <v>36</v>
      </c>
      <c r="D2" s="2" t="s">
        <v>78</v>
      </c>
      <c r="E2" s="2" t="s">
        <v>417</v>
      </c>
      <c r="F2" s="2" t="s">
        <v>418</v>
      </c>
      <c r="G2" s="2" t="s">
        <v>419</v>
      </c>
    </row>
    <row r="3" spans="1:7">
      <c r="A3" s="4" t="s">
        <v>420</v>
      </c>
      <c r="B3" s="7" t="n">
        <v>1434982</v>
      </c>
      <c r="C3" s="4" t="s">
        <v>42</v>
      </c>
    </row>
    <row r="4" spans="1:7">
      <c r="A4" s="4" t="s">
        <v>421</v>
      </c>
      <c r="B4" s="5" t="n">
        <v>2980910</v>
      </c>
      <c r="C4" s="4" t="s">
        <v>42</v>
      </c>
    </row>
    <row r="5" spans="1:7">
      <c r="A5" s="4" t="s">
        <v>422</v>
      </c>
      <c r="B5" s="7" t="n">
        <v>1956000</v>
      </c>
    </row>
    <row r="6" spans="1:7">
      <c r="A6" s="4" t="s">
        <v>423</v>
      </c>
      <c r="B6" s="4" t="s">
        <v>424</v>
      </c>
      <c r="G6" s="4" t="s">
        <v>425</v>
      </c>
    </row>
    <row r="7" spans="1:7">
      <c r="A7" s="4" t="s">
        <v>426</v>
      </c>
      <c r="B7" s="5" t="n">
        <v>0</v>
      </c>
      <c r="C7" s="5" t="n">
        <v>30000</v>
      </c>
      <c r="D7" s="5" t="n">
        <v>68500</v>
      </c>
    </row>
    <row r="8" spans="1:7">
      <c r="A8" s="4" t="s">
        <v>427</v>
      </c>
    </row>
    <row r="9" spans="1:7">
      <c r="A9" s="4" t="s">
        <v>423</v>
      </c>
      <c r="E9" s="4" t="s">
        <v>428</v>
      </c>
    </row>
    <row r="10" spans="1:7">
      <c r="A10" s="4" t="s">
        <v>429</v>
      </c>
    </row>
    <row r="11" spans="1:7">
      <c r="A11" s="4" t="s">
        <v>420</v>
      </c>
      <c r="B11" s="7" t="n">
        <v>1434982</v>
      </c>
      <c r="F11" s="7" t="n">
        <v>1435000</v>
      </c>
    </row>
    <row r="12" spans="1:7">
      <c r="A12" s="4" t="s">
        <v>430</v>
      </c>
    </row>
    <row r="13" spans="1:7">
      <c r="A13" s="4" t="s">
        <v>431</v>
      </c>
      <c r="B13" s="4" t="s">
        <v>432</v>
      </c>
    </row>
    <row r="14" spans="1:7">
      <c r="A14" s="4" t="s">
        <v>421</v>
      </c>
      <c r="B14" s="7" t="n">
        <v>2980910</v>
      </c>
      <c r="F14" s="7" t="n">
        <v>352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438</v>
      </c>
    </row>
    <row r="7" spans="1:2">
      <c r="A7" s="4" t="s">
        <v>439</v>
      </c>
    </row>
    <row r="8" spans="1:2">
      <c r="A8" s="4" t="s">
        <v>435</v>
      </c>
      <c r="B8" s="4" t="s">
        <v>440</v>
      </c>
    </row>
    <row r="9" spans="1:2">
      <c r="A9" s="4" t="s">
        <v>441</v>
      </c>
    </row>
    <row r="10" spans="1:2">
      <c r="A10" s="4" t="s">
        <v>435</v>
      </c>
      <c r="B10"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4" t="s">
        <v>444</v>
      </c>
      <c r="B2" s="7" t="n">
        <v>99540</v>
      </c>
      <c r="C2" s="7" t="n">
        <v>89526</v>
      </c>
    </row>
    <row r="3" spans="1:3">
      <c r="A3" s="4" t="s">
        <v>445</v>
      </c>
      <c r="B3" s="4" t="s">
        <v>446</v>
      </c>
      <c r="C3" s="4" t="s">
        <v>447</v>
      </c>
    </row>
    <row r="4" spans="1:3">
      <c r="A4" s="4" t="s">
        <v>448</v>
      </c>
      <c r="B4" s="7" t="n">
        <v>37966</v>
      </c>
      <c r="C4" s="7" t="n">
        <v>31227</v>
      </c>
    </row>
    <row r="5" spans="1:3">
      <c r="A5" s="4" t="s">
        <v>449</v>
      </c>
      <c r="B5" s="4" t="s">
        <v>450</v>
      </c>
      <c r="C5" s="4" t="s">
        <v>450</v>
      </c>
    </row>
    <row r="6" spans="1:3">
      <c r="A6" s="4" t="s">
        <v>451</v>
      </c>
      <c r="B6" s="7" t="n">
        <v>47458</v>
      </c>
      <c r="C6" s="7" t="n">
        <v>39034</v>
      </c>
    </row>
    <row r="7" spans="1:3">
      <c r="A7" s="4" t="s">
        <v>452</v>
      </c>
      <c r="B7" s="4" t="s">
        <v>453</v>
      </c>
      <c r="C7" s="4" t="s">
        <v>453</v>
      </c>
    </row>
    <row r="8" spans="1:3">
      <c r="A8" s="4" t="s">
        <v>454</v>
      </c>
      <c r="B8" s="7" t="n">
        <v>99540</v>
      </c>
      <c r="C8" s="7" t="n">
        <v>89526</v>
      </c>
    </row>
    <row r="9" spans="1:3">
      <c r="A9" s="4" t="s">
        <v>455</v>
      </c>
      <c r="B9" s="4" t="s">
        <v>456</v>
      </c>
      <c r="C9" s="4" t="s">
        <v>457</v>
      </c>
    </row>
    <row r="10" spans="1:3">
      <c r="A10" s="4" t="s">
        <v>458</v>
      </c>
      <c r="B10" s="7" t="n">
        <v>51041</v>
      </c>
      <c r="C10" s="7" t="n">
        <v>42939</v>
      </c>
    </row>
    <row r="11" spans="1:3">
      <c r="A11" s="4" t="s">
        <v>459</v>
      </c>
      <c r="B11" s="4" t="s">
        <v>460</v>
      </c>
      <c r="C11" s="4" t="s">
        <v>460</v>
      </c>
    </row>
    <row r="12" spans="1:3">
      <c r="A12" s="4" t="s">
        <v>461</v>
      </c>
      <c r="B12" s="7" t="n">
        <v>68055</v>
      </c>
      <c r="C12" s="7" t="n">
        <v>57252</v>
      </c>
    </row>
    <row r="13" spans="1:3">
      <c r="A13" s="4" t="s">
        <v>462</v>
      </c>
      <c r="B13" s="4" t="s">
        <v>463</v>
      </c>
      <c r="C13" s="4" t="s">
        <v>463</v>
      </c>
    </row>
    <row r="14" spans="1:3">
      <c r="A14" s="4" t="s">
        <v>464</v>
      </c>
      <c r="B14" s="7" t="n">
        <v>107535</v>
      </c>
      <c r="C14" s="7" t="n">
        <v>96633</v>
      </c>
    </row>
    <row r="15" spans="1:3">
      <c r="A15" s="4" t="s">
        <v>465</v>
      </c>
      <c r="B15" s="4" t="s">
        <v>466</v>
      </c>
      <c r="C15" s="4" t="s">
        <v>467</v>
      </c>
    </row>
    <row r="16" spans="1:3">
      <c r="A16" s="4" t="s">
        <v>468</v>
      </c>
      <c r="B16" s="7" t="n">
        <v>68055</v>
      </c>
      <c r="C16" s="7" t="n">
        <v>57252</v>
      </c>
    </row>
    <row r="17" spans="1:3">
      <c r="A17" s="4" t="s">
        <v>469</v>
      </c>
      <c r="B17" s="4" t="s">
        <v>463</v>
      </c>
      <c r="C17" s="4" t="s">
        <v>463</v>
      </c>
    </row>
    <row r="18" spans="1:3">
      <c r="A18" s="4" t="s">
        <v>470</v>
      </c>
      <c r="B18" s="7" t="n">
        <v>85068</v>
      </c>
      <c r="C18" s="7" t="n">
        <v>71565</v>
      </c>
    </row>
    <row r="19" spans="1:3">
      <c r="A19" s="4" t="s">
        <v>471</v>
      </c>
      <c r="B19" s="4" t="s">
        <v>472</v>
      </c>
      <c r="C19" s="4" t="s">
        <v>472</v>
      </c>
    </row>
    <row r="20" spans="1:3">
      <c r="A20" s="4" t="s">
        <v>473</v>
      </c>
      <c r="B20" s="7" t="n">
        <v>99540</v>
      </c>
      <c r="C20" s="7" t="n">
        <v>89526</v>
      </c>
    </row>
    <row r="21" spans="1:3">
      <c r="A21" s="4" t="s">
        <v>474</v>
      </c>
      <c r="B21" s="4" t="s">
        <v>456</v>
      </c>
      <c r="C21" s="4" t="s">
        <v>457</v>
      </c>
    </row>
    <row r="22" spans="1:3">
      <c r="A22" s="4" t="s">
        <v>475</v>
      </c>
      <c r="B22" s="7" t="n">
        <v>38281</v>
      </c>
      <c r="C22" s="7" t="n">
        <v>32204</v>
      </c>
    </row>
    <row r="23" spans="1:3">
      <c r="A23" s="4" t="s">
        <v>476</v>
      </c>
      <c r="B23" s="4" t="s">
        <v>477</v>
      </c>
      <c r="C23" s="4" t="s">
        <v>477</v>
      </c>
    </row>
    <row r="24" spans="1:3">
      <c r="A24" s="4" t="s">
        <v>478</v>
      </c>
      <c r="B24" s="7" t="n">
        <v>55294</v>
      </c>
      <c r="C24" s="7" t="n">
        <v>46517</v>
      </c>
    </row>
    <row r="25" spans="1:3">
      <c r="A25" s="4" t="s">
        <v>479</v>
      </c>
      <c r="B25" s="4" t="s">
        <v>480</v>
      </c>
      <c r="C25" s="4" t="s">
        <v>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6</v>
      </c>
      <c r="G2" s="2" t="s">
        <v>485</v>
      </c>
      <c r="H2" s="2" t="s">
        <v>486</v>
      </c>
      <c r="I2" s="2" t="s">
        <v>487</v>
      </c>
      <c r="J2" s="2" t="s">
        <v>2</v>
      </c>
      <c r="K2" s="2" t="s">
        <v>36</v>
      </c>
      <c r="L2" s="2" t="s">
        <v>78</v>
      </c>
    </row>
    <row r="3" spans="1:12">
      <c r="A3" s="4" t="s">
        <v>488</v>
      </c>
      <c r="B3" s="7" t="n">
        <v>2384876</v>
      </c>
      <c r="C3" s="7" t="n">
        <v>3934242</v>
      </c>
      <c r="D3" s="7" t="n">
        <v>-342984</v>
      </c>
      <c r="E3" s="7" t="n">
        <v>1355745</v>
      </c>
      <c r="F3" s="7" t="n">
        <v>418467</v>
      </c>
      <c r="G3" s="7" t="n">
        <v>1717383</v>
      </c>
      <c r="H3" s="7" t="n">
        <v>1592573</v>
      </c>
      <c r="I3" s="7" t="n">
        <v>1429241</v>
      </c>
      <c r="J3" s="7" t="n">
        <v>7331879</v>
      </c>
      <c r="K3" s="7" t="n">
        <v>5157664</v>
      </c>
      <c r="L3" s="7" t="n">
        <v>5594011</v>
      </c>
    </row>
    <row r="4" spans="1:12">
      <c r="A4" s="4" t="s">
        <v>489</v>
      </c>
      <c r="J4" s="5" t="n">
        <v>4410422</v>
      </c>
      <c r="K4" s="5" t="n">
        <v>4372262</v>
      </c>
      <c r="L4" s="5" t="n">
        <v>4363949</v>
      </c>
    </row>
    <row r="5" spans="1:12">
      <c r="A5" s="4" t="s">
        <v>490</v>
      </c>
      <c r="J5" s="5" t="n">
        <v>72261</v>
      </c>
      <c r="K5" s="5" t="n">
        <v>68685</v>
      </c>
      <c r="L5" s="5" t="n">
        <v>56299</v>
      </c>
    </row>
    <row r="6" spans="1:12">
      <c r="A6" s="4" t="s">
        <v>491</v>
      </c>
      <c r="J6" s="5" t="n">
        <v>4482683</v>
      </c>
      <c r="K6" s="5" t="n">
        <v>4440947</v>
      </c>
      <c r="L6" s="5" t="n">
        <v>4420248</v>
      </c>
    </row>
    <row r="7" spans="1:12">
      <c r="A7" s="4" t="s">
        <v>492</v>
      </c>
      <c r="B7" s="8" t="n">
        <v>0.54</v>
      </c>
      <c r="C7" s="8" t="n">
        <v>0.89</v>
      </c>
      <c r="D7" s="8" t="n">
        <v>-0.08</v>
      </c>
      <c r="E7" s="8" t="n">
        <v>0.31</v>
      </c>
      <c r="F7" s="8" t="n">
        <v>0.1</v>
      </c>
      <c r="G7" s="8" t="n">
        <v>0.39</v>
      </c>
      <c r="H7" s="8" t="n">
        <v>0.36</v>
      </c>
      <c r="I7" s="8" t="n">
        <v>0.33</v>
      </c>
      <c r="J7" s="8" t="n">
        <v>1.66</v>
      </c>
      <c r="K7" s="8" t="n">
        <v>1.18</v>
      </c>
      <c r="L7" s="8" t="n">
        <v>1.28</v>
      </c>
    </row>
    <row r="8" spans="1:12">
      <c r="A8" s="4" t="s">
        <v>493</v>
      </c>
      <c r="B8" s="8" t="n">
        <v>0.53</v>
      </c>
      <c r="C8" s="8" t="n">
        <v>0.88</v>
      </c>
      <c r="D8" s="8" t="n">
        <v>-0.08</v>
      </c>
      <c r="E8" s="8" t="n">
        <v>0.3</v>
      </c>
      <c r="F8" s="8" t="n">
        <v>0.09</v>
      </c>
      <c r="G8" s="8" t="n">
        <v>0.39</v>
      </c>
      <c r="H8" s="8" t="n">
        <v>0.36</v>
      </c>
      <c r="I8" s="8" t="n">
        <v>0.32</v>
      </c>
      <c r="J8" s="8" t="n">
        <v>1.64</v>
      </c>
      <c r="K8" s="8" t="n">
        <v>1.16</v>
      </c>
      <c r="L8" s="8" t="n">
        <v>1.2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18</v>
      </c>
      <c r="C1" s="2" t="s">
        <v>2</v>
      </c>
      <c r="D1" s="2" t="s">
        <v>36</v>
      </c>
      <c r="E1" s="2" t="s">
        <v>78</v>
      </c>
    </row>
    <row r="2" spans="1:5">
      <c r="A2" s="4" t="s">
        <v>420</v>
      </c>
      <c r="C2" s="7" t="n">
        <v>1434982</v>
      </c>
      <c r="D2" s="4" t="s">
        <v>42</v>
      </c>
    </row>
    <row r="3" spans="1:5">
      <c r="A3" s="4" t="s">
        <v>495</v>
      </c>
      <c r="C3" s="5" t="n">
        <v>7331879</v>
      </c>
      <c r="D3" s="5" t="n">
        <v>5157664</v>
      </c>
      <c r="E3" s="7" t="n">
        <v>5594011</v>
      </c>
    </row>
    <row r="4" spans="1:5">
      <c r="A4" s="4" t="s">
        <v>429</v>
      </c>
    </row>
    <row r="5" spans="1:5">
      <c r="A5" s="4" t="s">
        <v>495</v>
      </c>
      <c r="D5" s="7" t="n">
        <v>417000</v>
      </c>
    </row>
    <row r="6" spans="1:5">
      <c r="A6" s="4" t="s">
        <v>429</v>
      </c>
    </row>
    <row r="7" spans="1:5">
      <c r="A7" s="4" t="s">
        <v>496</v>
      </c>
      <c r="B7" s="7" t="n">
        <v>20</v>
      </c>
    </row>
    <row r="8" spans="1:5">
      <c r="A8" s="4" t="s">
        <v>497</v>
      </c>
      <c r="B8" s="7" t="n">
        <v>4628000</v>
      </c>
    </row>
    <row r="9" spans="1:5">
      <c r="A9" s="4" t="s">
        <v>498</v>
      </c>
      <c r="B9" s="5" t="n">
        <v>179965000</v>
      </c>
    </row>
    <row r="10" spans="1:5">
      <c r="A10" s="4" t="s">
        <v>499</v>
      </c>
      <c r="B10" s="5" t="n">
        <v>143919000</v>
      </c>
    </row>
    <row r="11" spans="1:5">
      <c r="A11" s="4" t="s">
        <v>500</v>
      </c>
      <c r="B11" s="5" t="n">
        <v>161248000</v>
      </c>
    </row>
    <row r="12" spans="1:5">
      <c r="A12" s="4" t="s">
        <v>420</v>
      </c>
      <c r="B12" s="7" t="n">
        <v>1435000</v>
      </c>
      <c r="C12" s="5" t="n">
        <v>1434982</v>
      </c>
    </row>
    <row r="13" spans="1:5">
      <c r="A13" s="4" t="s">
        <v>501</v>
      </c>
      <c r="C13" s="7" t="n">
        <v>24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418</v>
      </c>
      <c r="C1" s="2" t="s">
        <v>2</v>
      </c>
      <c r="D1" s="2" t="s">
        <v>36</v>
      </c>
    </row>
    <row r="2" spans="1:4">
      <c r="A2" s="3" t="s">
        <v>503</v>
      </c>
    </row>
    <row r="3" spans="1:4">
      <c r="A3" s="4" t="s">
        <v>50</v>
      </c>
      <c r="C3" s="7" t="n">
        <v>1434982</v>
      </c>
      <c r="D3" s="4" t="s">
        <v>42</v>
      </c>
    </row>
    <row r="4" spans="1:4">
      <c r="A4" s="4" t="s">
        <v>429</v>
      </c>
    </row>
    <row r="5" spans="1:4">
      <c r="A5" s="3" t="s">
        <v>504</v>
      </c>
    </row>
    <row r="6" spans="1:4">
      <c r="A6" s="4" t="s">
        <v>505</v>
      </c>
      <c r="B6" s="7" t="n">
        <v>7083000</v>
      </c>
    </row>
    <row r="7" spans="1:4">
      <c r="A7" s="4" t="s">
        <v>506</v>
      </c>
      <c r="B7" s="5" t="n">
        <v>7521000</v>
      </c>
    </row>
    <row r="8" spans="1:4">
      <c r="A8" s="4" t="s">
        <v>80</v>
      </c>
      <c r="B8" s="5" t="n">
        <v>143919000</v>
      </c>
    </row>
    <row r="9" spans="1:4">
      <c r="A9" s="4" t="s">
        <v>507</v>
      </c>
      <c r="B9" s="4" t="s">
        <v>42</v>
      </c>
    </row>
    <row r="10" spans="1:4">
      <c r="A10" s="4" t="s">
        <v>508</v>
      </c>
      <c r="B10" s="5" t="n">
        <v>143919000</v>
      </c>
    </row>
    <row r="11" spans="1:4">
      <c r="A11" s="4" t="s">
        <v>509</v>
      </c>
      <c r="B11" s="5" t="n">
        <v>10066000</v>
      </c>
    </row>
    <row r="12" spans="1:4">
      <c r="A12" s="4" t="s">
        <v>510</v>
      </c>
      <c r="B12" s="5" t="n">
        <v>1247000</v>
      </c>
    </row>
    <row r="13" spans="1:4">
      <c r="A13" s="4" t="s">
        <v>511</v>
      </c>
      <c r="B13" s="5" t="n">
        <v>3520000</v>
      </c>
    </row>
    <row r="14" spans="1:4">
      <c r="A14" s="4" t="s">
        <v>512</v>
      </c>
      <c r="B14" s="5" t="n">
        <v>6609000</v>
      </c>
    </row>
    <row r="15" spans="1:4">
      <c r="A15" s="4" t="s">
        <v>513</v>
      </c>
      <c r="B15" s="5" t="n">
        <v>179965000</v>
      </c>
    </row>
    <row r="16" spans="1:4">
      <c r="A16" s="3" t="s">
        <v>503</v>
      </c>
    </row>
    <row r="17" spans="1:4">
      <c r="A17" s="4" t="s">
        <v>57</v>
      </c>
      <c r="B17" s="5" t="n">
        <v>161248000</v>
      </c>
    </row>
    <row r="18" spans="1:4">
      <c r="A18" s="4" t="s">
        <v>58</v>
      </c>
      <c r="B18" s="5" t="n">
        <v>2000000</v>
      </c>
    </row>
    <row r="19" spans="1:4">
      <c r="A19" s="4" t="s">
        <v>514</v>
      </c>
      <c r="B19" s="5" t="n">
        <v>2159000</v>
      </c>
    </row>
    <row r="20" spans="1:4">
      <c r="A20" s="4" t="s">
        <v>515</v>
      </c>
      <c r="B20" s="5" t="n">
        <v>3000000</v>
      </c>
    </row>
    <row r="21" spans="1:4">
      <c r="A21" s="4" t="s">
        <v>59</v>
      </c>
      <c r="B21" s="5" t="n">
        <v>6362000</v>
      </c>
    </row>
    <row r="22" spans="1:4">
      <c r="A22" s="4" t="s">
        <v>516</v>
      </c>
      <c r="B22" s="5" t="n">
        <v>2003000</v>
      </c>
    </row>
    <row r="23" spans="1:4">
      <c r="A23" s="4" t="s">
        <v>517</v>
      </c>
      <c r="B23" s="5" t="n">
        <v>176772000</v>
      </c>
    </row>
    <row r="24" spans="1:4">
      <c r="A24" s="4" t="s">
        <v>518</v>
      </c>
      <c r="B24" s="5" t="n">
        <v>176772000</v>
      </c>
    </row>
    <row r="25" spans="1:4">
      <c r="A25" s="4" t="s">
        <v>519</v>
      </c>
      <c r="B25" s="5" t="n">
        <v>3193000</v>
      </c>
    </row>
    <row r="26" spans="1:4">
      <c r="A26" s="4" t="s">
        <v>520</v>
      </c>
      <c r="B26" s="5" t="n">
        <v>4628000</v>
      </c>
    </row>
    <row r="27" spans="1:4">
      <c r="A27" s="4" t="s">
        <v>50</v>
      </c>
      <c r="B27" s="5" t="n">
        <v>1435000</v>
      </c>
      <c r="C27" s="7" t="n">
        <v>1434982</v>
      </c>
    </row>
    <row r="28" spans="1:4">
      <c r="A28" s="4" t="s">
        <v>521</v>
      </c>
    </row>
    <row r="29" spans="1:4">
      <c r="A29" s="3" t="s">
        <v>504</v>
      </c>
    </row>
    <row r="30" spans="1:4">
      <c r="A30" s="4" t="s">
        <v>505</v>
      </c>
      <c r="B30" s="5" t="n">
        <v>7083000</v>
      </c>
    </row>
    <row r="31" spans="1:4">
      <c r="A31" s="4" t="s">
        <v>506</v>
      </c>
      <c r="B31" s="5" t="n">
        <v>7521000</v>
      </c>
    </row>
    <row r="32" spans="1:4">
      <c r="A32" s="4" t="s">
        <v>80</v>
      </c>
      <c r="B32" s="5" t="n">
        <v>150390000</v>
      </c>
    </row>
    <row r="33" spans="1:4">
      <c r="A33" s="4" t="s">
        <v>507</v>
      </c>
      <c r="B33" s="5" t="n">
        <v>-2348000</v>
      </c>
    </row>
    <row r="34" spans="1:4">
      <c r="A34" s="4" t="s">
        <v>508</v>
      </c>
      <c r="B34" s="5" t="n">
        <v>148042000</v>
      </c>
    </row>
    <row r="35" spans="1:4">
      <c r="A35" s="4" t="s">
        <v>509</v>
      </c>
      <c r="B35" s="5" t="n">
        <v>9268000</v>
      </c>
    </row>
    <row r="36" spans="1:4">
      <c r="A36" s="4" t="s">
        <v>510</v>
      </c>
      <c r="B36" s="5" t="n">
        <v>1647000</v>
      </c>
    </row>
    <row r="37" spans="1:4">
      <c r="A37" s="4" t="s">
        <v>511</v>
      </c>
      <c r="B37" s="4" t="s">
        <v>42</v>
      </c>
    </row>
    <row r="38" spans="1:4">
      <c r="A38" s="4" t="s">
        <v>512</v>
      </c>
      <c r="B38" s="5" t="n">
        <v>4146000</v>
      </c>
    </row>
    <row r="39" spans="1:4">
      <c r="A39" s="4" t="s">
        <v>513</v>
      </c>
      <c r="B39" s="5" t="n">
        <v>177707000</v>
      </c>
    </row>
    <row r="40" spans="1:4">
      <c r="A40" s="3" t="s">
        <v>503</v>
      </c>
    </row>
    <row r="41" spans="1:4">
      <c r="A41" s="4" t="s">
        <v>57</v>
      </c>
      <c r="B41" s="5" t="n">
        <v>161001000</v>
      </c>
    </row>
    <row r="42" spans="1:4">
      <c r="A42" s="4" t="s">
        <v>58</v>
      </c>
      <c r="B42" s="5" t="n">
        <v>2000000</v>
      </c>
    </row>
    <row r="43" spans="1:4">
      <c r="A43" s="4" t="s">
        <v>514</v>
      </c>
      <c r="B43" s="5" t="n">
        <v>2159000</v>
      </c>
    </row>
    <row r="44" spans="1:4">
      <c r="A44" s="4" t="s">
        <v>515</v>
      </c>
      <c r="B44" s="5" t="n">
        <v>3000000</v>
      </c>
    </row>
    <row r="45" spans="1:4">
      <c r="A45" s="4" t="s">
        <v>59</v>
      </c>
      <c r="B45" s="5" t="n">
        <v>6186000</v>
      </c>
    </row>
    <row r="46" spans="1:4">
      <c r="A46" s="4" t="s">
        <v>516</v>
      </c>
      <c r="B46" s="5" t="n">
        <v>2003000</v>
      </c>
    </row>
    <row r="47" spans="1:4">
      <c r="A47" s="4" t="s">
        <v>517</v>
      </c>
      <c r="B47" s="5" t="n">
        <v>176349000</v>
      </c>
    </row>
    <row r="48" spans="1:4">
      <c r="A48" s="4" t="s">
        <v>522</v>
      </c>
      <c r="B48" s="5" t="n">
        <v>231000</v>
      </c>
    </row>
    <row r="49" spans="1:4">
      <c r="A49" s="4" t="s">
        <v>523</v>
      </c>
      <c r="B49" s="5" t="n">
        <v>18936000</v>
      </c>
    </row>
    <row r="50" spans="1:4">
      <c r="A50" s="4" t="s">
        <v>524</v>
      </c>
      <c r="B50" s="5" t="n">
        <v>-17587000</v>
      </c>
    </row>
    <row r="51" spans="1:4">
      <c r="A51" s="4" t="s">
        <v>525</v>
      </c>
      <c r="B51" s="5" t="n">
        <v>-222000</v>
      </c>
    </row>
    <row r="52" spans="1:4">
      <c r="A52" s="4" t="s">
        <v>526</v>
      </c>
      <c r="B52" s="4" t="s">
        <v>42</v>
      </c>
    </row>
    <row r="53" spans="1:4">
      <c r="A53" s="4" t="s">
        <v>527</v>
      </c>
      <c r="B53" s="5" t="n">
        <v>1358000</v>
      </c>
    </row>
    <row r="54" spans="1:4">
      <c r="A54" s="4" t="s">
        <v>518</v>
      </c>
      <c r="B54" s="5" t="n">
        <v>177707000</v>
      </c>
    </row>
    <row r="55" spans="1:4">
      <c r="A55" s="4" t="s">
        <v>528</v>
      </c>
    </row>
    <row r="56" spans="1:4">
      <c r="A56" s="3" t="s">
        <v>504</v>
      </c>
    </row>
    <row r="57" spans="1:4">
      <c r="A57" s="4" t="s">
        <v>505</v>
      </c>
      <c r="B57" s="4" t="s">
        <v>42</v>
      </c>
    </row>
    <row r="58" spans="1:4">
      <c r="A58" s="4" t="s">
        <v>506</v>
      </c>
      <c r="B58" s="4" t="s">
        <v>42</v>
      </c>
    </row>
    <row r="59" spans="1:4">
      <c r="A59" s="4" t="s">
        <v>80</v>
      </c>
      <c r="B59" s="5" t="n">
        <v>-6471000</v>
      </c>
    </row>
    <row r="60" spans="1:4">
      <c r="A60" s="4" t="s">
        <v>507</v>
      </c>
      <c r="B60" s="5" t="n">
        <v>2348000</v>
      </c>
    </row>
    <row r="61" spans="1:4">
      <c r="A61" s="4" t="s">
        <v>508</v>
      </c>
      <c r="B61" s="5" t="n">
        <v>-4123000</v>
      </c>
    </row>
    <row r="62" spans="1:4">
      <c r="A62" s="4" t="s">
        <v>509</v>
      </c>
      <c r="B62" s="5" t="n">
        <v>798000</v>
      </c>
    </row>
    <row r="63" spans="1:4">
      <c r="A63" s="4" t="s">
        <v>510</v>
      </c>
      <c r="B63" s="5" t="n">
        <v>-400000</v>
      </c>
    </row>
    <row r="64" spans="1:4">
      <c r="A64" s="4" t="s">
        <v>511</v>
      </c>
      <c r="B64" s="5" t="n">
        <v>3520000</v>
      </c>
    </row>
    <row r="65" spans="1:4">
      <c r="A65" s="4" t="s">
        <v>512</v>
      </c>
      <c r="B65" s="5" t="n">
        <v>2463000</v>
      </c>
    </row>
    <row r="66" spans="1:4">
      <c r="A66" s="4" t="s">
        <v>513</v>
      </c>
      <c r="B66" s="5" t="n">
        <v>2258000</v>
      </c>
    </row>
    <row r="67" spans="1:4">
      <c r="A67" s="3" t="s">
        <v>503</v>
      </c>
    </row>
    <row r="68" spans="1:4">
      <c r="A68" s="4" t="s">
        <v>57</v>
      </c>
      <c r="B68" s="5" t="n">
        <v>247000</v>
      </c>
    </row>
    <row r="69" spans="1:4">
      <c r="A69" s="4" t="s">
        <v>58</v>
      </c>
      <c r="B69" s="4" t="s">
        <v>42</v>
      </c>
    </row>
    <row r="70" spans="1:4">
      <c r="A70" s="4" t="s">
        <v>514</v>
      </c>
      <c r="B70" s="4" t="s">
        <v>42</v>
      </c>
    </row>
    <row r="71" spans="1:4">
      <c r="A71" s="4" t="s">
        <v>515</v>
      </c>
      <c r="B71" s="4" t="s">
        <v>42</v>
      </c>
    </row>
    <row r="72" spans="1:4">
      <c r="A72" s="4" t="s">
        <v>59</v>
      </c>
      <c r="B72" s="5" t="n">
        <v>176000</v>
      </c>
    </row>
    <row r="73" spans="1:4">
      <c r="A73" s="4" t="s">
        <v>516</v>
      </c>
      <c r="B73" s="4" t="s">
        <v>42</v>
      </c>
    </row>
    <row r="74" spans="1:4">
      <c r="A74" s="4" t="s">
        <v>517</v>
      </c>
      <c r="B74" s="5" t="n">
        <v>423000</v>
      </c>
    </row>
    <row r="75" spans="1:4">
      <c r="A75" s="4" t="s">
        <v>522</v>
      </c>
      <c r="B75" s="5" t="n">
        <v>-231000</v>
      </c>
    </row>
    <row r="76" spans="1:4">
      <c r="A76" s="4" t="s">
        <v>523</v>
      </c>
      <c r="B76" s="5" t="n">
        <v>-18936000</v>
      </c>
    </row>
    <row r="77" spans="1:4">
      <c r="A77" s="4" t="s">
        <v>524</v>
      </c>
      <c r="B77" s="5" t="n">
        <v>17587000</v>
      </c>
    </row>
    <row r="78" spans="1:4">
      <c r="A78" s="4" t="s">
        <v>525</v>
      </c>
      <c r="B78" s="5" t="n">
        <v>222000</v>
      </c>
    </row>
    <row r="79" spans="1:4">
      <c r="A79" s="4" t="s">
        <v>526</v>
      </c>
      <c r="B79" s="4" t="s">
        <v>42</v>
      </c>
    </row>
    <row r="80" spans="1:4">
      <c r="A80" s="4" t="s">
        <v>527</v>
      </c>
      <c r="B80" s="5" t="n">
        <v>-1358000</v>
      </c>
    </row>
    <row r="81" spans="1:4">
      <c r="A81" s="4" t="s">
        <v>518</v>
      </c>
      <c r="B81" s="7" t="n">
        <v>-9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v>
      </c>
      <c r="B1" s="2" t="s">
        <v>1</v>
      </c>
    </row>
    <row r="2" spans="1:4">
      <c r="B2" s="2" t="s">
        <v>2</v>
      </c>
      <c r="C2" s="2" t="s">
        <v>36</v>
      </c>
      <c r="D2" s="2" t="s">
        <v>78</v>
      </c>
    </row>
    <row r="3" spans="1:4">
      <c r="A3" s="3" t="s">
        <v>119</v>
      </c>
    </row>
    <row r="4" spans="1:4">
      <c r="A4" s="4" t="s">
        <v>120</v>
      </c>
      <c r="B4" s="7" t="n">
        <v>7331879</v>
      </c>
      <c r="C4" s="7" t="n">
        <v>5157664</v>
      </c>
      <c r="D4" s="7" t="n">
        <v>5594011</v>
      </c>
    </row>
    <row r="5" spans="1:4">
      <c r="A5" s="3" t="s">
        <v>121</v>
      </c>
    </row>
    <row r="6" spans="1:4">
      <c r="A6" s="4" t="s">
        <v>122</v>
      </c>
      <c r="B6" s="5" t="n">
        <v>624386</v>
      </c>
      <c r="C6" s="5" t="n">
        <v>1080452</v>
      </c>
      <c r="D6" s="5" t="n">
        <v>123091</v>
      </c>
    </row>
    <row r="7" spans="1:4">
      <c r="A7" s="4" t="s">
        <v>123</v>
      </c>
      <c r="B7" s="5" t="n">
        <v>1593974</v>
      </c>
      <c r="C7" s="5" t="n">
        <v>1155642</v>
      </c>
      <c r="D7" s="5" t="n">
        <v>845221</v>
      </c>
    </row>
    <row r="8" spans="1:4">
      <c r="A8" s="4" t="s">
        <v>85</v>
      </c>
      <c r="B8" s="5" t="n">
        <v>1225000</v>
      </c>
      <c r="C8" s="5" t="n">
        <v>1750000</v>
      </c>
      <c r="D8" s="5" t="n">
        <v>1375000</v>
      </c>
    </row>
    <row r="9" spans="1:4">
      <c r="A9" s="4" t="s">
        <v>91</v>
      </c>
      <c r="B9" s="5" t="n">
        <v>-830641</v>
      </c>
      <c r="C9" s="5" t="n">
        <v>-746639</v>
      </c>
      <c r="D9" s="5" t="n">
        <v>-297462</v>
      </c>
    </row>
    <row r="10" spans="1:4">
      <c r="A10" s="4" t="s">
        <v>124</v>
      </c>
      <c r="B10" s="5" t="n">
        <v>-2022656</v>
      </c>
      <c r="C10" s="5" t="n">
        <v>-2067537</v>
      </c>
      <c r="D10" s="5" t="n">
        <v>-1901015</v>
      </c>
    </row>
    <row r="11" spans="1:4">
      <c r="A11" s="4" t="s">
        <v>125</v>
      </c>
      <c r="B11" s="5" t="n">
        <v>-4652</v>
      </c>
      <c r="C11" s="5" t="n">
        <v>95863</v>
      </c>
      <c r="D11" s="4" t="s">
        <v>42</v>
      </c>
    </row>
    <row r="12" spans="1:4">
      <c r="A12" s="4" t="s">
        <v>126</v>
      </c>
      <c r="B12" s="5" t="n">
        <v>315108</v>
      </c>
      <c r="C12" s="5" t="n">
        <v>-249349</v>
      </c>
      <c r="D12" s="5" t="n">
        <v>-112576</v>
      </c>
    </row>
    <row r="13" spans="1:4">
      <c r="A13" s="4" t="s">
        <v>127</v>
      </c>
      <c r="B13" s="5" t="n">
        <v>481189</v>
      </c>
      <c r="C13" s="5" t="n">
        <v>840340</v>
      </c>
      <c r="D13" s="5" t="n">
        <v>665361</v>
      </c>
    </row>
    <row r="14" spans="1:4">
      <c r="A14" s="4" t="s">
        <v>128</v>
      </c>
      <c r="B14" s="5" t="n">
        <v>517053</v>
      </c>
      <c r="C14" s="5" t="n">
        <v>466469</v>
      </c>
      <c r="D14" s="5" t="n">
        <v>373782</v>
      </c>
    </row>
    <row r="15" spans="1:4">
      <c r="A15" s="4" t="s">
        <v>129</v>
      </c>
      <c r="B15" s="5" t="n">
        <v>-3407340</v>
      </c>
      <c r="C15" s="4" t="s">
        <v>42</v>
      </c>
      <c r="D15" s="4" t="s">
        <v>42</v>
      </c>
    </row>
    <row r="16" spans="1:4">
      <c r="A16" s="4" t="s">
        <v>130</v>
      </c>
      <c r="B16" s="5" t="n">
        <v>-72116229</v>
      </c>
      <c r="C16" s="5" t="n">
        <v>-70835359</v>
      </c>
      <c r="D16" s="5" t="n">
        <v>-63974589</v>
      </c>
    </row>
    <row r="17" spans="1:4">
      <c r="A17" s="4" t="s">
        <v>131</v>
      </c>
      <c r="B17" s="5" t="n">
        <v>74551946</v>
      </c>
      <c r="C17" s="5" t="n">
        <v>73118381</v>
      </c>
      <c r="D17" s="5" t="n">
        <v>65402367</v>
      </c>
    </row>
    <row r="18" spans="1:4">
      <c r="A18" s="4" t="s">
        <v>132</v>
      </c>
      <c r="B18" s="5" t="n">
        <v>-457451</v>
      </c>
      <c r="C18" s="5" t="n">
        <v>-467730</v>
      </c>
      <c r="D18" s="5" t="n">
        <v>-492978</v>
      </c>
    </row>
    <row r="19" spans="1:4">
      <c r="A19" s="3" t="s">
        <v>133</v>
      </c>
    </row>
    <row r="20" spans="1:4">
      <c r="A20" s="4" t="s">
        <v>48</v>
      </c>
      <c r="B20" s="5" t="n">
        <v>-941097</v>
      </c>
      <c r="C20" s="5" t="n">
        <v>-502784</v>
      </c>
      <c r="D20" s="5" t="n">
        <v>39629</v>
      </c>
    </row>
    <row r="21" spans="1:4">
      <c r="A21" s="4" t="s">
        <v>49</v>
      </c>
      <c r="B21" s="5" t="n">
        <v>6464962</v>
      </c>
      <c r="C21" s="5" t="n">
        <v>1097510</v>
      </c>
      <c r="D21" s="5" t="n">
        <v>563696</v>
      </c>
    </row>
    <row r="22" spans="1:4">
      <c r="A22" s="4" t="s">
        <v>62</v>
      </c>
      <c r="B22" s="5" t="n">
        <v>-1620868</v>
      </c>
      <c r="C22" s="5" t="n">
        <v>883209</v>
      </c>
      <c r="D22" s="5" t="n">
        <v>-75505</v>
      </c>
    </row>
    <row r="23" spans="1:4">
      <c r="A23" s="4" t="s">
        <v>134</v>
      </c>
      <c r="B23" s="5" t="n">
        <v>620293</v>
      </c>
      <c r="C23" s="5" t="n">
        <v>-494295</v>
      </c>
      <c r="D23" s="5" t="n">
        <v>341305</v>
      </c>
    </row>
    <row r="24" spans="1:4">
      <c r="A24" s="4" t="s">
        <v>135</v>
      </c>
      <c r="B24" s="5" t="n">
        <v>12324856</v>
      </c>
      <c r="C24" s="5" t="n">
        <v>10281837</v>
      </c>
      <c r="D24" s="5" t="n">
        <v>8469338</v>
      </c>
    </row>
    <row r="25" spans="1:4">
      <c r="A25" s="3" t="s">
        <v>136</v>
      </c>
    </row>
    <row r="26" spans="1:4">
      <c r="A26" s="4" t="s">
        <v>137</v>
      </c>
      <c r="B26" s="5" t="n">
        <v>-14645559</v>
      </c>
      <c r="C26" s="5" t="n">
        <v>-119195775</v>
      </c>
      <c r="D26" s="5" t="n">
        <v>-51498165</v>
      </c>
    </row>
    <row r="27" spans="1:4">
      <c r="A27" s="4" t="s">
        <v>138</v>
      </c>
      <c r="B27" s="5" t="n">
        <v>12997662</v>
      </c>
      <c r="C27" s="5" t="n">
        <v>26781419</v>
      </c>
      <c r="D27" s="4" t="s">
        <v>42</v>
      </c>
    </row>
    <row r="28" spans="1:4">
      <c r="A28" s="4" t="s">
        <v>139</v>
      </c>
      <c r="B28" s="5" t="n">
        <v>4663</v>
      </c>
      <c r="C28" s="5" t="n">
        <v>11071</v>
      </c>
      <c r="D28" s="5" t="n">
        <v>15571</v>
      </c>
    </row>
    <row r="29" spans="1:4">
      <c r="A29" s="4" t="s">
        <v>140</v>
      </c>
      <c r="B29" s="5" t="n">
        <v>13358321</v>
      </c>
      <c r="C29" s="5" t="n">
        <v>6649871</v>
      </c>
      <c r="D29" s="5" t="n">
        <v>8884281</v>
      </c>
    </row>
    <row r="30" spans="1:4">
      <c r="A30" s="4" t="s">
        <v>141</v>
      </c>
      <c r="B30" s="5" t="n">
        <v>-26151079</v>
      </c>
      <c r="C30" s="5" t="n">
        <v>-15975995</v>
      </c>
      <c r="D30" s="5" t="n">
        <v>-82423495</v>
      </c>
    </row>
    <row r="31" spans="1:4">
      <c r="A31" s="4" t="s">
        <v>142</v>
      </c>
      <c r="B31" s="5" t="n">
        <v>13602508</v>
      </c>
      <c r="C31" s="5" t="n">
        <v>20869621</v>
      </c>
      <c r="D31" s="5" t="n">
        <v>76480961</v>
      </c>
    </row>
    <row r="32" spans="1:4">
      <c r="A32" s="4" t="s">
        <v>143</v>
      </c>
      <c r="B32" s="4" t="s">
        <v>42</v>
      </c>
      <c r="C32" s="4" t="s">
        <v>42</v>
      </c>
      <c r="D32" s="5" t="n">
        <v>535000</v>
      </c>
    </row>
    <row r="33" spans="1:4">
      <c r="A33" s="4" t="s">
        <v>144</v>
      </c>
      <c r="B33" s="5" t="n">
        <v>-3436389</v>
      </c>
      <c r="C33" s="5" t="n">
        <v>-3684707</v>
      </c>
      <c r="D33" s="5" t="n">
        <v>-1175832</v>
      </c>
    </row>
    <row r="34" spans="1:4">
      <c r="A34" s="4" t="s">
        <v>145</v>
      </c>
      <c r="B34" s="5" t="n">
        <v>2455964</v>
      </c>
      <c r="C34" s="4" t="s">
        <v>42</v>
      </c>
      <c r="D34" s="4" t="s">
        <v>42</v>
      </c>
    </row>
    <row r="35" spans="1:4">
      <c r="A35" s="4" t="s">
        <v>146</v>
      </c>
      <c r="B35" s="5" t="n">
        <v>-3930176</v>
      </c>
      <c r="C35" s="5" t="n">
        <v>-1415156</v>
      </c>
      <c r="D35" s="4" t="s">
        <v>42</v>
      </c>
    </row>
    <row r="36" spans="1:4">
      <c r="A36" s="4" t="s">
        <v>147</v>
      </c>
      <c r="B36" s="5" t="n">
        <v>2425000</v>
      </c>
      <c r="C36" s="5" t="n">
        <v>2697147</v>
      </c>
      <c r="D36" s="4" t="s">
        <v>42</v>
      </c>
    </row>
    <row r="37" spans="1:4">
      <c r="A37" s="4" t="s">
        <v>148</v>
      </c>
      <c r="B37" s="5" t="n">
        <v>-789700</v>
      </c>
      <c r="C37" s="5" t="n">
        <v>13500</v>
      </c>
      <c r="D37" s="5" t="n">
        <v>-1773500</v>
      </c>
    </row>
    <row r="38" spans="1:4">
      <c r="A38" s="4" t="s">
        <v>149</v>
      </c>
      <c r="B38" s="5" t="n">
        <v>292003</v>
      </c>
      <c r="C38" s="5" t="n">
        <v>2448163</v>
      </c>
      <c r="D38" s="5" t="n">
        <v>2922119</v>
      </c>
    </row>
    <row r="39" spans="1:4">
      <c r="A39" s="4" t="s">
        <v>150</v>
      </c>
      <c r="B39" s="5" t="n">
        <v>-3816782</v>
      </c>
      <c r="C39" s="5" t="n">
        <v>-80800841</v>
      </c>
      <c r="D39" s="5" t="n">
        <v>-48033060</v>
      </c>
    </row>
    <row r="40" spans="1:4">
      <c r="A40" s="3" t="s">
        <v>151</v>
      </c>
    </row>
    <row r="41" spans="1:4">
      <c r="A41" s="4" t="s">
        <v>152</v>
      </c>
      <c r="B41" s="5" t="n">
        <v>-40855842</v>
      </c>
      <c r="C41" s="5" t="n">
        <v>584224702</v>
      </c>
      <c r="D41" s="5" t="n">
        <v>-8163633</v>
      </c>
    </row>
    <row r="42" spans="1:4">
      <c r="A42" s="4" t="s">
        <v>153</v>
      </c>
      <c r="B42" s="5" t="n">
        <v>22077932</v>
      </c>
      <c r="C42" s="5" t="n">
        <v>43576898</v>
      </c>
      <c r="D42" s="5" t="n">
        <v>-3859312</v>
      </c>
    </row>
    <row r="43" spans="1:4">
      <c r="A43" s="4" t="s">
        <v>154</v>
      </c>
      <c r="B43" s="5" t="n">
        <v>-2159000</v>
      </c>
      <c r="C43" s="4" t="s">
        <v>42</v>
      </c>
      <c r="D43" s="4" t="s">
        <v>42</v>
      </c>
    </row>
    <row r="44" spans="1:4">
      <c r="A44" s="4" t="s">
        <v>155</v>
      </c>
      <c r="B44" s="5" t="n">
        <v>609971000</v>
      </c>
      <c r="C44" s="5" t="n">
        <v>761600000</v>
      </c>
      <c r="D44" s="5" t="n">
        <v>223099999</v>
      </c>
    </row>
    <row r="45" spans="1:4">
      <c r="A45" s="4" t="s">
        <v>156</v>
      </c>
      <c r="B45" s="5" t="n">
        <v>-600971000</v>
      </c>
      <c r="C45" s="5" t="n">
        <v>-763000000</v>
      </c>
      <c r="D45" s="5" t="n">
        <v>-179499999</v>
      </c>
    </row>
    <row r="46" spans="1:4">
      <c r="A46" s="4" t="s">
        <v>157</v>
      </c>
      <c r="B46" s="5" t="n">
        <v>5000000</v>
      </c>
      <c r="C46" s="4" t="s">
        <v>42</v>
      </c>
      <c r="D46" s="4" t="s">
        <v>42</v>
      </c>
    </row>
    <row r="47" spans="1:4">
      <c r="A47" s="4" t="s">
        <v>158</v>
      </c>
      <c r="B47" s="5" t="n">
        <v>-3000000</v>
      </c>
      <c r="C47" s="4" t="s">
        <v>42</v>
      </c>
      <c r="D47" s="4" t="s">
        <v>42</v>
      </c>
    </row>
    <row r="48" spans="1:4">
      <c r="A48" s="4" t="s">
        <v>159</v>
      </c>
      <c r="B48" s="5" t="n">
        <v>109539</v>
      </c>
      <c r="C48" s="5" t="n">
        <v>-12191</v>
      </c>
      <c r="D48" s="5" t="n">
        <v>1607</v>
      </c>
    </row>
    <row r="49" spans="1:4">
      <c r="A49" s="4" t="s">
        <v>160</v>
      </c>
      <c r="B49" s="5" t="n">
        <v>166230</v>
      </c>
      <c r="C49" s="5" t="n">
        <v>15570</v>
      </c>
      <c r="D49" s="5" t="n">
        <v>85800</v>
      </c>
    </row>
    <row r="50" spans="1:4">
      <c r="A50" s="4" t="s">
        <v>161</v>
      </c>
      <c r="B50" s="5" t="n">
        <v>-2132221</v>
      </c>
      <c r="C50" s="5" t="n">
        <v>-1767486</v>
      </c>
      <c r="D50" s="5" t="n">
        <v>-1415180</v>
      </c>
    </row>
    <row r="51" spans="1:4">
      <c r="A51" s="4" t="s">
        <v>162</v>
      </c>
      <c r="B51" s="4" t="s">
        <v>42</v>
      </c>
      <c r="C51" s="4" t="s">
        <v>42</v>
      </c>
      <c r="D51" s="5" t="n">
        <v>-371538</v>
      </c>
    </row>
    <row r="52" spans="1:4">
      <c r="A52" s="4" t="s">
        <v>163</v>
      </c>
      <c r="B52" s="5" t="n">
        <v>-11793362</v>
      </c>
      <c r="C52" s="5" t="n">
        <v>98837493</v>
      </c>
      <c r="D52" s="5" t="n">
        <v>29877744</v>
      </c>
    </row>
    <row r="53" spans="1:4">
      <c r="A53" s="4" t="s">
        <v>164</v>
      </c>
      <c r="B53" s="5" t="n">
        <v>-3285288</v>
      </c>
      <c r="C53" s="5" t="n">
        <v>28318489</v>
      </c>
      <c r="D53" s="5" t="n">
        <v>-9685978</v>
      </c>
    </row>
    <row r="54" spans="1:4">
      <c r="A54" s="4" t="s">
        <v>165</v>
      </c>
      <c r="B54" s="5" t="n">
        <v>37406930</v>
      </c>
      <c r="C54" s="5" t="n">
        <v>9088441</v>
      </c>
      <c r="D54" s="5" t="n">
        <v>18774419</v>
      </c>
    </row>
    <row r="55" spans="1:4">
      <c r="A55" s="4" t="s">
        <v>166</v>
      </c>
      <c r="B55" s="5" t="n">
        <v>34121642</v>
      </c>
      <c r="C55" s="5" t="n">
        <v>37406930</v>
      </c>
      <c r="D55" s="5" t="n">
        <v>9088441</v>
      </c>
    </row>
    <row r="56" spans="1:4">
      <c r="A56" s="3" t="s">
        <v>167</v>
      </c>
    </row>
    <row r="57" spans="1:4">
      <c r="A57" s="4" t="s">
        <v>168</v>
      </c>
      <c r="B57" s="5" t="n">
        <v>368878</v>
      </c>
      <c r="C57" s="5" t="n">
        <v>1209279</v>
      </c>
      <c r="D57" s="5" t="n">
        <v>3228589</v>
      </c>
    </row>
    <row r="58" spans="1:4">
      <c r="A58" s="4" t="s">
        <v>169</v>
      </c>
      <c r="B58" s="5" t="n">
        <v>9401351</v>
      </c>
      <c r="C58" s="5" t="n">
        <v>5998844</v>
      </c>
      <c r="D58" s="5" t="n">
        <v>4165281</v>
      </c>
    </row>
    <row r="59" spans="1:4">
      <c r="A59" s="4" t="s">
        <v>170</v>
      </c>
      <c r="B59" s="4" t="s">
        <v>42</v>
      </c>
      <c r="C59" s="5" t="n">
        <v>1138000</v>
      </c>
      <c r="D59" s="5" t="n">
        <v>724000</v>
      </c>
    </row>
    <row r="60" spans="1:4">
      <c r="A60" s="4" t="s">
        <v>171</v>
      </c>
      <c r="B60" s="7" t="n">
        <v>181300</v>
      </c>
      <c r="C60" s="7" t="n">
        <v>1588921</v>
      </c>
      <c r="D60" s="7" t="n">
        <v>1499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530</v>
      </c>
    </row>
    <row r="4" spans="1:3">
      <c r="A4" s="4" t="s">
        <v>531</v>
      </c>
      <c r="B4" s="7" t="n">
        <v>35031</v>
      </c>
      <c r="C4" s="7" t="n">
        <v>30389</v>
      </c>
    </row>
    <row r="5" spans="1:3">
      <c r="A5" s="4" t="s">
        <v>532</v>
      </c>
      <c r="B5" s="5" t="n">
        <v>1225</v>
      </c>
      <c r="C5" s="5" t="n">
        <v>1750</v>
      </c>
    </row>
    <row r="6" spans="1:3">
      <c r="A6" s="4" t="s">
        <v>533</v>
      </c>
      <c r="B6" s="5" t="n">
        <v>33806</v>
      </c>
      <c r="C6" s="5" t="n">
        <v>28639</v>
      </c>
    </row>
    <row r="7" spans="1:3">
      <c r="A7" s="4" t="s">
        <v>534</v>
      </c>
      <c r="B7" s="5" t="n">
        <v>6853</v>
      </c>
      <c r="C7" s="5" t="n">
        <v>7011</v>
      </c>
    </row>
    <row r="8" spans="1:3">
      <c r="A8" s="4" t="s">
        <v>535</v>
      </c>
      <c r="B8" s="5" t="n">
        <v>31485</v>
      </c>
      <c r="C8" s="5" t="n">
        <v>27591</v>
      </c>
    </row>
    <row r="9" spans="1:3">
      <c r="A9" s="4" t="s">
        <v>536</v>
      </c>
      <c r="B9" s="5" t="n">
        <v>9174</v>
      </c>
      <c r="C9" s="5" t="n">
        <v>8059</v>
      </c>
    </row>
    <row r="10" spans="1:3">
      <c r="A10" s="4" t="s">
        <v>537</v>
      </c>
      <c r="B10" s="5" t="n">
        <v>1884</v>
      </c>
      <c r="C10" s="5" t="n">
        <v>2720</v>
      </c>
    </row>
    <row r="11" spans="1:3">
      <c r="A11" s="4" t="s">
        <v>120</v>
      </c>
      <c r="B11" s="7" t="n">
        <v>7290</v>
      </c>
      <c r="C11" s="7" t="n">
        <v>5339</v>
      </c>
    </row>
    <row r="12" spans="1:3">
      <c r="A12" s="4" t="s">
        <v>492</v>
      </c>
      <c r="B12" s="8" t="n">
        <v>1.66</v>
      </c>
      <c r="C12" s="8" t="n">
        <v>1.22</v>
      </c>
    </row>
    <row r="13" spans="1:3">
      <c r="A13" s="4" t="s">
        <v>493</v>
      </c>
      <c r="B13" s="8" t="n">
        <v>1.63</v>
      </c>
      <c r="C13" s="8"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6</v>
      </c>
      <c r="D2" s="2" t="s">
        <v>78</v>
      </c>
    </row>
    <row r="3" spans="1:4">
      <c r="A3" s="4" t="s">
        <v>539</v>
      </c>
      <c r="B3" s="7" t="n">
        <v>24374187</v>
      </c>
      <c r="C3" s="7" t="n">
        <v>35355969</v>
      </c>
    </row>
    <row r="4" spans="1:4">
      <c r="A4" s="4" t="s">
        <v>540</v>
      </c>
      <c r="B4" s="5" t="n">
        <v>48931</v>
      </c>
      <c r="C4" s="5" t="n">
        <v>165237</v>
      </c>
      <c r="D4" s="7" t="n">
        <v>261875</v>
      </c>
    </row>
    <row r="5" spans="1:4">
      <c r="A5" s="4" t="s">
        <v>541</v>
      </c>
      <c r="B5" s="5" t="n">
        <v>57022</v>
      </c>
      <c r="C5" s="5" t="n">
        <v>118908</v>
      </c>
      <c r="D5" s="5" t="n">
        <v>69338</v>
      </c>
    </row>
    <row r="6" spans="1:4">
      <c r="A6" s="4" t="s">
        <v>542</v>
      </c>
      <c r="B6" s="5" t="n">
        <v>-2063</v>
      </c>
      <c r="C6" s="5" t="n">
        <v>17142</v>
      </c>
      <c r="D6" s="7" t="n">
        <v>71239</v>
      </c>
    </row>
    <row r="7" spans="1:4">
      <c r="A7" s="4" t="s">
        <v>543</v>
      </c>
      <c r="B7" s="7" t="n">
        <v>70434596</v>
      </c>
      <c r="C7" s="7" t="n">
        <v>62107660</v>
      </c>
    </row>
    <row r="8" spans="1:4">
      <c r="A8" s="4" t="s">
        <v>544</v>
      </c>
      <c r="B8" s="4" t="s">
        <v>545</v>
      </c>
      <c r="C8" s="4" t="s">
        <v>5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6</v>
      </c>
    </row>
    <row r="2" spans="1:3">
      <c r="A2" s="4" t="s">
        <v>548</v>
      </c>
      <c r="B2" s="7" t="n">
        <v>88102659</v>
      </c>
      <c r="C2" s="7" t="n">
        <v>82323052</v>
      </c>
    </row>
    <row r="3" spans="1:3">
      <c r="A3" s="4" t="s">
        <v>549</v>
      </c>
      <c r="B3" s="5" t="n">
        <v>111507</v>
      </c>
      <c r="C3" s="5" t="n">
        <v>328155</v>
      </c>
    </row>
    <row r="4" spans="1:3">
      <c r="A4" s="4" t="s">
        <v>550</v>
      </c>
      <c r="B4" s="5" t="n">
        <v>-1947969</v>
      </c>
      <c r="C4" s="5" t="n">
        <v>-1172534</v>
      </c>
    </row>
    <row r="5" spans="1:3">
      <c r="A5" s="4" t="s">
        <v>43</v>
      </c>
      <c r="B5" s="5" t="n">
        <v>86266197</v>
      </c>
      <c r="C5" s="5" t="n">
        <v>81478673</v>
      </c>
    </row>
    <row r="6" spans="1:3">
      <c r="A6" s="4" t="s">
        <v>551</v>
      </c>
    </row>
    <row r="7" spans="1:3">
      <c r="A7" s="4" t="s">
        <v>548</v>
      </c>
      <c r="B7" s="5" t="n">
        <v>34470648</v>
      </c>
      <c r="C7" s="5" t="n">
        <v>33908207</v>
      </c>
    </row>
    <row r="8" spans="1:3">
      <c r="A8" s="4" t="s">
        <v>549</v>
      </c>
      <c r="B8" s="5" t="n">
        <v>10581</v>
      </c>
      <c r="C8" s="5" t="n">
        <v>253872</v>
      </c>
    </row>
    <row r="9" spans="1:3">
      <c r="A9" s="4" t="s">
        <v>550</v>
      </c>
      <c r="B9" s="5" t="n">
        <v>-710709</v>
      </c>
      <c r="C9" s="5" t="n">
        <v>-263621</v>
      </c>
    </row>
    <row r="10" spans="1:3">
      <c r="A10" s="4" t="s">
        <v>43</v>
      </c>
      <c r="B10" s="5" t="n">
        <v>33770520</v>
      </c>
      <c r="C10" s="5" t="n">
        <v>33898458</v>
      </c>
    </row>
    <row r="11" spans="1:3">
      <c r="A11" s="4" t="s">
        <v>552</v>
      </c>
    </row>
    <row r="12" spans="1:3">
      <c r="A12" s="4" t="s">
        <v>548</v>
      </c>
      <c r="B12" s="5" t="n">
        <v>3000000</v>
      </c>
      <c r="C12" s="5" t="n">
        <v>3000000</v>
      </c>
    </row>
    <row r="13" spans="1:3">
      <c r="A13" s="4" t="s">
        <v>549</v>
      </c>
      <c r="B13" s="5" t="n">
        <v>18927</v>
      </c>
      <c r="C13" s="5" t="n">
        <v>65000</v>
      </c>
    </row>
    <row r="14" spans="1:3">
      <c r="A14" s="4" t="s">
        <v>550</v>
      </c>
      <c r="B14" s="4" t="s">
        <v>42</v>
      </c>
      <c r="C14" s="4" t="s">
        <v>42</v>
      </c>
    </row>
    <row r="15" spans="1:3">
      <c r="A15" s="4" t="s">
        <v>43</v>
      </c>
      <c r="B15" s="5" t="n">
        <v>3018927</v>
      </c>
      <c r="C15" s="5" t="n">
        <v>3065000</v>
      </c>
    </row>
    <row r="16" spans="1:3">
      <c r="A16" s="4" t="s">
        <v>553</v>
      </c>
    </row>
    <row r="17" spans="1:3">
      <c r="A17" s="4" t="s">
        <v>548</v>
      </c>
      <c r="B17" s="5" t="n">
        <v>50632011</v>
      </c>
      <c r="C17" s="5" t="n">
        <v>45414845</v>
      </c>
    </row>
    <row r="18" spans="1:3">
      <c r="A18" s="4" t="s">
        <v>549</v>
      </c>
      <c r="B18" s="5" t="n">
        <v>81999</v>
      </c>
      <c r="C18" s="5" t="n">
        <v>9283</v>
      </c>
    </row>
    <row r="19" spans="1:3">
      <c r="A19" s="4" t="s">
        <v>550</v>
      </c>
      <c r="B19" s="5" t="n">
        <v>-1237260</v>
      </c>
      <c r="C19" s="5" t="n">
        <v>-908913</v>
      </c>
    </row>
    <row r="20" spans="1:3">
      <c r="A20" s="4" t="s">
        <v>43</v>
      </c>
      <c r="B20" s="7" t="n">
        <v>49476750</v>
      </c>
      <c r="C20" s="7" t="n">
        <v>44515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6</v>
      </c>
    </row>
    <row r="2" spans="1:3">
      <c r="A2" s="4" t="s">
        <v>555</v>
      </c>
      <c r="B2" s="7" t="n">
        <v>428963</v>
      </c>
    </row>
    <row r="3" spans="1:3">
      <c r="A3" s="4" t="s">
        <v>556</v>
      </c>
      <c r="B3" s="5" t="n">
        <v>430802</v>
      </c>
    </row>
    <row r="4" spans="1:3">
      <c r="A4" s="4" t="s">
        <v>557</v>
      </c>
      <c r="B4" s="5" t="n">
        <v>11905343</v>
      </c>
    </row>
    <row r="5" spans="1:3">
      <c r="A5" s="4" t="s">
        <v>558</v>
      </c>
      <c r="B5" s="5" t="n">
        <v>11738780</v>
      </c>
    </row>
    <row r="6" spans="1:3">
      <c r="A6" s="4" t="s">
        <v>559</v>
      </c>
      <c r="B6" s="5" t="n">
        <v>25136342</v>
      </c>
    </row>
    <row r="7" spans="1:3">
      <c r="A7" s="4" t="s">
        <v>560</v>
      </c>
      <c r="B7" s="5" t="n">
        <v>24619865</v>
      </c>
    </row>
    <row r="8" spans="1:3">
      <c r="A8" s="4" t="s">
        <v>561</v>
      </c>
      <c r="B8" s="5" t="n">
        <v>50632011</v>
      </c>
    </row>
    <row r="9" spans="1:3">
      <c r="A9" s="4" t="s">
        <v>562</v>
      </c>
      <c r="B9" s="5" t="n">
        <v>49476750</v>
      </c>
    </row>
    <row r="10" spans="1:3">
      <c r="A10" s="4" t="s">
        <v>548</v>
      </c>
      <c r="B10" s="5" t="n">
        <v>88102659</v>
      </c>
      <c r="C10" s="7" t="n">
        <v>82323052</v>
      </c>
    </row>
    <row r="11" spans="1:3">
      <c r="A11" s="4" t="s">
        <v>43</v>
      </c>
      <c r="B11" s="7" t="n">
        <v>86266197</v>
      </c>
      <c r="C11" s="7" t="n">
        <v>814786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4" t="s">
        <v>565</v>
      </c>
      <c r="B2" s="7" t="n">
        <v>11794</v>
      </c>
    </row>
    <row r="3" spans="1:2">
      <c r="A3" s="4" t="s">
        <v>566</v>
      </c>
      <c r="B3" s="7" t="n">
        <v>118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6</v>
      </c>
    </row>
    <row r="2" spans="1:3">
      <c r="A2" s="4" t="s">
        <v>44</v>
      </c>
      <c r="B2" s="7" t="n">
        <v>11794</v>
      </c>
      <c r="C2" s="7" t="n">
        <v>16457</v>
      </c>
    </row>
    <row r="3" spans="1:3">
      <c r="A3" s="4" t="s">
        <v>553</v>
      </c>
    </row>
    <row r="4" spans="1:3">
      <c r="A4" s="4" t="s">
        <v>44</v>
      </c>
      <c r="B4" s="5" t="n">
        <v>11794</v>
      </c>
      <c r="C4" s="5" t="n">
        <v>16457</v>
      </c>
    </row>
    <row r="5" spans="1:3">
      <c r="A5" s="4" t="s">
        <v>568</v>
      </c>
      <c r="B5" s="5" t="n">
        <v>136</v>
      </c>
      <c r="C5" s="5" t="n">
        <v>327</v>
      </c>
    </row>
    <row r="6" spans="1:3">
      <c r="A6" s="4" t="s">
        <v>569</v>
      </c>
      <c r="B6" s="5" t="n">
        <v>-80</v>
      </c>
      <c r="C6" s="5" t="n">
        <v>-55</v>
      </c>
    </row>
    <row r="7" spans="1:3">
      <c r="A7" s="4" t="s">
        <v>570</v>
      </c>
      <c r="B7" s="7" t="n">
        <v>11850</v>
      </c>
      <c r="C7" s="7" t="n">
        <v>167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4" t="s">
        <v>572</v>
      </c>
      <c r="B2" s="7" t="n">
        <v>13452347</v>
      </c>
      <c r="C2" s="7" t="n">
        <v>31113287</v>
      </c>
    </row>
    <row r="3" spans="1:3">
      <c r="A3" s="4" t="s">
        <v>573</v>
      </c>
      <c r="B3" s="5" t="n">
        <v>-180056</v>
      </c>
      <c r="C3" s="5" t="n">
        <v>-357654</v>
      </c>
    </row>
    <row r="4" spans="1:3">
      <c r="A4" s="4" t="s">
        <v>574</v>
      </c>
      <c r="B4" s="5" t="n">
        <v>56982249</v>
      </c>
      <c r="C4" s="5" t="n">
        <v>30994373</v>
      </c>
    </row>
    <row r="5" spans="1:3">
      <c r="A5" s="4" t="s">
        <v>575</v>
      </c>
      <c r="B5" s="5" t="n">
        <v>-1767993</v>
      </c>
      <c r="C5" s="5" t="n">
        <v>-814880</v>
      </c>
    </row>
    <row r="6" spans="1:3">
      <c r="A6" s="4" t="s">
        <v>576</v>
      </c>
      <c r="B6" s="5" t="n">
        <v>70434596</v>
      </c>
      <c r="C6" s="5" t="n">
        <v>62107660</v>
      </c>
    </row>
    <row r="7" spans="1:3">
      <c r="A7" s="4" t="s">
        <v>577</v>
      </c>
      <c r="B7" s="5" t="n">
        <v>-1948049</v>
      </c>
      <c r="C7" s="5" t="n">
        <v>-1172534</v>
      </c>
    </row>
    <row r="8" spans="1:3">
      <c r="A8" s="4" t="s">
        <v>551</v>
      </c>
    </row>
    <row r="9" spans="1:3">
      <c r="A9" s="4" t="s">
        <v>572</v>
      </c>
      <c r="B9" s="5" t="n">
        <v>6324750</v>
      </c>
      <c r="C9" s="5" t="n">
        <v>11024593</v>
      </c>
    </row>
    <row r="10" spans="1:3">
      <c r="A10" s="4" t="s">
        <v>573</v>
      </c>
      <c r="B10" s="5" t="n">
        <v>-67774</v>
      </c>
      <c r="C10" s="5" t="n">
        <v>-103747</v>
      </c>
    </row>
    <row r="11" spans="1:3">
      <c r="A11" s="4" t="s">
        <v>574</v>
      </c>
      <c r="B11" s="5" t="n">
        <v>23223221</v>
      </c>
      <c r="C11" s="5" t="n">
        <v>8802796</v>
      </c>
    </row>
    <row r="12" spans="1:3">
      <c r="A12" s="4" t="s">
        <v>575</v>
      </c>
      <c r="B12" s="5" t="n">
        <v>-642935</v>
      </c>
      <c r="C12" s="5" t="n">
        <v>-159874</v>
      </c>
    </row>
    <row r="13" spans="1:3">
      <c r="A13" s="4" t="s">
        <v>576</v>
      </c>
      <c r="B13" s="5" t="n">
        <v>29547971</v>
      </c>
      <c r="C13" s="5" t="n">
        <v>19827389</v>
      </c>
    </row>
    <row r="14" spans="1:3">
      <c r="A14" s="4" t="s">
        <v>577</v>
      </c>
      <c r="B14" s="5" t="n">
        <v>-710709</v>
      </c>
      <c r="C14" s="5" t="n">
        <v>-263621</v>
      </c>
    </row>
    <row r="15" spans="1:3">
      <c r="A15" s="4" t="s">
        <v>553</v>
      </c>
    </row>
    <row r="16" spans="1:3">
      <c r="A16" s="4" t="s">
        <v>572</v>
      </c>
      <c r="B16" s="5" t="n">
        <v>7127597</v>
      </c>
      <c r="C16" s="5" t="n">
        <v>20088694</v>
      </c>
    </row>
    <row r="17" spans="1:3">
      <c r="A17" s="4" t="s">
        <v>573</v>
      </c>
      <c r="B17" s="5" t="n">
        <v>-112282</v>
      </c>
      <c r="C17" s="5" t="n">
        <v>-253907</v>
      </c>
    </row>
    <row r="18" spans="1:3">
      <c r="A18" s="4" t="s">
        <v>574</v>
      </c>
      <c r="B18" s="5" t="n">
        <v>33759028</v>
      </c>
      <c r="C18" s="5" t="n">
        <v>22191577</v>
      </c>
    </row>
    <row r="19" spans="1:3">
      <c r="A19" s="4" t="s">
        <v>575</v>
      </c>
      <c r="B19" s="5" t="n">
        <v>-1125058</v>
      </c>
      <c r="C19" s="5" t="n">
        <v>-655006</v>
      </c>
    </row>
    <row r="20" spans="1:3">
      <c r="A20" s="4" t="s">
        <v>576</v>
      </c>
      <c r="B20" s="5" t="n">
        <v>40886625</v>
      </c>
      <c r="C20" s="5" t="n">
        <v>42280271</v>
      </c>
    </row>
    <row r="21" spans="1:3">
      <c r="A21" s="4" t="s">
        <v>577</v>
      </c>
      <c r="B21" s="7" t="n">
        <v>-1237340</v>
      </c>
      <c r="C21" s="7" t="n">
        <v>-9089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6</v>
      </c>
      <c r="D2" s="2" t="s">
        <v>78</v>
      </c>
    </row>
    <row r="3" spans="1:4">
      <c r="A3" s="4" t="s">
        <v>579</v>
      </c>
      <c r="B3" s="7" t="n">
        <v>537000</v>
      </c>
      <c r="C3" s="7" t="n">
        <v>536000</v>
      </c>
      <c r="D3" s="7" t="n">
        <v>1699000</v>
      </c>
    </row>
    <row r="4" spans="1:4">
      <c r="A4" s="4" t="s">
        <v>580</v>
      </c>
      <c r="B4" s="7" t="n">
        <v>3173000</v>
      </c>
    </row>
    <row r="5" spans="1:4">
      <c r="A5" s="4" t="s">
        <v>581</v>
      </c>
      <c r="B5" s="4" t="s">
        <v>582</v>
      </c>
      <c r="C5" s="4" t="s">
        <v>583</v>
      </c>
    </row>
    <row r="6" spans="1:4">
      <c r="A6" s="4" t="s">
        <v>584</v>
      </c>
      <c r="B6" s="7" t="n">
        <v>47206950</v>
      </c>
    </row>
    <row r="7" spans="1:4">
      <c r="A7" s="4" t="s">
        <v>585</v>
      </c>
    </row>
    <row r="8" spans="1:4">
      <c r="A8" s="4" t="s">
        <v>584</v>
      </c>
      <c r="B8" s="5" t="n">
        <v>37350</v>
      </c>
      <c r="C8" s="7" t="n">
        <v>45839</v>
      </c>
    </row>
    <row r="9" spans="1:4">
      <c r="A9" s="4" t="s">
        <v>586</v>
      </c>
    </row>
    <row r="10" spans="1:4">
      <c r="A10" s="4" t="s">
        <v>584</v>
      </c>
      <c r="C10" s="5" t="n">
        <v>31425300</v>
      </c>
    </row>
    <row r="11" spans="1:4">
      <c r="A11" s="4" t="s">
        <v>587</v>
      </c>
    </row>
    <row r="12" spans="1:4">
      <c r="A12" s="4" t="s">
        <v>580</v>
      </c>
      <c r="B12" s="5" t="n">
        <v>3000000</v>
      </c>
    </row>
    <row r="13" spans="1:4">
      <c r="A13" s="4" t="s">
        <v>588</v>
      </c>
    </row>
    <row r="14" spans="1:4">
      <c r="A14" s="4" t="s">
        <v>589</v>
      </c>
      <c r="B14" s="5" t="n">
        <v>171745</v>
      </c>
      <c r="C14" s="5" t="n">
        <v>118482</v>
      </c>
    </row>
    <row r="15" spans="1:4">
      <c r="A15" s="4" t="s">
        <v>579</v>
      </c>
      <c r="B15" s="7" t="n">
        <v>0</v>
      </c>
      <c r="C15"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36</v>
      </c>
      <c r="D1" s="2" t="s">
        <v>78</v>
      </c>
      <c r="E1" s="2" t="s">
        <v>419</v>
      </c>
    </row>
    <row r="2" spans="1:5">
      <c r="A2" s="4" t="s">
        <v>591</v>
      </c>
      <c r="B2" s="7" t="n">
        <v>786894894</v>
      </c>
      <c r="C2" s="7" t="n">
        <v>637375018</v>
      </c>
    </row>
    <row r="3" spans="1:5">
      <c r="A3" s="4" t="s">
        <v>592</v>
      </c>
      <c r="B3" s="5" t="n">
        <v>-7995569</v>
      </c>
      <c r="C3" s="5" t="n">
        <v>-7107418</v>
      </c>
      <c r="D3" s="7" t="n">
        <v>-5742000</v>
      </c>
      <c r="E3" s="7" t="n">
        <v>-5812000</v>
      </c>
    </row>
    <row r="4" spans="1:5">
      <c r="A4" s="4" t="s">
        <v>593</v>
      </c>
      <c r="B4" s="5" t="n">
        <v>-600719</v>
      </c>
      <c r="C4" s="5" t="n">
        <v>-662591</v>
      </c>
    </row>
    <row r="5" spans="1:5">
      <c r="A5" s="4" t="s">
        <v>594</v>
      </c>
      <c r="B5" s="5" t="n">
        <v>778298606</v>
      </c>
      <c r="C5" s="5" t="n">
        <v>629605009</v>
      </c>
    </row>
    <row r="6" spans="1:5">
      <c r="A6" s="4" t="s">
        <v>595</v>
      </c>
    </row>
    <row r="7" spans="1:5">
      <c r="A7" s="4" t="s">
        <v>591</v>
      </c>
      <c r="B7" s="5" t="n">
        <v>132410810</v>
      </c>
      <c r="C7" s="5" t="n">
        <v>106300790</v>
      </c>
    </row>
    <row r="8" spans="1:5">
      <c r="A8" s="4" t="s">
        <v>592</v>
      </c>
      <c r="B8" s="5" t="n">
        <v>-1297000</v>
      </c>
      <c r="C8" s="5" t="n">
        <v>-946000</v>
      </c>
      <c r="D8" s="5" t="n">
        <v>-856000</v>
      </c>
      <c r="E8" s="5" t="n">
        <v>-821000</v>
      </c>
    </row>
    <row r="9" spans="1:5">
      <c r="A9" s="4" t="s">
        <v>596</v>
      </c>
    </row>
    <row r="10" spans="1:5">
      <c r="A10" s="4" t="s">
        <v>591</v>
      </c>
      <c r="B10" s="5" t="n">
        <v>90548265</v>
      </c>
      <c r="C10" s="5" t="n">
        <v>85225074</v>
      </c>
    </row>
    <row r="11" spans="1:5">
      <c r="A11" s="4" t="s">
        <v>592</v>
      </c>
      <c r="B11" s="5" t="n">
        <v>-641000</v>
      </c>
      <c r="C11" s="5" t="n">
        <v>-464000</v>
      </c>
      <c r="D11" s="5" t="n">
        <v>-206000</v>
      </c>
      <c r="E11" s="5" t="n">
        <v>-177000</v>
      </c>
    </row>
    <row r="12" spans="1:5">
      <c r="A12" s="4" t="s">
        <v>597</v>
      </c>
    </row>
    <row r="13" spans="1:5">
      <c r="A13" s="4" t="s">
        <v>591</v>
      </c>
      <c r="B13" s="5" t="n">
        <v>88553995</v>
      </c>
      <c r="C13" s="5" t="n">
        <v>64743582</v>
      </c>
    </row>
    <row r="14" spans="1:5">
      <c r="A14" s="4" t="s">
        <v>592</v>
      </c>
      <c r="B14" s="5" t="n">
        <v>-2306000</v>
      </c>
      <c r="C14" s="5" t="n">
        <v>-2244000</v>
      </c>
      <c r="D14" s="5" t="n">
        <v>-1377000</v>
      </c>
      <c r="E14" s="5" t="n">
        <v>-1246000</v>
      </c>
    </row>
    <row r="15" spans="1:5">
      <c r="A15" s="4" t="s">
        <v>598</v>
      </c>
    </row>
    <row r="16" spans="1:5">
      <c r="A16" s="4" t="s">
        <v>591</v>
      </c>
      <c r="B16" s="5" t="n">
        <v>322921323</v>
      </c>
      <c r="C16" s="5" t="n">
        <v>261866285</v>
      </c>
    </row>
    <row r="17" spans="1:5">
      <c r="A17" s="4" t="s">
        <v>592</v>
      </c>
      <c r="B17" s="5" t="n">
        <v>-2093000</v>
      </c>
      <c r="C17" s="5" t="n">
        <v>-1789000</v>
      </c>
      <c r="D17" s="5" t="n">
        <v>-1687000</v>
      </c>
      <c r="E17" s="5" t="n">
        <v>-1526000</v>
      </c>
    </row>
    <row r="18" spans="1:5">
      <c r="A18" s="4" t="s">
        <v>599</v>
      </c>
    </row>
    <row r="19" spans="1:5">
      <c r="A19" s="4" t="s">
        <v>591</v>
      </c>
      <c r="B19" s="5" t="n">
        <v>119369484</v>
      </c>
      <c r="C19" s="5" t="n">
        <v>94522840</v>
      </c>
    </row>
    <row r="20" spans="1:5">
      <c r="A20" s="4" t="s">
        <v>592</v>
      </c>
      <c r="B20" s="5" t="n">
        <v>-1160000</v>
      </c>
      <c r="C20" s="5" t="n">
        <v>-1031000</v>
      </c>
      <c r="D20" s="7" t="n">
        <v>-1168000</v>
      </c>
      <c r="E20" s="7" t="n">
        <v>-1382000</v>
      </c>
    </row>
    <row r="21" spans="1:5">
      <c r="A21" s="4" t="s">
        <v>600</v>
      </c>
    </row>
    <row r="22" spans="1:5">
      <c r="A22" s="4" t="s">
        <v>591</v>
      </c>
      <c r="B22" s="7" t="n">
        <v>33091017</v>
      </c>
      <c r="C22" s="7" t="n">
        <v>24716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4" t="s">
        <v>602</v>
      </c>
      <c r="B2" s="7" t="n">
        <v>10554000</v>
      </c>
      <c r="C2" s="7" t="n">
        <v>5769000</v>
      </c>
    </row>
    <row r="3" spans="1:3">
      <c r="A3" s="4" t="s">
        <v>603</v>
      </c>
      <c r="B3" s="5" t="n">
        <v>776341000</v>
      </c>
      <c r="C3" s="5" t="n">
        <v>631606000</v>
      </c>
    </row>
    <row r="4" spans="1:3">
      <c r="A4" s="4" t="s">
        <v>591</v>
      </c>
      <c r="B4" s="5" t="n">
        <v>786894894</v>
      </c>
      <c r="C4" s="5" t="n">
        <v>637375018</v>
      </c>
    </row>
    <row r="5" spans="1:3">
      <c r="A5" s="4" t="s">
        <v>604</v>
      </c>
      <c r="B5" s="4" t="s">
        <v>42</v>
      </c>
      <c r="C5" s="4" t="s">
        <v>42</v>
      </c>
    </row>
    <row r="6" spans="1:3">
      <c r="A6" s="4" t="s">
        <v>595</v>
      </c>
    </row>
    <row r="7" spans="1:3">
      <c r="A7" s="4" t="s">
        <v>602</v>
      </c>
      <c r="B7" s="5" t="n">
        <v>2670000</v>
      </c>
      <c r="C7" s="5" t="n">
        <v>3736000</v>
      </c>
    </row>
    <row r="8" spans="1:3">
      <c r="A8" s="4" t="s">
        <v>603</v>
      </c>
      <c r="B8" s="5" t="n">
        <v>129741000</v>
      </c>
      <c r="C8" s="5" t="n">
        <v>102565000</v>
      </c>
    </row>
    <row r="9" spans="1:3">
      <c r="A9" s="4" t="s">
        <v>591</v>
      </c>
      <c r="B9" s="5" t="n">
        <v>132410810</v>
      </c>
      <c r="C9" s="5" t="n">
        <v>106300790</v>
      </c>
    </row>
    <row r="10" spans="1:3">
      <c r="A10" s="4" t="s">
        <v>604</v>
      </c>
      <c r="B10" s="4" t="s">
        <v>42</v>
      </c>
      <c r="C10" s="4" t="s">
        <v>42</v>
      </c>
    </row>
    <row r="11" spans="1:3">
      <c r="A11" s="4" t="s">
        <v>596</v>
      </c>
    </row>
    <row r="12" spans="1:3">
      <c r="A12" s="4" t="s">
        <v>602</v>
      </c>
      <c r="B12" s="5" t="n">
        <v>5952000</v>
      </c>
      <c r="C12" s="5" t="n">
        <v>775000</v>
      </c>
    </row>
    <row r="13" spans="1:3">
      <c r="A13" s="4" t="s">
        <v>603</v>
      </c>
      <c r="B13" s="5" t="n">
        <v>84596000</v>
      </c>
      <c r="C13" s="5" t="n">
        <v>84450000</v>
      </c>
    </row>
    <row r="14" spans="1:3">
      <c r="A14" s="4" t="s">
        <v>591</v>
      </c>
      <c r="B14" s="5" t="n">
        <v>90548265</v>
      </c>
      <c r="C14" s="5" t="n">
        <v>85225074</v>
      </c>
    </row>
    <row r="15" spans="1:3">
      <c r="A15" s="4" t="s">
        <v>604</v>
      </c>
      <c r="B15" s="4" t="s">
        <v>42</v>
      </c>
      <c r="C15" s="4" t="s">
        <v>42</v>
      </c>
    </row>
    <row r="16" spans="1:3">
      <c r="A16" s="4" t="s">
        <v>597</v>
      </c>
    </row>
    <row r="17" spans="1:3">
      <c r="A17" s="4" t="s">
        <v>602</v>
      </c>
      <c r="B17" s="4" t="s">
        <v>42</v>
      </c>
      <c r="C17" s="4" t="s">
        <v>42</v>
      </c>
    </row>
    <row r="18" spans="1:3">
      <c r="A18" s="4" t="s">
        <v>603</v>
      </c>
      <c r="B18" s="5" t="n">
        <v>88554000</v>
      </c>
      <c r="C18" s="5" t="n">
        <v>64744000</v>
      </c>
    </row>
    <row r="19" spans="1:3">
      <c r="A19" s="4" t="s">
        <v>591</v>
      </c>
      <c r="B19" s="5" t="n">
        <v>88553995</v>
      </c>
      <c r="C19" s="5" t="n">
        <v>64743582</v>
      </c>
    </row>
    <row r="20" spans="1:3">
      <c r="A20" s="4" t="s">
        <v>604</v>
      </c>
      <c r="B20" s="4" t="s">
        <v>42</v>
      </c>
      <c r="C20" s="4" t="s">
        <v>42</v>
      </c>
    </row>
    <row r="21" spans="1:3">
      <c r="A21" s="4" t="s">
        <v>598</v>
      </c>
    </row>
    <row r="22" spans="1:3">
      <c r="A22" s="4" t="s">
        <v>602</v>
      </c>
      <c r="B22" s="5" t="n">
        <v>1081000</v>
      </c>
      <c r="C22" s="5" t="n">
        <v>378000</v>
      </c>
    </row>
    <row r="23" spans="1:3">
      <c r="A23" s="4" t="s">
        <v>603</v>
      </c>
      <c r="B23" s="5" t="n">
        <v>321840000</v>
      </c>
      <c r="C23" s="5" t="n">
        <v>261488000</v>
      </c>
    </row>
    <row r="24" spans="1:3">
      <c r="A24" s="4" t="s">
        <v>591</v>
      </c>
      <c r="B24" s="5" t="n">
        <v>322921323</v>
      </c>
      <c r="C24" s="5" t="n">
        <v>261866285</v>
      </c>
    </row>
    <row r="25" spans="1:3">
      <c r="A25" s="4" t="s">
        <v>604</v>
      </c>
      <c r="B25" s="4" t="s">
        <v>42</v>
      </c>
      <c r="C25" s="4" t="s">
        <v>42</v>
      </c>
    </row>
    <row r="26" spans="1:3">
      <c r="A26" s="4" t="s">
        <v>599</v>
      </c>
    </row>
    <row r="27" spans="1:3">
      <c r="A27" s="4" t="s">
        <v>602</v>
      </c>
      <c r="B27" s="5" t="n">
        <v>732000</v>
      </c>
      <c r="C27" s="5" t="n">
        <v>864000</v>
      </c>
    </row>
    <row r="28" spans="1:3">
      <c r="A28" s="4" t="s">
        <v>603</v>
      </c>
      <c r="B28" s="5" t="n">
        <v>118638000</v>
      </c>
      <c r="C28" s="5" t="n">
        <v>93659000</v>
      </c>
    </row>
    <row r="29" spans="1:3">
      <c r="A29" s="4" t="s">
        <v>591</v>
      </c>
      <c r="B29" s="5" t="n">
        <v>119369484</v>
      </c>
      <c r="C29" s="5" t="n">
        <v>94522840</v>
      </c>
    </row>
    <row r="30" spans="1:3">
      <c r="A30" s="4" t="s">
        <v>604</v>
      </c>
      <c r="B30" s="4" t="s">
        <v>42</v>
      </c>
      <c r="C30" s="4" t="s">
        <v>42</v>
      </c>
    </row>
    <row r="31" spans="1:3">
      <c r="A31" s="4" t="s">
        <v>600</v>
      </c>
    </row>
    <row r="32" spans="1:3">
      <c r="A32" s="4" t="s">
        <v>602</v>
      </c>
      <c r="B32" s="5" t="n">
        <v>119000</v>
      </c>
      <c r="C32" s="5" t="n">
        <v>16000</v>
      </c>
    </row>
    <row r="33" spans="1:3">
      <c r="A33" s="4" t="s">
        <v>603</v>
      </c>
      <c r="B33" s="5" t="n">
        <v>32972000</v>
      </c>
      <c r="C33" s="5" t="n">
        <v>24700000</v>
      </c>
    </row>
    <row r="34" spans="1:3">
      <c r="A34" s="4" t="s">
        <v>591</v>
      </c>
      <c r="B34" s="5" t="n">
        <v>33091017</v>
      </c>
      <c r="C34" s="5" t="n">
        <v>24716447</v>
      </c>
    </row>
    <row r="35" spans="1:3">
      <c r="A35" s="4" t="s">
        <v>604</v>
      </c>
      <c r="B35" s="4" t="s">
        <v>42</v>
      </c>
      <c r="C35" s="4" t="s">
        <v>42</v>
      </c>
    </row>
    <row r="36" spans="1:3">
      <c r="A36" s="4" t="s">
        <v>605</v>
      </c>
    </row>
    <row r="37" spans="1:3">
      <c r="A37" s="4" t="s">
        <v>602</v>
      </c>
      <c r="B37" s="5" t="n">
        <v>7464000</v>
      </c>
      <c r="C37" s="5" t="n">
        <v>1812000</v>
      </c>
    </row>
    <row r="38" spans="1:3">
      <c r="A38" s="4" t="s">
        <v>606</v>
      </c>
    </row>
    <row r="39" spans="1:3">
      <c r="A39" s="4" t="s">
        <v>602</v>
      </c>
      <c r="B39" s="5" t="n">
        <v>177000</v>
      </c>
      <c r="C39" s="5" t="n">
        <v>510000</v>
      </c>
    </row>
    <row r="40" spans="1:3">
      <c r="A40" s="4" t="s">
        <v>607</v>
      </c>
    </row>
    <row r="41" spans="1:3">
      <c r="A41" s="4" t="s">
        <v>602</v>
      </c>
      <c r="B41" s="5" t="n">
        <v>5952000</v>
      </c>
      <c r="C41" s="5" t="n">
        <v>775000</v>
      </c>
    </row>
    <row r="42" spans="1:3">
      <c r="A42" s="4" t="s">
        <v>608</v>
      </c>
    </row>
    <row r="43" spans="1:3">
      <c r="A43" s="4" t="s">
        <v>602</v>
      </c>
      <c r="B43" s="4" t="s">
        <v>42</v>
      </c>
      <c r="C43" s="4" t="s">
        <v>42</v>
      </c>
    </row>
    <row r="44" spans="1:3">
      <c r="A44" s="4" t="s">
        <v>609</v>
      </c>
    </row>
    <row r="45" spans="1:3">
      <c r="A45" s="4" t="s">
        <v>602</v>
      </c>
      <c r="B45" s="5" t="n">
        <v>1000000</v>
      </c>
      <c r="C45" s="5" t="n">
        <v>243000</v>
      </c>
    </row>
    <row r="46" spans="1:3">
      <c r="A46" s="4" t="s">
        <v>610</v>
      </c>
    </row>
    <row r="47" spans="1:3">
      <c r="A47" s="4" t="s">
        <v>602</v>
      </c>
      <c r="B47" s="5" t="n">
        <v>228000</v>
      </c>
      <c r="C47" s="5" t="n">
        <v>276000</v>
      </c>
    </row>
    <row r="48" spans="1:3">
      <c r="A48" s="4" t="s">
        <v>611</v>
      </c>
    </row>
    <row r="49" spans="1:3">
      <c r="A49" s="4" t="s">
        <v>602</v>
      </c>
      <c r="B49" s="5" t="n">
        <v>107000</v>
      </c>
      <c r="C49" s="5" t="n">
        <v>8000</v>
      </c>
    </row>
    <row r="50" spans="1:3">
      <c r="A50" s="4" t="s">
        <v>612</v>
      </c>
    </row>
    <row r="51" spans="1:3">
      <c r="A51" s="4" t="s">
        <v>602</v>
      </c>
      <c r="B51" s="5" t="n">
        <v>855000</v>
      </c>
      <c r="C51" s="5" t="n">
        <v>874000</v>
      </c>
    </row>
    <row r="52" spans="1:3">
      <c r="A52" s="4" t="s">
        <v>613</v>
      </c>
    </row>
    <row r="53" spans="1:3">
      <c r="A53" s="4" t="s">
        <v>602</v>
      </c>
      <c r="B53" s="5" t="n">
        <v>329000</v>
      </c>
      <c r="C53" s="5" t="n">
        <v>731000</v>
      </c>
    </row>
    <row r="54" spans="1:3">
      <c r="A54" s="4" t="s">
        <v>614</v>
      </c>
    </row>
    <row r="55" spans="1:3">
      <c r="A55" s="4" t="s">
        <v>602</v>
      </c>
      <c r="B55" s="4" t="s">
        <v>42</v>
      </c>
      <c r="C55" s="4" t="s">
        <v>42</v>
      </c>
    </row>
    <row r="56" spans="1:3">
      <c r="A56" s="4" t="s">
        <v>615</v>
      </c>
    </row>
    <row r="57" spans="1:3">
      <c r="A57" s="4" t="s">
        <v>602</v>
      </c>
      <c r="B57" s="4" t="s">
        <v>42</v>
      </c>
      <c r="C57" s="4" t="s">
        <v>42</v>
      </c>
    </row>
    <row r="58" spans="1:3">
      <c r="A58" s="4" t="s">
        <v>616</v>
      </c>
    </row>
    <row r="59" spans="1:3">
      <c r="A59" s="4" t="s">
        <v>602</v>
      </c>
      <c r="B59" s="5" t="n">
        <v>81000</v>
      </c>
      <c r="C59" s="5" t="n">
        <v>135000</v>
      </c>
    </row>
    <row r="60" spans="1:3">
      <c r="A60" s="4" t="s">
        <v>617</v>
      </c>
    </row>
    <row r="61" spans="1:3">
      <c r="A61" s="4" t="s">
        <v>602</v>
      </c>
      <c r="B61" s="5" t="n">
        <v>433000</v>
      </c>
      <c r="C61" s="4" t="s">
        <v>42</v>
      </c>
    </row>
    <row r="62" spans="1:3">
      <c r="A62" s="4" t="s">
        <v>618</v>
      </c>
    </row>
    <row r="63" spans="1:3">
      <c r="A63" s="4" t="s">
        <v>602</v>
      </c>
      <c r="B63" s="5" t="n">
        <v>12000</v>
      </c>
      <c r="C63" s="5" t="n">
        <v>8000</v>
      </c>
    </row>
    <row r="64" spans="1:3">
      <c r="A64" s="4" t="s">
        <v>619</v>
      </c>
    </row>
    <row r="65" spans="1:3">
      <c r="A65" s="4" t="s">
        <v>602</v>
      </c>
      <c r="B65" s="5" t="n">
        <v>2235000</v>
      </c>
      <c r="C65" s="5" t="n">
        <v>3083000</v>
      </c>
    </row>
    <row r="66" spans="1:3">
      <c r="A66" s="4" t="s">
        <v>620</v>
      </c>
    </row>
    <row r="67" spans="1:3">
      <c r="A67" s="4" t="s">
        <v>602</v>
      </c>
      <c r="B67" s="5" t="n">
        <v>2164000</v>
      </c>
      <c r="C67" s="5" t="n">
        <v>2495000</v>
      </c>
    </row>
    <row r="68" spans="1:3">
      <c r="A68" s="4" t="s">
        <v>621</v>
      </c>
    </row>
    <row r="69" spans="1:3">
      <c r="A69" s="4" t="s">
        <v>602</v>
      </c>
      <c r="B69" s="4" t="s">
        <v>42</v>
      </c>
      <c r="C69" s="4" t="s">
        <v>42</v>
      </c>
    </row>
    <row r="70" spans="1:3">
      <c r="A70" s="4" t="s">
        <v>622</v>
      </c>
    </row>
    <row r="71" spans="1:3">
      <c r="A71" s="4" t="s">
        <v>602</v>
      </c>
      <c r="B71" s="4" t="s">
        <v>42</v>
      </c>
      <c r="C71" s="4" t="s">
        <v>42</v>
      </c>
    </row>
    <row r="72" spans="1:3">
      <c r="A72" s="4" t="s">
        <v>623</v>
      </c>
    </row>
    <row r="73" spans="1:3">
      <c r="A73" s="4" t="s">
        <v>602</v>
      </c>
      <c r="B73" s="4" t="s">
        <v>42</v>
      </c>
      <c r="C73" s="4" t="s">
        <v>42</v>
      </c>
    </row>
    <row r="74" spans="1:3">
      <c r="A74" s="4" t="s">
        <v>624</v>
      </c>
    </row>
    <row r="75" spans="1:3">
      <c r="A75" s="4" t="s">
        <v>602</v>
      </c>
      <c r="B75" s="5" t="n">
        <v>71000</v>
      </c>
      <c r="C75" s="5" t="n">
        <v>588000</v>
      </c>
    </row>
    <row r="76" spans="1:3">
      <c r="A76" s="4" t="s">
        <v>625</v>
      </c>
    </row>
    <row r="77" spans="1:3">
      <c r="A77" s="4" t="s">
        <v>602</v>
      </c>
      <c r="B77" s="4" t="s">
        <v>42</v>
      </c>
      <c r="C77" s="4" t="s">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37"/>
    <col customWidth="1" max="7" min="7" width="13"/>
  </cols>
  <sheetData>
    <row r="1" spans="1:7">
      <c r="A1" s="1" t="s">
        <v>172</v>
      </c>
      <c r="B1" s="2" t="s">
        <v>173</v>
      </c>
      <c r="C1" s="2" t="s">
        <v>174</v>
      </c>
      <c r="D1" s="2" t="s">
        <v>175</v>
      </c>
      <c r="E1" s="2" t="s">
        <v>176</v>
      </c>
      <c r="F1" s="2" t="s">
        <v>177</v>
      </c>
      <c r="G1" s="2" t="s">
        <v>178</v>
      </c>
    </row>
    <row r="2" spans="1:7">
      <c r="A2" s="4" t="s">
        <v>179</v>
      </c>
      <c r="B2" s="7" t="n">
        <v>685900</v>
      </c>
      <c r="C2" s="7" t="n">
        <v>50441464</v>
      </c>
      <c r="D2" s="7" t="n">
        <v>-37279069</v>
      </c>
      <c r="E2" s="7" t="n">
        <v>53258126</v>
      </c>
      <c r="F2" s="7" t="n">
        <v>-683956</v>
      </c>
      <c r="G2" s="7" t="n">
        <v>66422465</v>
      </c>
    </row>
    <row r="3" spans="1:7">
      <c r="A3" s="4" t="s">
        <v>120</v>
      </c>
      <c r="B3" s="4" t="s">
        <v>42</v>
      </c>
      <c r="C3" s="4" t="s">
        <v>42</v>
      </c>
      <c r="D3" s="4" t="s">
        <v>42</v>
      </c>
      <c r="E3" s="5" t="n">
        <v>5594011</v>
      </c>
      <c r="F3" s="4" t="s">
        <v>42</v>
      </c>
      <c r="G3" s="5" t="n">
        <v>5594011</v>
      </c>
    </row>
    <row r="4" spans="1:7">
      <c r="A4" s="4" t="s">
        <v>116</v>
      </c>
      <c r="B4" s="4" t="s">
        <v>42</v>
      </c>
      <c r="C4" s="4" t="s">
        <v>42</v>
      </c>
      <c r="D4" s="4" t="s">
        <v>42</v>
      </c>
      <c r="E4" s="4" t="s">
        <v>42</v>
      </c>
      <c r="F4" s="5" t="n">
        <v>-625285</v>
      </c>
      <c r="G4" s="5" t="n">
        <v>-625285</v>
      </c>
    </row>
    <row r="5" spans="1:7">
      <c r="A5" s="4" t="s">
        <v>180</v>
      </c>
      <c r="B5" s="4" t="s">
        <v>42</v>
      </c>
      <c r="C5" s="4" t="s">
        <v>42</v>
      </c>
      <c r="D5" s="4" t="s">
        <v>42</v>
      </c>
      <c r="E5" s="5" t="n">
        <v>-1504855</v>
      </c>
      <c r="F5" s="4" t="s">
        <v>42</v>
      </c>
      <c r="G5" s="5" t="n">
        <v>-1504855</v>
      </c>
    </row>
    <row r="6" spans="1:7">
      <c r="A6" s="4" t="s">
        <v>162</v>
      </c>
      <c r="B6" s="4" t="s">
        <v>42</v>
      </c>
      <c r="C6" s="4" t="s">
        <v>42</v>
      </c>
      <c r="D6" s="5" t="n">
        <v>-371538</v>
      </c>
      <c r="E6" s="4" t="s">
        <v>42</v>
      </c>
      <c r="F6" s="4" t="s">
        <v>42</v>
      </c>
      <c r="G6" s="5" t="n">
        <v>-371538</v>
      </c>
    </row>
    <row r="7" spans="1:7">
      <c r="A7" s="4" t="s">
        <v>128</v>
      </c>
      <c r="B7" s="4" t="s">
        <v>42</v>
      </c>
      <c r="C7" s="5" t="n">
        <v>26463</v>
      </c>
      <c r="D7" s="5" t="n">
        <v>347319</v>
      </c>
      <c r="E7" s="4" t="s">
        <v>42</v>
      </c>
      <c r="F7" s="4" t="s">
        <v>42</v>
      </c>
      <c r="G7" s="5" t="n">
        <v>373782</v>
      </c>
    </row>
    <row r="8" spans="1:7">
      <c r="A8" s="4" t="s">
        <v>181</v>
      </c>
      <c r="B8" s="5" t="n">
        <v>1650</v>
      </c>
      <c r="C8" s="5" t="n">
        <v>84150</v>
      </c>
      <c r="D8" s="4" t="s">
        <v>42</v>
      </c>
      <c r="E8" s="4" t="s">
        <v>42</v>
      </c>
      <c r="F8" s="4" t="s">
        <v>42</v>
      </c>
      <c r="G8" s="5" t="n">
        <v>85800</v>
      </c>
    </row>
    <row r="9" spans="1:7">
      <c r="A9" s="4" t="s">
        <v>182</v>
      </c>
      <c r="B9" s="5" t="n">
        <v>687550</v>
      </c>
      <c r="C9" s="5" t="n">
        <v>50552077</v>
      </c>
      <c r="D9" s="5" t="n">
        <v>-37303288</v>
      </c>
      <c r="E9" s="5" t="n">
        <v>57347282</v>
      </c>
      <c r="F9" s="5" t="n">
        <v>-1309241</v>
      </c>
      <c r="G9" s="5" t="n">
        <v>69974380</v>
      </c>
    </row>
    <row r="10" spans="1:7">
      <c r="A10" s="4" t="s">
        <v>120</v>
      </c>
      <c r="B10" s="4" t="s">
        <v>42</v>
      </c>
      <c r="C10" s="4" t="s">
        <v>42</v>
      </c>
      <c r="D10" s="4" t="s">
        <v>42</v>
      </c>
      <c r="E10" s="5" t="n">
        <v>5157664</v>
      </c>
      <c r="F10" s="4" t="s">
        <v>42</v>
      </c>
      <c r="G10" s="5" t="n">
        <v>5157664</v>
      </c>
    </row>
    <row r="11" spans="1:7">
      <c r="A11" s="4" t="s">
        <v>116</v>
      </c>
      <c r="B11" s="4" t="s">
        <v>42</v>
      </c>
      <c r="C11" s="4" t="s">
        <v>42</v>
      </c>
      <c r="D11" s="4" t="s">
        <v>42</v>
      </c>
      <c r="E11" s="4" t="s">
        <v>42</v>
      </c>
      <c r="F11" s="5" t="n">
        <v>1103048</v>
      </c>
      <c r="G11" s="5" t="n">
        <v>1103048</v>
      </c>
    </row>
    <row r="12" spans="1:7">
      <c r="A12" s="4" t="s">
        <v>180</v>
      </c>
      <c r="B12" s="4" t="s">
        <v>42</v>
      </c>
      <c r="C12" s="4" t="s">
        <v>42</v>
      </c>
      <c r="D12" s="4" t="s">
        <v>42</v>
      </c>
      <c r="E12" s="5" t="n">
        <v>-1857456</v>
      </c>
      <c r="F12" s="4" t="s">
        <v>42</v>
      </c>
      <c r="G12" s="5" t="n">
        <v>-1857456</v>
      </c>
    </row>
    <row r="13" spans="1:7">
      <c r="A13" s="4" t="s">
        <v>128</v>
      </c>
      <c r="B13" s="4" t="s">
        <v>42</v>
      </c>
      <c r="C13" s="5" t="n">
        <v>288722</v>
      </c>
      <c r="D13" s="5" t="n">
        <v>177747</v>
      </c>
      <c r="E13" s="4" t="s">
        <v>42</v>
      </c>
      <c r="F13" s="4" t="s">
        <v>42</v>
      </c>
      <c r="G13" s="5" t="n">
        <v>466469</v>
      </c>
    </row>
    <row r="14" spans="1:7">
      <c r="A14" s="4" t="s">
        <v>181</v>
      </c>
      <c r="B14" s="5" t="n">
        <v>300</v>
      </c>
      <c r="C14" s="5" t="n">
        <v>15270</v>
      </c>
      <c r="D14" s="4" t="s">
        <v>42</v>
      </c>
      <c r="E14" s="4" t="s">
        <v>42</v>
      </c>
      <c r="F14" s="4" t="s">
        <v>42</v>
      </c>
      <c r="G14" s="5" t="n">
        <v>15570</v>
      </c>
    </row>
    <row r="15" spans="1:7">
      <c r="A15" s="4" t="s">
        <v>183</v>
      </c>
      <c r="B15" s="4" t="s">
        <v>42</v>
      </c>
      <c r="C15" s="4" t="s">
        <v>42</v>
      </c>
      <c r="D15" s="4" t="s">
        <v>42</v>
      </c>
      <c r="E15" s="5" t="n">
        <v>31818</v>
      </c>
      <c r="F15" s="4" t="s">
        <v>42</v>
      </c>
      <c r="G15" s="5" t="n">
        <v>31818</v>
      </c>
    </row>
    <row r="16" spans="1:7">
      <c r="A16" s="4" t="s">
        <v>184</v>
      </c>
      <c r="B16" s="5" t="n">
        <v>687850</v>
      </c>
      <c r="C16" s="5" t="n">
        <v>50856069</v>
      </c>
      <c r="D16" s="5" t="n">
        <v>-37125541</v>
      </c>
      <c r="E16" s="5" t="n">
        <v>60679308</v>
      </c>
      <c r="F16" s="5" t="n">
        <v>-206193</v>
      </c>
      <c r="G16" s="5" t="n">
        <v>74891493</v>
      </c>
    </row>
    <row r="17" spans="1:7">
      <c r="A17" s="4" t="s">
        <v>120</v>
      </c>
      <c r="B17" s="4" t="s">
        <v>42</v>
      </c>
      <c r="C17" s="4" t="s">
        <v>42</v>
      </c>
      <c r="D17" s="4" t="s">
        <v>42</v>
      </c>
      <c r="E17" s="5" t="n">
        <v>7331879</v>
      </c>
      <c r="F17" s="4" t="s">
        <v>42</v>
      </c>
      <c r="G17" s="5" t="n">
        <v>7331879</v>
      </c>
    </row>
    <row r="18" spans="1:7">
      <c r="A18" s="4" t="s">
        <v>116</v>
      </c>
      <c r="B18" s="4" t="s">
        <v>42</v>
      </c>
      <c r="C18" s="4" t="s">
        <v>42</v>
      </c>
      <c r="D18" s="4" t="s">
        <v>42</v>
      </c>
      <c r="E18" s="4" t="s">
        <v>42</v>
      </c>
      <c r="F18" s="5" t="n">
        <v>-246563</v>
      </c>
      <c r="G18" s="5" t="n">
        <v>-246563</v>
      </c>
    </row>
    <row r="19" spans="1:7">
      <c r="A19" s="4" t="s">
        <v>180</v>
      </c>
      <c r="B19" s="4" t="s">
        <v>42</v>
      </c>
      <c r="C19" s="4" t="s">
        <v>42</v>
      </c>
      <c r="D19" s="4" t="s">
        <v>42</v>
      </c>
      <c r="E19" s="5" t="n">
        <v>-2181500</v>
      </c>
      <c r="F19" s="4" t="s">
        <v>42</v>
      </c>
      <c r="G19" s="5" t="n">
        <v>-2181500</v>
      </c>
    </row>
    <row r="20" spans="1:7">
      <c r="A20" s="4" t="s">
        <v>128</v>
      </c>
      <c r="B20" s="4" t="s">
        <v>42</v>
      </c>
      <c r="C20" s="5" t="n">
        <v>362636</v>
      </c>
      <c r="D20" s="5" t="n">
        <v>154417</v>
      </c>
      <c r="E20" s="4" t="s">
        <v>42</v>
      </c>
      <c r="F20" s="4" t="s">
        <v>42</v>
      </c>
      <c r="G20" s="5" t="n">
        <v>517053</v>
      </c>
    </row>
    <row r="21" spans="1:7">
      <c r="A21" s="4" t="s">
        <v>181</v>
      </c>
      <c r="B21" s="5" t="n">
        <v>2350</v>
      </c>
      <c r="C21" s="5" t="n">
        <v>163880</v>
      </c>
      <c r="D21" s="4" t="s">
        <v>42</v>
      </c>
      <c r="E21" s="4" t="s">
        <v>42</v>
      </c>
      <c r="F21" s="4" t="s">
        <v>42</v>
      </c>
      <c r="G21" s="5" t="n">
        <v>166230</v>
      </c>
    </row>
    <row r="22" spans="1:7">
      <c r="A22" s="4" t="s">
        <v>185</v>
      </c>
      <c r="B22" s="7" t="n">
        <v>690200</v>
      </c>
      <c r="C22" s="7" t="n">
        <v>51382585</v>
      </c>
      <c r="D22" s="7" t="n">
        <v>-36971124</v>
      </c>
      <c r="E22" s="7" t="n">
        <v>65829687</v>
      </c>
      <c r="F22" s="7" t="n">
        <v>-452756</v>
      </c>
      <c r="G22" s="7" t="n">
        <v>804785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6</v>
      </c>
    </row>
    <row r="2" spans="1:3">
      <c r="A2" s="4" t="s">
        <v>627</v>
      </c>
      <c r="B2" s="7" t="n">
        <v>13081679</v>
      </c>
      <c r="C2" s="7" t="n">
        <v>9961517</v>
      </c>
    </row>
    <row r="3" spans="1:3">
      <c r="A3" s="4" t="s">
        <v>595</v>
      </c>
    </row>
    <row r="4" spans="1:3">
      <c r="A4" s="4" t="s">
        <v>627</v>
      </c>
      <c r="B4" s="5" t="n">
        <v>4136342</v>
      </c>
      <c r="C4" s="5" t="n">
        <v>4423074</v>
      </c>
    </row>
    <row r="5" spans="1:3">
      <c r="A5" s="4" t="s">
        <v>596</v>
      </c>
    </row>
    <row r="6" spans="1:3">
      <c r="A6" s="4" t="s">
        <v>627</v>
      </c>
      <c r="B6" s="4" t="s">
        <v>42</v>
      </c>
      <c r="C6" s="4" t="s">
        <v>42</v>
      </c>
    </row>
    <row r="7" spans="1:3">
      <c r="A7" s="4" t="s">
        <v>597</v>
      </c>
    </row>
    <row r="8" spans="1:3">
      <c r="A8" s="4" t="s">
        <v>627</v>
      </c>
      <c r="B8" s="5" t="n">
        <v>4088409</v>
      </c>
      <c r="C8" s="5" t="n">
        <v>4452409</v>
      </c>
    </row>
    <row r="9" spans="1:3">
      <c r="A9" s="4" t="s">
        <v>598</v>
      </c>
    </row>
    <row r="10" spans="1:3">
      <c r="A10" s="4" t="s">
        <v>627</v>
      </c>
      <c r="B10" s="5" t="n">
        <v>3592476</v>
      </c>
      <c r="C10" s="5" t="n">
        <v>161491</v>
      </c>
    </row>
    <row r="11" spans="1:3">
      <c r="A11" s="4" t="s">
        <v>599</v>
      </c>
    </row>
    <row r="12" spans="1:3">
      <c r="A12" s="4" t="s">
        <v>627</v>
      </c>
      <c r="B12" s="5" t="n">
        <v>1262910</v>
      </c>
      <c r="C12" s="5" t="n">
        <v>802628</v>
      </c>
    </row>
    <row r="13" spans="1:3">
      <c r="A13" s="4" t="s">
        <v>600</v>
      </c>
    </row>
    <row r="14" spans="1:3">
      <c r="A14" s="4" t="s">
        <v>627</v>
      </c>
      <c r="B14" s="7" t="n">
        <v>1542</v>
      </c>
      <c r="C14" s="7" t="n">
        <v>1219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482</v>
      </c>
      <c r="J1" s="2" t="s">
        <v>1</v>
      </c>
    </row>
    <row r="2" spans="1:12">
      <c r="B2" s="2" t="s">
        <v>2</v>
      </c>
      <c r="C2" s="2" t="s">
        <v>483</v>
      </c>
      <c r="D2" s="2" t="s">
        <v>4</v>
      </c>
      <c r="E2" s="2" t="s">
        <v>484</v>
      </c>
      <c r="F2" s="2" t="s">
        <v>36</v>
      </c>
      <c r="G2" s="2" t="s">
        <v>485</v>
      </c>
      <c r="H2" s="2" t="s">
        <v>486</v>
      </c>
      <c r="I2" s="2" t="s">
        <v>487</v>
      </c>
      <c r="J2" s="2" t="s">
        <v>2</v>
      </c>
      <c r="K2" s="2" t="s">
        <v>36</v>
      </c>
      <c r="L2" s="2" t="s">
        <v>78</v>
      </c>
    </row>
    <row r="3" spans="1:12">
      <c r="A3" s="4" t="s">
        <v>629</v>
      </c>
      <c r="E3" s="7" t="n">
        <v>7107418</v>
      </c>
      <c r="I3" s="7" t="n">
        <v>5742000</v>
      </c>
      <c r="J3" s="7" t="n">
        <v>7107418</v>
      </c>
      <c r="K3" s="7" t="n">
        <v>5742000</v>
      </c>
      <c r="L3" s="7" t="n">
        <v>5812000</v>
      </c>
    </row>
    <row r="4" spans="1:12">
      <c r="A4" s="4" t="s">
        <v>85</v>
      </c>
      <c r="B4" s="7" t="n">
        <v>300000</v>
      </c>
      <c r="C4" s="7" t="n">
        <v>200000</v>
      </c>
      <c r="D4" s="7" t="n">
        <v>500000</v>
      </c>
      <c r="E4" s="5" t="n">
        <v>225000</v>
      </c>
      <c r="F4" s="7" t="n">
        <v>250000</v>
      </c>
      <c r="G4" s="7" t="n">
        <v>450000</v>
      </c>
      <c r="H4" s="7" t="n">
        <v>575000</v>
      </c>
      <c r="I4" s="5" t="n">
        <v>475000</v>
      </c>
      <c r="J4" s="5" t="n">
        <v>1225000</v>
      </c>
      <c r="K4" s="5" t="n">
        <v>1750000</v>
      </c>
      <c r="L4" s="5" t="n">
        <v>1375000</v>
      </c>
    </row>
    <row r="5" spans="1:12">
      <c r="A5" s="4" t="s">
        <v>630</v>
      </c>
      <c r="J5" s="5" t="n">
        <v>-537000</v>
      </c>
      <c r="K5" s="5" t="n">
        <v>-536000</v>
      </c>
      <c r="L5" s="5" t="n">
        <v>-1699000</v>
      </c>
    </row>
    <row r="6" spans="1:12">
      <c r="A6" s="4" t="s">
        <v>631</v>
      </c>
      <c r="J6" s="5" t="n">
        <v>201000</v>
      </c>
      <c r="K6" s="5" t="n">
        <v>151000</v>
      </c>
      <c r="L6" s="5" t="n">
        <v>254000</v>
      </c>
    </row>
    <row r="7" spans="1:12">
      <c r="A7" s="4" t="s">
        <v>632</v>
      </c>
      <c r="B7" s="5" t="n">
        <v>7995569</v>
      </c>
      <c r="F7" s="5" t="n">
        <v>7107418</v>
      </c>
      <c r="J7" s="5" t="n">
        <v>7995569</v>
      </c>
      <c r="K7" s="5" t="n">
        <v>7107418</v>
      </c>
      <c r="L7" s="5" t="n">
        <v>5742000</v>
      </c>
    </row>
    <row r="8" spans="1:12">
      <c r="A8" s="4" t="s">
        <v>633</v>
      </c>
      <c r="B8" s="5" t="n">
        <v>1612000</v>
      </c>
      <c r="F8" s="5" t="n">
        <v>1249000</v>
      </c>
      <c r="J8" s="5" t="n">
        <v>1612000</v>
      </c>
      <c r="K8" s="5" t="n">
        <v>1249000</v>
      </c>
      <c r="L8" s="5" t="n">
        <v>602000</v>
      </c>
    </row>
    <row r="9" spans="1:12">
      <c r="A9" s="4" t="s">
        <v>634</v>
      </c>
      <c r="B9" s="5" t="n">
        <v>6384000</v>
      </c>
      <c r="F9" s="5" t="n">
        <v>5858000</v>
      </c>
      <c r="J9" s="5" t="n">
        <v>6384000</v>
      </c>
      <c r="K9" s="5" t="n">
        <v>5858000</v>
      </c>
      <c r="L9" s="5" t="n">
        <v>5140000</v>
      </c>
    </row>
    <row r="10" spans="1:12">
      <c r="A10" s="4" t="s">
        <v>635</v>
      </c>
      <c r="B10" s="4" t="s">
        <v>42</v>
      </c>
      <c r="J10" s="4" t="s">
        <v>42</v>
      </c>
    </row>
    <row r="11" spans="1:12">
      <c r="A11" s="4" t="s">
        <v>633</v>
      </c>
      <c r="B11" s="5" t="n">
        <v>17379000</v>
      </c>
      <c r="F11" s="5" t="n">
        <v>10827000</v>
      </c>
      <c r="J11" s="5" t="n">
        <v>17379000</v>
      </c>
      <c r="K11" s="5" t="n">
        <v>10827000</v>
      </c>
      <c r="L11" s="5" t="n">
        <v>8699000</v>
      </c>
    </row>
    <row r="12" spans="1:12">
      <c r="A12" s="4" t="s">
        <v>634</v>
      </c>
      <c r="B12" s="5" t="n">
        <v>766343000</v>
      </c>
      <c r="F12" s="5" t="n">
        <v>626548000</v>
      </c>
      <c r="J12" s="5" t="n">
        <v>766343000</v>
      </c>
      <c r="K12" s="5" t="n">
        <v>626548000</v>
      </c>
      <c r="L12" s="5" t="n">
        <v>535699000</v>
      </c>
    </row>
    <row r="13" spans="1:12">
      <c r="A13" s="4" t="s">
        <v>635</v>
      </c>
      <c r="B13" s="5" t="n">
        <v>3173000</v>
      </c>
      <c r="J13" s="5" t="n">
        <v>3173000</v>
      </c>
    </row>
    <row r="14" spans="1:12">
      <c r="A14" s="4" t="s">
        <v>597</v>
      </c>
    </row>
    <row r="15" spans="1:12">
      <c r="A15" s="4" t="s">
        <v>629</v>
      </c>
      <c r="E15" s="5" t="n">
        <v>2244000</v>
      </c>
      <c r="I15" s="5" t="n">
        <v>1377000</v>
      </c>
      <c r="J15" s="5" t="n">
        <v>2244000</v>
      </c>
      <c r="K15" s="5" t="n">
        <v>1377000</v>
      </c>
      <c r="L15" s="5" t="n">
        <v>1246000</v>
      </c>
    </row>
    <row r="16" spans="1:12">
      <c r="A16" s="4" t="s">
        <v>85</v>
      </c>
      <c r="J16" s="5" t="n">
        <v>-35000</v>
      </c>
      <c r="K16" s="5" t="n">
        <v>793000</v>
      </c>
      <c r="L16" s="5" t="n">
        <v>1262000</v>
      </c>
    </row>
    <row r="17" spans="1:12">
      <c r="A17" s="4" t="s">
        <v>630</v>
      </c>
      <c r="J17" s="4" t="s">
        <v>42</v>
      </c>
      <c r="K17" s="4" t="s">
        <v>42</v>
      </c>
      <c r="L17" s="5" t="n">
        <v>-1222000</v>
      </c>
    </row>
    <row r="18" spans="1:12">
      <c r="A18" s="4" t="s">
        <v>631</v>
      </c>
      <c r="J18" s="5" t="n">
        <v>97000</v>
      </c>
      <c r="K18" s="5" t="n">
        <v>74000</v>
      </c>
      <c r="L18" s="5" t="n">
        <v>91000</v>
      </c>
    </row>
    <row r="19" spans="1:12">
      <c r="A19" s="4" t="s">
        <v>632</v>
      </c>
      <c r="B19" s="5" t="n">
        <v>2306000</v>
      </c>
      <c r="F19" s="5" t="n">
        <v>2244000</v>
      </c>
      <c r="J19" s="5" t="n">
        <v>2306000</v>
      </c>
      <c r="K19" s="5" t="n">
        <v>2244000</v>
      </c>
      <c r="L19" s="5" t="n">
        <v>1377000</v>
      </c>
    </row>
    <row r="20" spans="1:12">
      <c r="A20" s="4" t="s">
        <v>633</v>
      </c>
      <c r="B20" s="5" t="n">
        <v>552000</v>
      </c>
      <c r="F20" s="5" t="n">
        <v>738000</v>
      </c>
      <c r="J20" s="5" t="n">
        <v>552000</v>
      </c>
      <c r="K20" s="5" t="n">
        <v>738000</v>
      </c>
      <c r="L20" s="5" t="n">
        <v>302000</v>
      </c>
    </row>
    <row r="21" spans="1:12">
      <c r="A21" s="4" t="s">
        <v>634</v>
      </c>
      <c r="B21" s="5" t="n">
        <v>1754000</v>
      </c>
      <c r="F21" s="5" t="n">
        <v>1506000</v>
      </c>
      <c r="J21" s="5" t="n">
        <v>1754000</v>
      </c>
      <c r="K21" s="5" t="n">
        <v>1506000</v>
      </c>
      <c r="L21" s="5" t="n">
        <v>1075000</v>
      </c>
    </row>
    <row r="22" spans="1:12">
      <c r="A22" s="4" t="s">
        <v>635</v>
      </c>
      <c r="B22" s="4" t="s">
        <v>42</v>
      </c>
      <c r="J22" s="4" t="s">
        <v>42</v>
      </c>
    </row>
    <row r="23" spans="1:12">
      <c r="A23" s="4" t="s">
        <v>633</v>
      </c>
      <c r="B23" s="5" t="n">
        <v>4088000</v>
      </c>
      <c r="F23" s="5" t="n">
        <v>4452000</v>
      </c>
      <c r="J23" s="5" t="n">
        <v>4088000</v>
      </c>
      <c r="K23" s="5" t="n">
        <v>4452000</v>
      </c>
      <c r="L23" s="5" t="n">
        <v>5447000</v>
      </c>
    </row>
    <row r="24" spans="1:12">
      <c r="A24" s="4" t="s">
        <v>634</v>
      </c>
      <c r="B24" s="5" t="n">
        <v>84507000</v>
      </c>
      <c r="F24" s="5" t="n">
        <v>60292000</v>
      </c>
      <c r="J24" s="5" t="n">
        <v>84507000</v>
      </c>
      <c r="K24" s="5" t="n">
        <v>60292000</v>
      </c>
      <c r="L24" s="5" t="n">
        <v>35465000</v>
      </c>
    </row>
    <row r="25" spans="1:12">
      <c r="A25" s="4" t="s">
        <v>635</v>
      </c>
      <c r="B25" s="4" t="s">
        <v>42</v>
      </c>
      <c r="J25" s="4" t="s">
        <v>42</v>
      </c>
    </row>
    <row r="26" spans="1:12">
      <c r="A26" s="4" t="s">
        <v>598</v>
      </c>
    </row>
    <row r="27" spans="1:12">
      <c r="A27" s="4" t="s">
        <v>629</v>
      </c>
      <c r="E27" s="5" t="n">
        <v>1789000</v>
      </c>
      <c r="I27" s="5" t="n">
        <v>1687000</v>
      </c>
      <c r="J27" s="5" t="n">
        <v>1789000</v>
      </c>
      <c r="K27" s="5" t="n">
        <v>1687000</v>
      </c>
      <c r="L27" s="5" t="n">
        <v>1526000</v>
      </c>
    </row>
    <row r="28" spans="1:12">
      <c r="A28" s="4" t="s">
        <v>85</v>
      </c>
      <c r="J28" s="5" t="n">
        <v>339000</v>
      </c>
      <c r="L28" s="5" t="n">
        <v>198000</v>
      </c>
    </row>
    <row r="29" spans="1:12">
      <c r="A29" s="4" t="s">
        <v>630</v>
      </c>
      <c r="J29" s="5" t="n">
        <v>-37000</v>
      </c>
      <c r="L29" s="5" t="n">
        <v>-69000</v>
      </c>
    </row>
    <row r="30" spans="1:12">
      <c r="A30" s="4" t="s">
        <v>631</v>
      </c>
      <c r="J30" s="5" t="n">
        <v>2000</v>
      </c>
      <c r="L30" s="5" t="n">
        <v>32000</v>
      </c>
    </row>
    <row r="31" spans="1:12">
      <c r="A31" s="4" t="s">
        <v>632</v>
      </c>
      <c r="B31" s="5" t="n">
        <v>2093000</v>
      </c>
      <c r="F31" s="5" t="n">
        <v>1789000</v>
      </c>
      <c r="J31" s="5" t="n">
        <v>2093000</v>
      </c>
      <c r="K31" s="5" t="n">
        <v>1789000</v>
      </c>
      <c r="L31" s="5" t="n">
        <v>1687000</v>
      </c>
    </row>
    <row r="32" spans="1:12">
      <c r="A32" s="4" t="s">
        <v>633</v>
      </c>
      <c r="B32" s="5" t="n">
        <v>106000</v>
      </c>
      <c r="J32" s="5" t="n">
        <v>106000</v>
      </c>
      <c r="L32" s="4" t="s">
        <v>42</v>
      </c>
    </row>
    <row r="33" spans="1:12">
      <c r="A33" s="4" t="s">
        <v>634</v>
      </c>
      <c r="B33" s="5" t="n">
        <v>1987000</v>
      </c>
      <c r="J33" s="5" t="n">
        <v>1987000</v>
      </c>
      <c r="L33" s="5" t="n">
        <v>1687000</v>
      </c>
    </row>
    <row r="34" spans="1:12">
      <c r="A34" s="4" t="s">
        <v>635</v>
      </c>
      <c r="B34" s="4" t="s">
        <v>42</v>
      </c>
      <c r="J34" s="4" t="s">
        <v>42</v>
      </c>
    </row>
    <row r="35" spans="1:12">
      <c r="A35" s="4" t="s">
        <v>633</v>
      </c>
      <c r="B35" s="5" t="n">
        <v>1588000</v>
      </c>
      <c r="J35" s="5" t="n">
        <v>1588000</v>
      </c>
      <c r="L35" s="5" t="n">
        <v>161000</v>
      </c>
    </row>
    <row r="36" spans="1:12">
      <c r="A36" s="4" t="s">
        <v>634</v>
      </c>
      <c r="B36" s="5" t="n">
        <v>317488000</v>
      </c>
      <c r="J36" s="5" t="n">
        <v>317488000</v>
      </c>
      <c r="L36" s="5" t="n">
        <v>249420000</v>
      </c>
    </row>
    <row r="37" spans="1:12">
      <c r="A37" s="4" t="s">
        <v>635</v>
      </c>
      <c r="B37" s="5" t="n">
        <v>2782000</v>
      </c>
      <c r="J37" s="5" t="n">
        <v>2782000</v>
      </c>
    </row>
    <row r="38" spans="1:12">
      <c r="A38" s="4" t="s">
        <v>636</v>
      </c>
    </row>
    <row r="39" spans="1:12">
      <c r="A39" s="4" t="s">
        <v>629</v>
      </c>
      <c r="E39" s="5" t="n">
        <v>1789000</v>
      </c>
      <c r="I39" s="5" t="n">
        <v>1687000</v>
      </c>
      <c r="J39" s="5" t="n">
        <v>1789000</v>
      </c>
      <c r="K39" s="5" t="n">
        <v>1687000</v>
      </c>
    </row>
    <row r="40" spans="1:12">
      <c r="A40" s="4" t="s">
        <v>85</v>
      </c>
      <c r="K40" s="5" t="n">
        <v>174000</v>
      </c>
    </row>
    <row r="41" spans="1:12">
      <c r="A41" s="4" t="s">
        <v>630</v>
      </c>
      <c r="K41" s="5" t="n">
        <v>-72000</v>
      </c>
    </row>
    <row r="42" spans="1:12">
      <c r="A42" s="4" t="s">
        <v>631</v>
      </c>
      <c r="K42" s="4" t="s">
        <v>42</v>
      </c>
    </row>
    <row r="43" spans="1:12">
      <c r="A43" s="4" t="s">
        <v>632</v>
      </c>
      <c r="F43" s="5" t="n">
        <v>1789000</v>
      </c>
      <c r="K43" s="5" t="n">
        <v>1789000</v>
      </c>
      <c r="L43" s="5" t="n">
        <v>1687000</v>
      </c>
    </row>
    <row r="44" spans="1:12">
      <c r="A44" s="4" t="s">
        <v>633</v>
      </c>
      <c r="F44" s="5" t="n">
        <v>0</v>
      </c>
      <c r="K44" s="5" t="n">
        <v>0</v>
      </c>
    </row>
    <row r="45" spans="1:12">
      <c r="A45" s="4" t="s">
        <v>634</v>
      </c>
      <c r="F45" s="5" t="n">
        <v>1789000</v>
      </c>
      <c r="K45" s="5" t="n">
        <v>1789000</v>
      </c>
    </row>
    <row r="46" spans="1:12">
      <c r="A46" s="4" t="s">
        <v>633</v>
      </c>
      <c r="F46" s="5" t="n">
        <v>161000</v>
      </c>
      <c r="K46" s="5" t="n">
        <v>161000</v>
      </c>
    </row>
    <row r="47" spans="1:12">
      <c r="A47" s="4" t="s">
        <v>634</v>
      </c>
      <c r="F47" s="5" t="n">
        <v>261705000</v>
      </c>
      <c r="K47" s="5" t="n">
        <v>261705000</v>
      </c>
    </row>
    <row r="48" spans="1:12">
      <c r="A48" s="4" t="s">
        <v>595</v>
      </c>
    </row>
    <row r="49" spans="1:12">
      <c r="A49" s="4" t="s">
        <v>629</v>
      </c>
      <c r="E49" s="5" t="n">
        <v>946000</v>
      </c>
      <c r="I49" s="5" t="n">
        <v>856000</v>
      </c>
      <c r="J49" s="5" t="n">
        <v>946000</v>
      </c>
      <c r="K49" s="5" t="n">
        <v>856000</v>
      </c>
      <c r="L49" s="5" t="n">
        <v>821000</v>
      </c>
    </row>
    <row r="50" spans="1:12">
      <c r="A50" s="4" t="s">
        <v>85</v>
      </c>
      <c r="J50" s="5" t="n">
        <v>327000</v>
      </c>
      <c r="K50" s="5" t="n">
        <v>82000</v>
      </c>
      <c r="L50" s="5" t="n">
        <v>48000</v>
      </c>
    </row>
    <row r="51" spans="1:12">
      <c r="A51" s="4" t="s">
        <v>630</v>
      </c>
      <c r="J51" s="5" t="n">
        <v>-8000</v>
      </c>
      <c r="K51" s="5" t="n">
        <v>-11000</v>
      </c>
      <c r="L51" s="5" t="n">
        <v>-47000</v>
      </c>
    </row>
    <row r="52" spans="1:12">
      <c r="A52" s="4" t="s">
        <v>631</v>
      </c>
      <c r="J52" s="5" t="n">
        <v>32000</v>
      </c>
      <c r="K52" s="5" t="n">
        <v>19000</v>
      </c>
      <c r="L52" s="5" t="n">
        <v>34000</v>
      </c>
    </row>
    <row r="53" spans="1:12">
      <c r="A53" s="4" t="s">
        <v>632</v>
      </c>
      <c r="B53" s="5" t="n">
        <v>1297000</v>
      </c>
      <c r="F53" s="5" t="n">
        <v>946000</v>
      </c>
      <c r="J53" s="5" t="n">
        <v>1297000</v>
      </c>
      <c r="K53" s="5" t="n">
        <v>946000</v>
      </c>
      <c r="L53" s="5" t="n">
        <v>856000</v>
      </c>
    </row>
    <row r="54" spans="1:12">
      <c r="A54" s="4" t="s">
        <v>633</v>
      </c>
      <c r="B54" s="5" t="n">
        <v>573000</v>
      </c>
      <c r="F54" s="5" t="n">
        <v>127000</v>
      </c>
      <c r="J54" s="5" t="n">
        <v>573000</v>
      </c>
      <c r="K54" s="5" t="n">
        <v>127000</v>
      </c>
      <c r="L54" s="5" t="n">
        <v>14000</v>
      </c>
    </row>
    <row r="55" spans="1:12">
      <c r="A55" s="4" t="s">
        <v>634</v>
      </c>
      <c r="B55" s="5" t="n">
        <v>724000</v>
      </c>
      <c r="F55" s="5" t="n">
        <v>819000</v>
      </c>
      <c r="J55" s="5" t="n">
        <v>724000</v>
      </c>
      <c r="K55" s="5" t="n">
        <v>819000</v>
      </c>
      <c r="L55" s="5" t="n">
        <v>842000</v>
      </c>
    </row>
    <row r="56" spans="1:12">
      <c r="A56" s="4" t="s">
        <v>635</v>
      </c>
      <c r="B56" s="4" t="s">
        <v>42</v>
      </c>
      <c r="J56" s="4" t="s">
        <v>42</v>
      </c>
    </row>
    <row r="57" spans="1:12">
      <c r="A57" s="4" t="s">
        <v>633</v>
      </c>
      <c r="B57" s="5" t="n">
        <v>4520000</v>
      </c>
      <c r="F57" s="5" t="n">
        <v>4424000</v>
      </c>
      <c r="J57" s="5" t="n">
        <v>4520000</v>
      </c>
      <c r="K57" s="5" t="n">
        <v>4424000</v>
      </c>
      <c r="L57" s="5" t="n">
        <v>2060000</v>
      </c>
    </row>
    <row r="58" spans="1:12">
      <c r="A58" s="4" t="s">
        <v>634</v>
      </c>
      <c r="B58" s="5" t="n">
        <v>128258000</v>
      </c>
      <c r="F58" s="5" t="n">
        <v>101877000</v>
      </c>
      <c r="J58" s="5" t="n">
        <v>128258000</v>
      </c>
      <c r="K58" s="5" t="n">
        <v>101877000</v>
      </c>
      <c r="L58" s="5" t="n">
        <v>104351000</v>
      </c>
    </row>
    <row r="59" spans="1:12">
      <c r="A59" s="4" t="s">
        <v>635</v>
      </c>
      <c r="B59" s="4" t="s">
        <v>42</v>
      </c>
      <c r="J59" s="4" t="s">
        <v>42</v>
      </c>
    </row>
    <row r="60" spans="1:12">
      <c r="A60" s="4" t="s">
        <v>596</v>
      </c>
    </row>
    <row r="61" spans="1:12">
      <c r="A61" s="4" t="s">
        <v>629</v>
      </c>
      <c r="E61" s="5" t="n">
        <v>464000</v>
      </c>
      <c r="I61" s="5" t="n">
        <v>206000</v>
      </c>
      <c r="J61" s="5" t="n">
        <v>464000</v>
      </c>
      <c r="K61" s="5" t="n">
        <v>206000</v>
      </c>
      <c r="L61" s="5" t="n">
        <v>177000</v>
      </c>
    </row>
    <row r="62" spans="1:12">
      <c r="A62" s="4" t="s">
        <v>85</v>
      </c>
      <c r="J62" s="5" t="n">
        <v>177000</v>
      </c>
      <c r="K62" s="5" t="n">
        <v>258000</v>
      </c>
      <c r="L62" s="5" t="n">
        <v>29000</v>
      </c>
    </row>
    <row r="63" spans="1:12">
      <c r="A63" s="4" t="s">
        <v>630</v>
      </c>
      <c r="J63" s="5" t="n">
        <v>0</v>
      </c>
      <c r="K63" s="5" t="n">
        <v>0</v>
      </c>
      <c r="L63" s="5" t="n">
        <v>0</v>
      </c>
    </row>
    <row r="64" spans="1:12">
      <c r="A64" s="4" t="s">
        <v>631</v>
      </c>
      <c r="J64" s="5" t="n">
        <v>0</v>
      </c>
      <c r="K64" s="5" t="n">
        <v>0</v>
      </c>
      <c r="L64" s="5" t="n">
        <v>0</v>
      </c>
    </row>
    <row r="65" spans="1:12">
      <c r="A65" s="4" t="s">
        <v>632</v>
      </c>
      <c r="B65" s="5" t="n">
        <v>641000</v>
      </c>
      <c r="F65" s="5" t="n">
        <v>464000</v>
      </c>
      <c r="J65" s="5" t="n">
        <v>641000</v>
      </c>
      <c r="K65" s="5" t="n">
        <v>464000</v>
      </c>
      <c r="L65" s="5" t="n">
        <v>206000</v>
      </c>
    </row>
    <row r="66" spans="1:12">
      <c r="A66" s="4" t="s">
        <v>633</v>
      </c>
      <c r="B66" s="4" t="s">
        <v>42</v>
      </c>
      <c r="F66" s="5" t="n">
        <v>0</v>
      </c>
      <c r="J66" s="4" t="s">
        <v>42</v>
      </c>
      <c r="K66" s="5" t="n">
        <v>0</v>
      </c>
      <c r="L66" s="4" t="s">
        <v>42</v>
      </c>
    </row>
    <row r="67" spans="1:12">
      <c r="A67" s="4" t="s">
        <v>634</v>
      </c>
      <c r="B67" s="5" t="n">
        <v>641000</v>
      </c>
      <c r="F67" s="5" t="n">
        <v>464000</v>
      </c>
      <c r="J67" s="5" t="n">
        <v>641000</v>
      </c>
      <c r="K67" s="5" t="n">
        <v>464000</v>
      </c>
      <c r="L67" s="5" t="n">
        <v>206000</v>
      </c>
    </row>
    <row r="68" spans="1:12">
      <c r="A68" s="4" t="s">
        <v>635</v>
      </c>
      <c r="B68" s="4" t="s">
        <v>42</v>
      </c>
      <c r="J68" s="4" t="s">
        <v>42</v>
      </c>
    </row>
    <row r="69" spans="1:12">
      <c r="A69" s="4" t="s">
        <v>633</v>
      </c>
      <c r="B69" s="5" t="n">
        <v>5952000</v>
      </c>
      <c r="F69" s="5" t="n">
        <v>775000</v>
      </c>
      <c r="J69" s="5" t="n">
        <v>5952000</v>
      </c>
      <c r="K69" s="5" t="n">
        <v>775000</v>
      </c>
      <c r="L69" s="4" t="s">
        <v>42</v>
      </c>
    </row>
    <row r="70" spans="1:12">
      <c r="A70" s="4" t="s">
        <v>634</v>
      </c>
      <c r="B70" s="5" t="n">
        <v>84663000</v>
      </c>
      <c r="F70" s="5" t="n">
        <v>84450000</v>
      </c>
      <c r="J70" s="5" t="n">
        <v>84663000</v>
      </c>
      <c r="K70" s="5" t="n">
        <v>84450000</v>
      </c>
      <c r="L70" s="5" t="n">
        <v>48483000</v>
      </c>
    </row>
    <row r="71" spans="1:12">
      <c r="A71" s="4" t="s">
        <v>635</v>
      </c>
      <c r="B71" s="4" t="s">
        <v>42</v>
      </c>
      <c r="J71" s="4" t="s">
        <v>42</v>
      </c>
    </row>
    <row r="72" spans="1:12">
      <c r="A72" s="4" t="s">
        <v>599</v>
      </c>
    </row>
    <row r="73" spans="1:12">
      <c r="A73" s="4" t="s">
        <v>629</v>
      </c>
      <c r="E73" s="5" t="n">
        <v>1031000</v>
      </c>
      <c r="I73" s="5" t="n">
        <v>1168000</v>
      </c>
      <c r="J73" s="5" t="n">
        <v>1031000</v>
      </c>
      <c r="K73" s="5" t="n">
        <v>1168000</v>
      </c>
      <c r="L73" s="5" t="n">
        <v>1382000</v>
      </c>
    </row>
    <row r="74" spans="1:12">
      <c r="A74" s="4" t="s">
        <v>85</v>
      </c>
      <c r="J74" s="5" t="n">
        <v>222000</v>
      </c>
      <c r="K74" s="5" t="n">
        <v>91000</v>
      </c>
      <c r="L74" s="5" t="n">
        <v>-51000</v>
      </c>
    </row>
    <row r="75" spans="1:12">
      <c r="A75" s="4" t="s">
        <v>630</v>
      </c>
      <c r="J75" s="5" t="n">
        <v>-110000</v>
      </c>
      <c r="K75" s="5" t="n">
        <v>-240000</v>
      </c>
      <c r="L75" s="5" t="n">
        <v>-171000</v>
      </c>
    </row>
    <row r="76" spans="1:12">
      <c r="A76" s="4" t="s">
        <v>631</v>
      </c>
      <c r="J76" s="5" t="n">
        <v>17000</v>
      </c>
      <c r="K76" s="5" t="n">
        <v>12000</v>
      </c>
      <c r="L76" s="5" t="n">
        <v>8000</v>
      </c>
    </row>
    <row r="77" spans="1:12">
      <c r="A77" s="4" t="s">
        <v>632</v>
      </c>
      <c r="B77" s="5" t="n">
        <v>1160000</v>
      </c>
      <c r="F77" s="5" t="n">
        <v>1031000</v>
      </c>
      <c r="J77" s="5" t="n">
        <v>1160000</v>
      </c>
      <c r="K77" s="5" t="n">
        <v>1031000</v>
      </c>
      <c r="L77" s="5" t="n">
        <v>1168000</v>
      </c>
    </row>
    <row r="78" spans="1:12">
      <c r="A78" s="4" t="s">
        <v>633</v>
      </c>
      <c r="B78" s="5" t="n">
        <v>363000</v>
      </c>
      <c r="F78" s="5" t="n">
        <v>246000</v>
      </c>
      <c r="J78" s="5" t="n">
        <v>363000</v>
      </c>
      <c r="K78" s="5" t="n">
        <v>246000</v>
      </c>
      <c r="L78" s="5" t="n">
        <v>241000</v>
      </c>
    </row>
    <row r="79" spans="1:12">
      <c r="A79" s="4" t="s">
        <v>634</v>
      </c>
      <c r="B79" s="5" t="n">
        <v>797000</v>
      </c>
      <c r="F79" s="5" t="n">
        <v>785000</v>
      </c>
      <c r="J79" s="5" t="n">
        <v>797000</v>
      </c>
      <c r="K79" s="5" t="n">
        <v>785000</v>
      </c>
      <c r="L79" s="5" t="n">
        <v>927000</v>
      </c>
    </row>
    <row r="80" spans="1:12">
      <c r="A80" s="4" t="s">
        <v>635</v>
      </c>
      <c r="B80" s="4" t="s">
        <v>42</v>
      </c>
      <c r="J80" s="4" t="s">
        <v>42</v>
      </c>
    </row>
    <row r="81" spans="1:12">
      <c r="A81" s="4" t="s">
        <v>633</v>
      </c>
      <c r="B81" s="5" t="n">
        <v>1062000</v>
      </c>
      <c r="F81" s="5" t="n">
        <v>739000</v>
      </c>
      <c r="J81" s="5" t="n">
        <v>1062000</v>
      </c>
      <c r="K81" s="5" t="n">
        <v>739000</v>
      </c>
      <c r="L81" s="5" t="n">
        <v>925000</v>
      </c>
    </row>
    <row r="82" spans="1:12">
      <c r="A82" s="4" t="s">
        <v>634</v>
      </c>
      <c r="B82" s="5" t="n">
        <v>118459000</v>
      </c>
      <c r="F82" s="5" t="n">
        <v>93784000</v>
      </c>
      <c r="J82" s="5" t="n">
        <v>118459000</v>
      </c>
      <c r="K82" s="5" t="n">
        <v>93784000</v>
      </c>
      <c r="L82" s="5" t="n">
        <v>74480000</v>
      </c>
    </row>
    <row r="83" spans="1:12">
      <c r="A83" s="4" t="s">
        <v>635</v>
      </c>
      <c r="B83" s="5" t="n">
        <v>216000</v>
      </c>
      <c r="J83" s="5" t="n">
        <v>216000</v>
      </c>
    </row>
    <row r="84" spans="1:12">
      <c r="A84" s="4" t="s">
        <v>637</v>
      </c>
    </row>
    <row r="85" spans="1:12">
      <c r="A85" s="4" t="s">
        <v>629</v>
      </c>
      <c r="E85" s="5" t="n">
        <v>454000</v>
      </c>
      <c r="I85" s="5" t="n">
        <v>337000</v>
      </c>
      <c r="J85" s="5" t="n">
        <v>454000</v>
      </c>
      <c r="K85" s="5" t="n">
        <v>337000</v>
      </c>
      <c r="L85" s="5" t="n">
        <v>223000</v>
      </c>
    </row>
    <row r="86" spans="1:12">
      <c r="A86" s="4" t="s">
        <v>85</v>
      </c>
      <c r="J86" s="5" t="n">
        <v>248000</v>
      </c>
      <c r="K86" s="5" t="n">
        <v>284000</v>
      </c>
      <c r="L86" s="5" t="n">
        <v>215000</v>
      </c>
    </row>
    <row r="87" spans="1:12">
      <c r="A87" s="4" t="s">
        <v>630</v>
      </c>
      <c r="J87" s="5" t="n">
        <v>-382000</v>
      </c>
      <c r="K87" s="5" t="n">
        <v>-213000</v>
      </c>
      <c r="L87" s="5" t="n">
        <v>-190000</v>
      </c>
    </row>
    <row r="88" spans="1:12">
      <c r="A88" s="4" t="s">
        <v>631</v>
      </c>
      <c r="J88" s="5" t="n">
        <v>53000</v>
      </c>
      <c r="K88" s="5" t="n">
        <v>46000</v>
      </c>
      <c r="L88" s="5" t="n">
        <v>89000</v>
      </c>
    </row>
    <row r="89" spans="1:12">
      <c r="A89" s="4" t="s">
        <v>632</v>
      </c>
      <c r="B89" s="5" t="n">
        <v>373000</v>
      </c>
      <c r="F89" s="5" t="n">
        <v>454000</v>
      </c>
      <c r="J89" s="5" t="n">
        <v>373000</v>
      </c>
      <c r="K89" s="5" t="n">
        <v>454000</v>
      </c>
      <c r="L89" s="5" t="n">
        <v>337000</v>
      </c>
    </row>
    <row r="90" spans="1:12">
      <c r="A90" s="4" t="s">
        <v>633</v>
      </c>
      <c r="B90" s="5" t="n">
        <v>18000</v>
      </c>
      <c r="F90" s="5" t="n">
        <v>138000</v>
      </c>
      <c r="J90" s="5" t="n">
        <v>18000</v>
      </c>
      <c r="K90" s="5" t="n">
        <v>138000</v>
      </c>
      <c r="L90" s="5" t="n">
        <v>45000</v>
      </c>
    </row>
    <row r="91" spans="1:12">
      <c r="A91" s="4" t="s">
        <v>634</v>
      </c>
      <c r="B91" s="5" t="n">
        <v>355000</v>
      </c>
      <c r="F91" s="5" t="n">
        <v>316000</v>
      </c>
      <c r="J91" s="5" t="n">
        <v>355000</v>
      </c>
      <c r="K91" s="5" t="n">
        <v>316000</v>
      </c>
      <c r="L91" s="5" t="n">
        <v>292000</v>
      </c>
    </row>
    <row r="92" spans="1:12">
      <c r="A92" s="4" t="s">
        <v>635</v>
      </c>
      <c r="B92" s="4" t="s">
        <v>42</v>
      </c>
      <c r="J92" s="4" t="s">
        <v>42</v>
      </c>
    </row>
    <row r="93" spans="1:12">
      <c r="A93" s="4" t="s">
        <v>633</v>
      </c>
      <c r="B93" s="5" t="n">
        <v>169000</v>
      </c>
      <c r="F93" s="5" t="n">
        <v>276000</v>
      </c>
      <c r="J93" s="5" t="n">
        <v>169000</v>
      </c>
      <c r="K93" s="5" t="n">
        <v>276000</v>
      </c>
      <c r="L93" s="5" t="n">
        <v>106000</v>
      </c>
    </row>
    <row r="94" spans="1:12">
      <c r="A94" s="4" t="s">
        <v>634</v>
      </c>
      <c r="B94" s="5" t="n">
        <v>32968000</v>
      </c>
      <c r="F94" s="5" t="n">
        <v>24440000</v>
      </c>
      <c r="J94" s="5" t="n">
        <v>32968000</v>
      </c>
      <c r="K94" s="5" t="n">
        <v>24440000</v>
      </c>
      <c r="L94" s="5" t="n">
        <v>23500000</v>
      </c>
    </row>
    <row r="95" spans="1:12">
      <c r="A95" s="4" t="s">
        <v>635</v>
      </c>
      <c r="B95" s="5" t="n">
        <v>175000</v>
      </c>
      <c r="J95" s="5" t="n">
        <v>175000</v>
      </c>
    </row>
    <row r="96" spans="1:12">
      <c r="A96" s="4" t="s">
        <v>638</v>
      </c>
    </row>
    <row r="97" spans="1:12">
      <c r="A97" s="4" t="s">
        <v>629</v>
      </c>
      <c r="E97" s="7" t="n">
        <v>179000</v>
      </c>
      <c r="I97" s="7" t="n">
        <v>111000</v>
      </c>
      <c r="J97" s="5" t="n">
        <v>179000</v>
      </c>
      <c r="K97" s="5" t="n">
        <v>111000</v>
      </c>
      <c r="L97" s="5" t="n">
        <v>437000</v>
      </c>
    </row>
    <row r="98" spans="1:12">
      <c r="A98" s="4" t="s">
        <v>85</v>
      </c>
      <c r="J98" s="5" t="n">
        <v>-53000</v>
      </c>
      <c r="K98" s="5" t="n">
        <v>68000</v>
      </c>
      <c r="L98" s="5" t="n">
        <v>-326000</v>
      </c>
    </row>
    <row r="99" spans="1:12">
      <c r="A99" s="4" t="s">
        <v>630</v>
      </c>
      <c r="J99" s="5" t="n">
        <v>0</v>
      </c>
      <c r="K99" s="5" t="n">
        <v>0</v>
      </c>
      <c r="L99" s="5" t="n">
        <v>0</v>
      </c>
    </row>
    <row r="100" spans="1:12">
      <c r="A100" s="4" t="s">
        <v>631</v>
      </c>
      <c r="J100" s="5" t="n">
        <v>0</v>
      </c>
      <c r="K100" s="5" t="n">
        <v>0</v>
      </c>
      <c r="L100" s="5" t="n">
        <v>0</v>
      </c>
    </row>
    <row r="101" spans="1:12">
      <c r="A101" s="4" t="s">
        <v>632</v>
      </c>
      <c r="B101" s="5" t="n">
        <v>126000</v>
      </c>
      <c r="F101" s="5" t="n">
        <v>179000</v>
      </c>
      <c r="J101" s="5" t="n">
        <v>126000</v>
      </c>
      <c r="K101" s="5" t="n">
        <v>179000</v>
      </c>
      <c r="L101" s="5" t="n">
        <v>111000</v>
      </c>
    </row>
    <row r="102" spans="1:12">
      <c r="A102" s="4" t="s">
        <v>633</v>
      </c>
      <c r="B102" s="4" t="s">
        <v>42</v>
      </c>
      <c r="F102" s="5" t="n">
        <v>0</v>
      </c>
      <c r="J102" s="4" t="s">
        <v>42</v>
      </c>
      <c r="K102" s="5" t="n">
        <v>0</v>
      </c>
      <c r="L102" s="4" t="s">
        <v>42</v>
      </c>
    </row>
    <row r="103" spans="1:12">
      <c r="A103" s="4" t="s">
        <v>634</v>
      </c>
      <c r="B103" s="5" t="n">
        <v>126000</v>
      </c>
      <c r="F103" s="5" t="n">
        <v>179000</v>
      </c>
      <c r="J103" s="5" t="n">
        <v>126000</v>
      </c>
      <c r="K103" s="5" t="n">
        <v>179000</v>
      </c>
      <c r="L103" s="5" t="n">
        <v>111000</v>
      </c>
    </row>
    <row r="104" spans="1:12">
      <c r="A104" s="4" t="s">
        <v>635</v>
      </c>
      <c r="B104" s="4" t="s">
        <v>42</v>
      </c>
      <c r="J104" s="4" t="s">
        <v>42</v>
      </c>
    </row>
    <row r="105" spans="1:12">
      <c r="A105" s="4" t="s">
        <v>633</v>
      </c>
      <c r="B105" s="4" t="s">
        <v>42</v>
      </c>
      <c r="F105" s="5" t="n">
        <v>0</v>
      </c>
      <c r="J105" s="4" t="s">
        <v>42</v>
      </c>
      <c r="K105" s="5" t="n">
        <v>0</v>
      </c>
      <c r="L105" s="4" t="s">
        <v>42</v>
      </c>
    </row>
    <row r="106" spans="1:12">
      <c r="A106" s="4" t="s">
        <v>634</v>
      </c>
      <c r="B106" s="4" t="s">
        <v>42</v>
      </c>
      <c r="F106" s="7" t="n">
        <v>0</v>
      </c>
      <c r="J106" s="4" t="s">
        <v>42</v>
      </c>
      <c r="K106" s="7" t="n">
        <v>0</v>
      </c>
      <c r="L106" s="4" t="s">
        <v>42</v>
      </c>
    </row>
    <row r="107" spans="1:12">
      <c r="A107" s="4" t="s">
        <v>635</v>
      </c>
      <c r="B107" s="4" t="s">
        <v>42</v>
      </c>
      <c r="J107" s="4" t="s">
        <v>4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6</v>
      </c>
    </row>
    <row r="3" spans="1:3">
      <c r="A3" s="4" t="s">
        <v>640</v>
      </c>
      <c r="B3" s="7" t="n">
        <v>1612</v>
      </c>
      <c r="C3" s="7" t="n">
        <v>1249</v>
      </c>
    </row>
    <row r="4" spans="1:3">
      <c r="A4" s="4" t="s">
        <v>641</v>
      </c>
      <c r="B4" s="5" t="n">
        <v>20552</v>
      </c>
      <c r="C4" s="5" t="n">
        <v>10827</v>
      </c>
    </row>
    <row r="5" spans="1:3">
      <c r="A5" s="4" t="s">
        <v>642</v>
      </c>
      <c r="B5" s="5" t="n">
        <v>21870</v>
      </c>
      <c r="C5" s="5" t="n">
        <v>12060</v>
      </c>
    </row>
    <row r="6" spans="1:3">
      <c r="A6" s="4" t="s">
        <v>643</v>
      </c>
      <c r="B6" s="5" t="n">
        <v>16658</v>
      </c>
      <c r="C6" s="5" t="n">
        <v>9331</v>
      </c>
    </row>
    <row r="7" spans="1:3">
      <c r="A7" s="4" t="s">
        <v>644</v>
      </c>
      <c r="B7" s="5" t="n">
        <v>122</v>
      </c>
      <c r="C7" s="5" t="n">
        <v>6</v>
      </c>
    </row>
    <row r="8" spans="1:3">
      <c r="A8" s="4" t="s">
        <v>595</v>
      </c>
    </row>
    <row r="9" spans="1:3">
      <c r="A9" s="4" t="s">
        <v>645</v>
      </c>
      <c r="B9" s="5" t="n">
        <v>2</v>
      </c>
      <c r="C9" s="5" t="n">
        <v>3180</v>
      </c>
    </row>
    <row r="10" spans="1:3">
      <c r="A10" s="4" t="s">
        <v>646</v>
      </c>
      <c r="B10" s="5" t="n">
        <v>2</v>
      </c>
      <c r="C10" s="5" t="n">
        <v>3180</v>
      </c>
    </row>
    <row r="11" spans="1:3">
      <c r="A11" s="4" t="s">
        <v>647</v>
      </c>
      <c r="B11" s="5" t="n">
        <v>1429</v>
      </c>
      <c r="C11" s="5" t="n">
        <v>2170</v>
      </c>
    </row>
    <row r="12" spans="1:3">
      <c r="A12" s="4" t="s">
        <v>648</v>
      </c>
      <c r="B12" s="5" t="n">
        <v>1</v>
      </c>
      <c r="C12" s="5" t="n">
        <v>0</v>
      </c>
    </row>
    <row r="13" spans="1:3">
      <c r="A13" s="4" t="s">
        <v>649</v>
      </c>
      <c r="B13" s="5" t="n">
        <v>4518</v>
      </c>
      <c r="C13" s="5" t="n">
        <v>1244</v>
      </c>
    </row>
    <row r="14" spans="1:3">
      <c r="A14" s="4" t="s">
        <v>650</v>
      </c>
      <c r="B14" s="5" t="n">
        <v>4518</v>
      </c>
      <c r="C14" s="5" t="n">
        <v>1244</v>
      </c>
    </row>
    <row r="15" spans="1:3">
      <c r="A15" s="4" t="s">
        <v>640</v>
      </c>
      <c r="B15" s="5" t="n">
        <v>573</v>
      </c>
      <c r="C15" s="5" t="n">
        <v>127</v>
      </c>
    </row>
    <row r="16" spans="1:3">
      <c r="A16" s="4" t="s">
        <v>651</v>
      </c>
      <c r="B16" s="5" t="n">
        <v>2858</v>
      </c>
      <c r="C16" s="5" t="n">
        <v>247</v>
      </c>
    </row>
    <row r="17" spans="1:3">
      <c r="A17" s="4" t="s">
        <v>652</v>
      </c>
      <c r="B17" s="5" t="n">
        <v>0</v>
      </c>
      <c r="C17" s="5" t="n">
        <v>0</v>
      </c>
    </row>
    <row r="18" spans="1:3">
      <c r="A18" s="4" t="s">
        <v>641</v>
      </c>
      <c r="B18" s="5" t="n">
        <v>4520</v>
      </c>
      <c r="C18" s="5" t="n">
        <v>4424</v>
      </c>
    </row>
    <row r="19" spans="1:3">
      <c r="A19" s="4" t="s">
        <v>642</v>
      </c>
      <c r="B19" s="5" t="n">
        <v>4520</v>
      </c>
      <c r="C19" s="5" t="n">
        <v>4424</v>
      </c>
    </row>
    <row r="20" spans="1:3">
      <c r="A20" s="4" t="s">
        <v>643</v>
      </c>
      <c r="B20" s="5" t="n">
        <v>4287</v>
      </c>
      <c r="C20" s="5" t="n">
        <v>2417</v>
      </c>
    </row>
    <row r="21" spans="1:3">
      <c r="A21" s="4" t="s">
        <v>644</v>
      </c>
      <c r="B21" s="5" t="n">
        <v>1</v>
      </c>
      <c r="C21" s="5" t="n">
        <v>0</v>
      </c>
    </row>
    <row r="22" spans="1:3">
      <c r="A22" s="4" t="s">
        <v>596</v>
      </c>
    </row>
    <row r="23" spans="1:3">
      <c r="A23" s="4" t="s">
        <v>645</v>
      </c>
      <c r="B23" s="5" t="n">
        <v>5952</v>
      </c>
      <c r="C23" s="5" t="n">
        <v>775</v>
      </c>
    </row>
    <row r="24" spans="1:3">
      <c r="A24" s="4" t="s">
        <v>646</v>
      </c>
      <c r="B24" s="5" t="n">
        <v>5952</v>
      </c>
      <c r="C24" s="5" t="n">
        <v>775</v>
      </c>
    </row>
    <row r="25" spans="1:3">
      <c r="A25" s="4" t="s">
        <v>647</v>
      </c>
      <c r="B25" s="5" t="n">
        <v>2246</v>
      </c>
      <c r="C25" s="5" t="n">
        <v>130</v>
      </c>
    </row>
    <row r="26" spans="1:3">
      <c r="A26" s="4" t="s">
        <v>648</v>
      </c>
      <c r="B26" s="5" t="n">
        <v>75</v>
      </c>
      <c r="C26" s="5" t="n">
        <v>5</v>
      </c>
    </row>
    <row r="27" spans="1:3">
      <c r="A27" s="4" t="s">
        <v>649</v>
      </c>
      <c r="B27" s="5" t="n">
        <v>0</v>
      </c>
      <c r="C27" s="5" t="n">
        <v>0</v>
      </c>
    </row>
    <row r="28" spans="1:3">
      <c r="A28" s="4" t="s">
        <v>650</v>
      </c>
      <c r="B28" s="5" t="n">
        <v>0</v>
      </c>
      <c r="C28" s="5" t="n">
        <v>0</v>
      </c>
    </row>
    <row r="29" spans="1:3">
      <c r="A29" s="4" t="s">
        <v>640</v>
      </c>
      <c r="B29" s="5" t="n">
        <v>0</v>
      </c>
      <c r="C29" s="5" t="n">
        <v>0</v>
      </c>
    </row>
    <row r="30" spans="1:3">
      <c r="A30" s="4" t="s">
        <v>651</v>
      </c>
      <c r="B30" s="5" t="n">
        <v>499</v>
      </c>
      <c r="C30" s="5" t="n">
        <v>0</v>
      </c>
    </row>
    <row r="31" spans="1:3">
      <c r="A31" s="4" t="s">
        <v>652</v>
      </c>
      <c r="B31" s="5" t="n">
        <v>0</v>
      </c>
      <c r="C31" s="5" t="n">
        <v>0</v>
      </c>
    </row>
    <row r="32" spans="1:3">
      <c r="A32" s="4" t="s">
        <v>641</v>
      </c>
      <c r="B32" s="5" t="n">
        <v>5952</v>
      </c>
      <c r="C32" s="5" t="n">
        <v>775</v>
      </c>
    </row>
    <row r="33" spans="1:3">
      <c r="A33" s="4" t="s">
        <v>642</v>
      </c>
      <c r="B33" s="5" t="n">
        <v>5952</v>
      </c>
      <c r="C33" s="5" t="n">
        <v>775</v>
      </c>
    </row>
    <row r="34" spans="1:3">
      <c r="A34" s="4" t="s">
        <v>643</v>
      </c>
      <c r="B34" s="5" t="n">
        <v>2745</v>
      </c>
      <c r="C34" s="5" t="n">
        <v>130</v>
      </c>
    </row>
    <row r="35" spans="1:3">
      <c r="A35" s="4" t="s">
        <v>644</v>
      </c>
      <c r="B35" s="5" t="n">
        <v>75</v>
      </c>
      <c r="C35" s="5" t="n">
        <v>5</v>
      </c>
    </row>
    <row r="36" spans="1:3">
      <c r="A36" s="4" t="s">
        <v>597</v>
      </c>
    </row>
    <row r="37" spans="1:3">
      <c r="A37" s="4" t="s">
        <v>645</v>
      </c>
      <c r="B37" s="4" t="s">
        <v>42</v>
      </c>
      <c r="C37" s="5" t="n">
        <v>2840</v>
      </c>
    </row>
    <row r="38" spans="1:3">
      <c r="A38" s="4" t="s">
        <v>646</v>
      </c>
      <c r="B38" s="4" t="s">
        <v>42</v>
      </c>
      <c r="C38" s="5" t="n">
        <v>2840</v>
      </c>
    </row>
    <row r="39" spans="1:3">
      <c r="A39" s="4" t="s">
        <v>647</v>
      </c>
      <c r="B39" s="5" t="n">
        <v>1144</v>
      </c>
      <c r="C39" s="5" t="n">
        <v>2940</v>
      </c>
    </row>
    <row r="40" spans="1:3">
      <c r="A40" s="4" t="s">
        <v>648</v>
      </c>
      <c r="B40" s="5" t="n">
        <v>0</v>
      </c>
      <c r="C40" s="5" t="n">
        <v>0</v>
      </c>
    </row>
    <row r="41" spans="1:3">
      <c r="A41" s="4" t="s">
        <v>649</v>
      </c>
      <c r="B41" s="5" t="n">
        <v>4088</v>
      </c>
      <c r="C41" s="5" t="n">
        <v>1612</v>
      </c>
    </row>
    <row r="42" spans="1:3">
      <c r="A42" s="4" t="s">
        <v>650</v>
      </c>
      <c r="B42" s="5" t="n">
        <v>5321</v>
      </c>
      <c r="C42" s="5" t="n">
        <v>2845</v>
      </c>
    </row>
    <row r="43" spans="1:3">
      <c r="A43" s="4" t="s">
        <v>640</v>
      </c>
      <c r="B43" s="5" t="n">
        <v>552</v>
      </c>
      <c r="C43" s="5" t="n">
        <v>738</v>
      </c>
    </row>
    <row r="44" spans="1:3">
      <c r="A44" s="4" t="s">
        <v>651</v>
      </c>
      <c r="B44" s="5" t="n">
        <v>3009</v>
      </c>
      <c r="C44" s="5" t="n">
        <v>2326</v>
      </c>
    </row>
    <row r="45" spans="1:3">
      <c r="A45" s="4" t="s">
        <v>652</v>
      </c>
      <c r="B45" s="5" t="n">
        <v>0</v>
      </c>
      <c r="C45" s="5" t="n">
        <v>0</v>
      </c>
    </row>
    <row r="46" spans="1:3">
      <c r="A46" s="4" t="s">
        <v>641</v>
      </c>
      <c r="B46" s="5" t="n">
        <v>4088</v>
      </c>
      <c r="C46" s="5" t="n">
        <v>4452</v>
      </c>
    </row>
    <row r="47" spans="1:3">
      <c r="A47" s="4" t="s">
        <v>642</v>
      </c>
      <c r="B47" s="5" t="n">
        <v>5321</v>
      </c>
      <c r="C47" s="5" t="n">
        <v>5685</v>
      </c>
    </row>
    <row r="48" spans="1:3">
      <c r="A48" s="4" t="s">
        <v>643</v>
      </c>
      <c r="B48" s="5" t="n">
        <v>4153</v>
      </c>
      <c r="C48" s="5" t="n">
        <v>5266</v>
      </c>
    </row>
    <row r="49" spans="1:3">
      <c r="A49" s="4" t="s">
        <v>644</v>
      </c>
      <c r="B49" s="5" t="n">
        <v>0</v>
      </c>
      <c r="C49" s="5" t="n">
        <v>0</v>
      </c>
    </row>
    <row r="50" spans="1:3">
      <c r="A50" s="4" t="s">
        <v>598</v>
      </c>
    </row>
    <row r="51" spans="1:3">
      <c r="A51" s="4" t="s">
        <v>645</v>
      </c>
      <c r="B51" s="5" t="n">
        <v>3138</v>
      </c>
      <c r="C51" s="5" t="n">
        <v>161</v>
      </c>
    </row>
    <row r="52" spans="1:3">
      <c r="A52" s="4" t="s">
        <v>646</v>
      </c>
      <c r="B52" s="5" t="n">
        <v>3138</v>
      </c>
      <c r="C52" s="5" t="n">
        <v>161</v>
      </c>
    </row>
    <row r="53" spans="1:3">
      <c r="A53" s="4" t="s">
        <v>647</v>
      </c>
      <c r="B53" s="5" t="n">
        <v>3764</v>
      </c>
      <c r="C53" s="5" t="n">
        <v>311</v>
      </c>
    </row>
    <row r="54" spans="1:3">
      <c r="A54" s="4" t="s">
        <v>648</v>
      </c>
      <c r="B54" s="5" t="n">
        <v>46</v>
      </c>
      <c r="C54" s="5" t="n">
        <v>0</v>
      </c>
    </row>
    <row r="55" spans="1:3">
      <c r="A55" s="4" t="s">
        <v>649</v>
      </c>
      <c r="B55" s="5" t="n">
        <v>1232</v>
      </c>
      <c r="C55" s="5" t="n">
        <v>0</v>
      </c>
    </row>
    <row r="56" spans="1:3">
      <c r="A56" s="4" t="s">
        <v>650</v>
      </c>
      <c r="B56" s="5" t="n">
        <v>1317</v>
      </c>
      <c r="C56" s="5" t="n">
        <v>0</v>
      </c>
    </row>
    <row r="57" spans="1:3">
      <c r="A57" s="4" t="s">
        <v>640</v>
      </c>
      <c r="B57" s="5" t="n">
        <v>106</v>
      </c>
      <c r="C57" s="5" t="n">
        <v>0</v>
      </c>
    </row>
    <row r="58" spans="1:3">
      <c r="A58" s="4" t="s">
        <v>651</v>
      </c>
      <c r="B58" s="5" t="n">
        <v>154</v>
      </c>
      <c r="C58" s="4" t="s">
        <v>42</v>
      </c>
    </row>
    <row r="59" spans="1:3">
      <c r="A59" s="4" t="s">
        <v>652</v>
      </c>
      <c r="B59" s="5" t="n">
        <v>0</v>
      </c>
      <c r="C59" s="5" t="n">
        <v>0</v>
      </c>
    </row>
    <row r="60" spans="1:3">
      <c r="A60" s="4" t="s">
        <v>641</v>
      </c>
      <c r="B60" s="5" t="n">
        <v>4370</v>
      </c>
      <c r="C60" s="5" t="n">
        <v>161</v>
      </c>
    </row>
    <row r="61" spans="1:3">
      <c r="A61" s="4" t="s">
        <v>642</v>
      </c>
      <c r="B61" s="5" t="n">
        <v>4455</v>
      </c>
      <c r="C61" s="5" t="n">
        <v>161</v>
      </c>
    </row>
    <row r="62" spans="1:3">
      <c r="A62" s="4" t="s">
        <v>643</v>
      </c>
      <c r="B62" s="5" t="n">
        <v>3918</v>
      </c>
      <c r="C62" s="5" t="n">
        <v>311</v>
      </c>
    </row>
    <row r="63" spans="1:3">
      <c r="A63" s="4" t="s">
        <v>644</v>
      </c>
      <c r="B63" s="5" t="n">
        <v>46</v>
      </c>
      <c r="C63" s="5" t="n">
        <v>0</v>
      </c>
    </row>
    <row r="64" spans="1:3">
      <c r="A64" s="4" t="s">
        <v>599</v>
      </c>
    </row>
    <row r="65" spans="1:3">
      <c r="A65" s="4" t="s">
        <v>645</v>
      </c>
      <c r="B65" s="5" t="n">
        <v>216</v>
      </c>
      <c r="C65" s="5" t="n">
        <v>465</v>
      </c>
    </row>
    <row r="66" spans="1:3">
      <c r="A66" s="4" t="s">
        <v>646</v>
      </c>
      <c r="B66" s="5" t="n">
        <v>216</v>
      </c>
      <c r="C66" s="5" t="n">
        <v>465</v>
      </c>
    </row>
    <row r="67" spans="1:3">
      <c r="A67" s="4" t="s">
        <v>647</v>
      </c>
      <c r="B67" s="5" t="n">
        <v>596</v>
      </c>
      <c r="C67" s="5" t="n">
        <v>536</v>
      </c>
    </row>
    <row r="68" spans="1:3">
      <c r="A68" s="4" t="s">
        <v>648</v>
      </c>
      <c r="B68" s="5" t="n">
        <v>0</v>
      </c>
      <c r="C68" s="5" t="n">
        <v>0</v>
      </c>
    </row>
    <row r="69" spans="1:3">
      <c r="A69" s="4" t="s">
        <v>649</v>
      </c>
      <c r="B69" s="5" t="n">
        <v>1062</v>
      </c>
      <c r="C69" s="5" t="n">
        <v>274</v>
      </c>
    </row>
    <row r="70" spans="1:3">
      <c r="A70" s="4" t="s">
        <v>650</v>
      </c>
      <c r="B70" s="5" t="n">
        <v>1062</v>
      </c>
      <c r="C70" s="5" t="n">
        <v>274</v>
      </c>
    </row>
    <row r="71" spans="1:3">
      <c r="A71" s="4" t="s">
        <v>640</v>
      </c>
      <c r="B71" s="5" t="n">
        <v>363</v>
      </c>
      <c r="C71" s="5" t="n">
        <v>246</v>
      </c>
    </row>
    <row r="72" spans="1:3">
      <c r="A72" s="4" t="s">
        <v>651</v>
      </c>
      <c r="B72" s="5" t="n">
        <v>522</v>
      </c>
      <c r="C72" s="5" t="n">
        <v>456</v>
      </c>
    </row>
    <row r="73" spans="1:3">
      <c r="A73" s="4" t="s">
        <v>652</v>
      </c>
      <c r="B73" s="5" t="n">
        <v>0</v>
      </c>
      <c r="C73" s="5" t="n">
        <v>0</v>
      </c>
    </row>
    <row r="74" spans="1:3">
      <c r="A74" s="4" t="s">
        <v>641</v>
      </c>
      <c r="B74" s="5" t="n">
        <v>1278</v>
      </c>
      <c r="C74" s="5" t="n">
        <v>739</v>
      </c>
    </row>
    <row r="75" spans="1:3">
      <c r="A75" s="4" t="s">
        <v>642</v>
      </c>
      <c r="B75" s="5" t="n">
        <v>1278</v>
      </c>
      <c r="C75" s="5" t="n">
        <v>739</v>
      </c>
    </row>
    <row r="76" spans="1:3">
      <c r="A76" s="4" t="s">
        <v>643</v>
      </c>
      <c r="B76" s="5" t="n">
        <v>1118</v>
      </c>
      <c r="C76" s="5" t="n">
        <v>992</v>
      </c>
    </row>
    <row r="77" spans="1:3">
      <c r="A77" s="4" t="s">
        <v>644</v>
      </c>
      <c r="B77" s="5" t="n">
        <v>0</v>
      </c>
      <c r="C77" s="5" t="n">
        <v>0</v>
      </c>
    </row>
    <row r="78" spans="1:3">
      <c r="A78" s="4" t="s">
        <v>600</v>
      </c>
    </row>
    <row r="79" spans="1:3">
      <c r="A79" s="4" t="s">
        <v>645</v>
      </c>
      <c r="B79" s="5" t="n">
        <v>225</v>
      </c>
      <c r="C79" s="5" t="n">
        <v>3</v>
      </c>
    </row>
    <row r="80" spans="1:3">
      <c r="A80" s="4" t="s">
        <v>646</v>
      </c>
      <c r="B80" s="5" t="n">
        <v>225</v>
      </c>
      <c r="C80" s="5" t="n">
        <v>3</v>
      </c>
    </row>
    <row r="81" spans="1:3">
      <c r="A81" s="4" t="s">
        <v>647</v>
      </c>
      <c r="B81" s="5" t="n">
        <v>316</v>
      </c>
      <c r="C81" s="5" t="n">
        <v>7</v>
      </c>
    </row>
    <row r="82" spans="1:3">
      <c r="A82" s="4" t="s">
        <v>648</v>
      </c>
      <c r="B82" s="4" t="s">
        <v>42</v>
      </c>
      <c r="C82" s="5" t="n">
        <v>1</v>
      </c>
    </row>
    <row r="83" spans="1:3">
      <c r="A83" s="4" t="s">
        <v>649</v>
      </c>
      <c r="B83" s="5" t="n">
        <v>119</v>
      </c>
      <c r="C83" s="5" t="n">
        <v>273</v>
      </c>
    </row>
    <row r="84" spans="1:3">
      <c r="A84" s="4" t="s">
        <v>650</v>
      </c>
      <c r="B84" s="5" t="n">
        <v>119</v>
      </c>
      <c r="C84" s="5" t="n">
        <v>273</v>
      </c>
    </row>
    <row r="85" spans="1:3">
      <c r="A85" s="4" t="s">
        <v>640</v>
      </c>
      <c r="B85" s="5" t="n">
        <v>18</v>
      </c>
      <c r="C85" s="5" t="n">
        <v>138</v>
      </c>
    </row>
    <row r="86" spans="1:3">
      <c r="A86" s="4" t="s">
        <v>651</v>
      </c>
      <c r="B86" s="5" t="n">
        <v>121</v>
      </c>
      <c r="C86" s="5" t="n">
        <v>208</v>
      </c>
    </row>
    <row r="87" spans="1:3">
      <c r="A87" s="4" t="s">
        <v>652</v>
      </c>
      <c r="B87" s="5" t="n">
        <v>0</v>
      </c>
      <c r="C87" s="5" t="n">
        <v>0</v>
      </c>
    </row>
    <row r="88" spans="1:3">
      <c r="A88" s="4" t="s">
        <v>641</v>
      </c>
      <c r="B88" s="5" t="n">
        <v>344</v>
      </c>
      <c r="C88" s="5" t="n">
        <v>276</v>
      </c>
    </row>
    <row r="89" spans="1:3">
      <c r="A89" s="4" t="s">
        <v>642</v>
      </c>
      <c r="B89" s="5" t="n">
        <v>344</v>
      </c>
      <c r="C89" s="5" t="n">
        <v>276</v>
      </c>
    </row>
    <row r="90" spans="1:3">
      <c r="A90" s="4" t="s">
        <v>643</v>
      </c>
      <c r="B90" s="5" t="n">
        <v>437</v>
      </c>
      <c r="C90" s="5" t="n">
        <v>215</v>
      </c>
    </row>
    <row r="91" spans="1:3">
      <c r="A91" s="4" t="s">
        <v>644</v>
      </c>
      <c r="B91" s="4" t="s">
        <v>42</v>
      </c>
      <c r="C91" s="7"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3</v>
      </c>
      <c r="B1" s="2" t="s">
        <v>1</v>
      </c>
    </row>
    <row r="2" spans="1:3">
      <c r="B2" s="2" t="s">
        <v>564</v>
      </c>
      <c r="C2" s="2" t="s">
        <v>654</v>
      </c>
    </row>
    <row r="3" spans="1:3">
      <c r="A3" s="4" t="s">
        <v>655</v>
      </c>
      <c r="B3" s="5" t="n">
        <v>3</v>
      </c>
      <c r="C3" s="5" t="n">
        <v>1</v>
      </c>
    </row>
    <row r="4" spans="1:3">
      <c r="A4" s="4" t="s">
        <v>656</v>
      </c>
      <c r="B4" s="7" t="n">
        <v>540550</v>
      </c>
      <c r="C4" s="7" t="n">
        <v>119459</v>
      </c>
    </row>
    <row r="5" spans="1:3">
      <c r="A5" s="4" t="s">
        <v>657</v>
      </c>
      <c r="B5" s="5" t="n">
        <v>444645</v>
      </c>
      <c r="C5" s="5" t="n">
        <v>119459</v>
      </c>
    </row>
    <row r="6" spans="1:3">
      <c r="A6" s="4" t="s">
        <v>658</v>
      </c>
    </row>
    <row r="7" spans="1:3">
      <c r="A7" s="4" t="s">
        <v>657</v>
      </c>
      <c r="B7" s="5" t="n">
        <v>0</v>
      </c>
      <c r="C7" s="5" t="n">
        <v>0</v>
      </c>
    </row>
    <row r="8" spans="1:3">
      <c r="A8" s="4" t="s">
        <v>659</v>
      </c>
    </row>
    <row r="9" spans="1:3">
      <c r="A9" s="4" t="s">
        <v>657</v>
      </c>
      <c r="B9" s="5" t="n">
        <v>30130</v>
      </c>
      <c r="C9" s="5" t="n">
        <v>119459</v>
      </c>
    </row>
    <row r="10" spans="1:3">
      <c r="A10" s="4" t="s">
        <v>660</v>
      </c>
    </row>
    <row r="11" spans="1:3">
      <c r="A11" s="4" t="s">
        <v>657</v>
      </c>
      <c r="B11" s="7" t="n">
        <v>414515</v>
      </c>
      <c r="C11" s="7" t="n">
        <v>0</v>
      </c>
    </row>
    <row r="12" spans="1:3">
      <c r="A12" s="4" t="s">
        <v>595</v>
      </c>
    </row>
    <row r="13" spans="1:3">
      <c r="A13" s="4" t="s">
        <v>655</v>
      </c>
      <c r="B13" s="5" t="n">
        <v>0</v>
      </c>
      <c r="C13" s="5" t="n">
        <v>0</v>
      </c>
    </row>
    <row r="14" spans="1:3">
      <c r="A14" s="4" t="s">
        <v>656</v>
      </c>
      <c r="B14" s="7" t="n">
        <v>0</v>
      </c>
      <c r="C14" s="7" t="n">
        <v>0</v>
      </c>
    </row>
    <row r="15" spans="1:3">
      <c r="A15" s="4" t="s">
        <v>657</v>
      </c>
      <c r="B15" s="5" t="n">
        <v>0</v>
      </c>
      <c r="C15" s="5" t="n">
        <v>0</v>
      </c>
    </row>
    <row r="16" spans="1:3">
      <c r="A16" s="4" t="s">
        <v>661</v>
      </c>
    </row>
    <row r="17" spans="1:3">
      <c r="A17" s="4" t="s">
        <v>657</v>
      </c>
      <c r="B17" s="5" t="n">
        <v>0</v>
      </c>
      <c r="C17" s="5" t="n">
        <v>0</v>
      </c>
    </row>
    <row r="18" spans="1:3">
      <c r="A18" s="4" t="s">
        <v>662</v>
      </c>
    </row>
    <row r="19" spans="1:3">
      <c r="A19" s="4" t="s">
        <v>657</v>
      </c>
      <c r="B19" s="5" t="n">
        <v>0</v>
      </c>
      <c r="C19" s="5" t="n">
        <v>0</v>
      </c>
    </row>
    <row r="20" spans="1:3">
      <c r="A20" s="4" t="s">
        <v>663</v>
      </c>
    </row>
    <row r="21" spans="1:3">
      <c r="A21" s="4" t="s">
        <v>657</v>
      </c>
      <c r="B21" s="7" t="n">
        <v>0</v>
      </c>
      <c r="C21" s="7" t="n">
        <v>0</v>
      </c>
    </row>
    <row r="22" spans="1:3">
      <c r="A22" s="4" t="s">
        <v>596</v>
      </c>
    </row>
    <row r="23" spans="1:3">
      <c r="A23" s="4" t="s">
        <v>655</v>
      </c>
      <c r="B23" s="5" t="n">
        <v>0</v>
      </c>
      <c r="C23" s="5" t="n">
        <v>0</v>
      </c>
    </row>
    <row r="24" spans="1:3">
      <c r="A24" s="4" t="s">
        <v>656</v>
      </c>
      <c r="B24" s="7" t="n">
        <v>0</v>
      </c>
      <c r="C24" s="7" t="n">
        <v>0</v>
      </c>
    </row>
    <row r="25" spans="1:3">
      <c r="A25" s="4" t="s">
        <v>657</v>
      </c>
      <c r="B25" s="5" t="n">
        <v>0</v>
      </c>
      <c r="C25" s="5" t="n">
        <v>0</v>
      </c>
    </row>
    <row r="26" spans="1:3">
      <c r="A26" s="4" t="s">
        <v>664</v>
      </c>
    </row>
    <row r="27" spans="1:3">
      <c r="A27" s="4" t="s">
        <v>657</v>
      </c>
      <c r="B27" s="5" t="n">
        <v>0</v>
      </c>
      <c r="C27" s="5" t="n">
        <v>0</v>
      </c>
    </row>
    <row r="28" spans="1:3">
      <c r="A28" s="4" t="s">
        <v>665</v>
      </c>
    </row>
    <row r="29" spans="1:3">
      <c r="A29" s="4" t="s">
        <v>657</v>
      </c>
      <c r="B29" s="5" t="n">
        <v>0</v>
      </c>
      <c r="C29" s="5" t="n">
        <v>0</v>
      </c>
    </row>
    <row r="30" spans="1:3">
      <c r="A30" s="4" t="s">
        <v>666</v>
      </c>
    </row>
    <row r="31" spans="1:3">
      <c r="A31" s="4" t="s">
        <v>657</v>
      </c>
      <c r="B31" s="7" t="n">
        <v>0</v>
      </c>
      <c r="C31" s="7" t="n">
        <v>0</v>
      </c>
    </row>
    <row r="32" spans="1:3">
      <c r="A32" s="4" t="s">
        <v>597</v>
      </c>
    </row>
    <row r="33" spans="1:3">
      <c r="A33" s="4" t="s">
        <v>655</v>
      </c>
      <c r="B33" s="5" t="n">
        <v>0</v>
      </c>
      <c r="C33" s="5" t="n">
        <v>0</v>
      </c>
    </row>
    <row r="34" spans="1:3">
      <c r="A34" s="4" t="s">
        <v>656</v>
      </c>
      <c r="B34" s="7" t="n">
        <v>0</v>
      </c>
      <c r="C34" s="7" t="n">
        <v>0</v>
      </c>
    </row>
    <row r="35" spans="1:3">
      <c r="A35" s="4" t="s">
        <v>657</v>
      </c>
      <c r="B35" s="5" t="n">
        <v>0</v>
      </c>
      <c r="C35" s="5" t="n">
        <v>0</v>
      </c>
    </row>
    <row r="36" spans="1:3">
      <c r="A36" s="4" t="s">
        <v>667</v>
      </c>
    </row>
    <row r="37" spans="1:3">
      <c r="A37" s="4" t="s">
        <v>657</v>
      </c>
      <c r="B37" s="5" t="n">
        <v>0</v>
      </c>
      <c r="C37" s="5" t="n">
        <v>0</v>
      </c>
    </row>
    <row r="38" spans="1:3">
      <c r="A38" s="4" t="s">
        <v>668</v>
      </c>
    </row>
    <row r="39" spans="1:3">
      <c r="A39" s="4" t="s">
        <v>657</v>
      </c>
      <c r="B39" s="5" t="n">
        <v>0</v>
      </c>
      <c r="C39" s="5" t="n">
        <v>0</v>
      </c>
    </row>
    <row r="40" spans="1:3">
      <c r="A40" s="4" t="s">
        <v>669</v>
      </c>
    </row>
    <row r="41" spans="1:3">
      <c r="A41" s="4" t="s">
        <v>657</v>
      </c>
      <c r="B41" s="7" t="n">
        <v>0</v>
      </c>
      <c r="C41" s="7" t="n">
        <v>0</v>
      </c>
    </row>
    <row r="42" spans="1:3">
      <c r="A42" s="4" t="s">
        <v>598</v>
      </c>
    </row>
    <row r="43" spans="1:3">
      <c r="A43" s="4" t="s">
        <v>655</v>
      </c>
      <c r="B43" s="5" t="n">
        <v>0</v>
      </c>
      <c r="C43" s="5" t="n">
        <v>0</v>
      </c>
    </row>
    <row r="44" spans="1:3">
      <c r="A44" s="4" t="s">
        <v>656</v>
      </c>
      <c r="B44" s="7" t="n">
        <v>0</v>
      </c>
      <c r="C44" s="7" t="n">
        <v>0</v>
      </c>
    </row>
    <row r="45" spans="1:3">
      <c r="A45" s="4" t="s">
        <v>657</v>
      </c>
      <c r="B45" s="5" t="n">
        <v>0</v>
      </c>
      <c r="C45" s="5" t="n">
        <v>0</v>
      </c>
    </row>
    <row r="46" spans="1:3">
      <c r="A46" s="4" t="s">
        <v>670</v>
      </c>
    </row>
    <row r="47" spans="1:3">
      <c r="A47" s="4" t="s">
        <v>657</v>
      </c>
      <c r="B47" s="5" t="n">
        <v>0</v>
      </c>
      <c r="C47" s="5" t="n">
        <v>0</v>
      </c>
    </row>
    <row r="48" spans="1:3">
      <c r="A48" s="4" t="s">
        <v>671</v>
      </c>
    </row>
    <row r="49" spans="1:3">
      <c r="A49" s="4" t="s">
        <v>657</v>
      </c>
      <c r="B49" s="5" t="n">
        <v>0</v>
      </c>
      <c r="C49" s="5" t="n">
        <v>0</v>
      </c>
    </row>
    <row r="50" spans="1:3">
      <c r="A50" s="4" t="s">
        <v>672</v>
      </c>
    </row>
    <row r="51" spans="1:3">
      <c r="A51" s="4" t="s">
        <v>657</v>
      </c>
      <c r="B51" s="7" t="n">
        <v>0</v>
      </c>
      <c r="C51" s="7" t="n">
        <v>0</v>
      </c>
    </row>
    <row r="52" spans="1:3">
      <c r="A52" s="4" t="s">
        <v>599</v>
      </c>
    </row>
    <row r="53" spans="1:3">
      <c r="A53" s="4" t="s">
        <v>655</v>
      </c>
      <c r="B53" s="5" t="n">
        <v>3</v>
      </c>
      <c r="C53" s="5" t="n">
        <v>0</v>
      </c>
    </row>
    <row r="54" spans="1:3">
      <c r="A54" s="4" t="s">
        <v>656</v>
      </c>
      <c r="B54" s="7" t="n">
        <v>540550</v>
      </c>
      <c r="C54" s="7" t="n">
        <v>0</v>
      </c>
    </row>
    <row r="55" spans="1:3">
      <c r="A55" s="4" t="s">
        <v>657</v>
      </c>
      <c r="B55" s="5" t="n">
        <v>444645</v>
      </c>
      <c r="C55" s="5" t="n">
        <v>0</v>
      </c>
    </row>
    <row r="56" spans="1:3">
      <c r="A56" s="4" t="s">
        <v>673</v>
      </c>
    </row>
    <row r="57" spans="1:3">
      <c r="A57" s="4" t="s">
        <v>657</v>
      </c>
      <c r="B57" s="5" t="n">
        <v>0</v>
      </c>
      <c r="C57" s="5" t="n">
        <v>0</v>
      </c>
    </row>
    <row r="58" spans="1:3">
      <c r="A58" s="4" t="s">
        <v>674</v>
      </c>
    </row>
    <row r="59" spans="1:3">
      <c r="A59" s="4" t="s">
        <v>657</v>
      </c>
      <c r="B59" s="5" t="n">
        <v>30130</v>
      </c>
      <c r="C59" s="5" t="n">
        <v>0</v>
      </c>
    </row>
    <row r="60" spans="1:3">
      <c r="A60" s="4" t="s">
        <v>675</v>
      </c>
    </row>
    <row r="61" spans="1:3">
      <c r="A61" s="4" t="s">
        <v>657</v>
      </c>
      <c r="B61" s="7" t="n">
        <v>414515</v>
      </c>
      <c r="C61" s="7" t="n">
        <v>0</v>
      </c>
    </row>
    <row r="62" spans="1:3">
      <c r="A62" s="4" t="s">
        <v>600</v>
      </c>
    </row>
    <row r="63" spans="1:3">
      <c r="A63" s="4" t="s">
        <v>655</v>
      </c>
      <c r="B63" s="5" t="n">
        <v>0</v>
      </c>
      <c r="C63" s="5" t="n">
        <v>1</v>
      </c>
    </row>
    <row r="64" spans="1:3">
      <c r="A64" s="4" t="s">
        <v>656</v>
      </c>
      <c r="B64" s="4" t="s">
        <v>42</v>
      </c>
      <c r="C64" s="7" t="n">
        <v>119459</v>
      </c>
    </row>
    <row r="65" spans="1:3">
      <c r="A65" s="4" t="s">
        <v>657</v>
      </c>
      <c r="B65" s="4" t="s">
        <v>42</v>
      </c>
      <c r="C65" s="5" t="n">
        <v>119459</v>
      </c>
    </row>
    <row r="66" spans="1:3">
      <c r="A66" s="4" t="s">
        <v>676</v>
      </c>
    </row>
    <row r="67" spans="1:3">
      <c r="A67" s="4" t="s">
        <v>657</v>
      </c>
      <c r="B67" s="5" t="n">
        <v>0</v>
      </c>
      <c r="C67" s="5" t="n">
        <v>0</v>
      </c>
    </row>
    <row r="68" spans="1:3">
      <c r="A68" s="4" t="s">
        <v>677</v>
      </c>
    </row>
    <row r="69" spans="1:3">
      <c r="A69" s="4" t="s">
        <v>657</v>
      </c>
      <c r="B69" s="5" t="n">
        <v>0</v>
      </c>
      <c r="C69" s="5" t="n">
        <v>119459</v>
      </c>
    </row>
    <row r="70" spans="1:3">
      <c r="A70" s="4" t="s">
        <v>678</v>
      </c>
    </row>
    <row r="71" spans="1:3">
      <c r="A71" s="4" t="s">
        <v>657</v>
      </c>
      <c r="B71" s="7" t="n">
        <v>0</v>
      </c>
      <c r="C7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6</v>
      </c>
    </row>
    <row r="2" spans="1:3">
      <c r="A2" s="4" t="s">
        <v>591</v>
      </c>
      <c r="B2" s="7" t="n">
        <v>786894894</v>
      </c>
      <c r="C2" s="7" t="n">
        <v>637375018</v>
      </c>
    </row>
    <row r="3" spans="1:3">
      <c r="A3" s="4" t="s">
        <v>597</v>
      </c>
    </row>
    <row r="4" spans="1:3">
      <c r="A4" s="4" t="s">
        <v>591</v>
      </c>
      <c r="B4" s="5" t="n">
        <v>88553995</v>
      </c>
      <c r="C4" s="5" t="n">
        <v>64743582</v>
      </c>
    </row>
    <row r="5" spans="1:3">
      <c r="A5" s="4" t="s">
        <v>598</v>
      </c>
    </row>
    <row r="6" spans="1:3">
      <c r="A6" s="4" t="s">
        <v>591</v>
      </c>
      <c r="B6" s="5" t="n">
        <v>322921323</v>
      </c>
      <c r="C6" s="5" t="n">
        <v>261866285</v>
      </c>
    </row>
    <row r="7" spans="1:3">
      <c r="A7" s="4" t="s">
        <v>595</v>
      </c>
    </row>
    <row r="8" spans="1:3">
      <c r="A8" s="4" t="s">
        <v>591</v>
      </c>
      <c r="B8" s="5" t="n">
        <v>132410810</v>
      </c>
      <c r="C8" s="5" t="n">
        <v>106300790</v>
      </c>
    </row>
    <row r="9" spans="1:3">
      <c r="A9" s="4" t="s">
        <v>596</v>
      </c>
    </row>
    <row r="10" spans="1:3">
      <c r="A10" s="4" t="s">
        <v>591</v>
      </c>
      <c r="B10" s="5" t="n">
        <v>90548265</v>
      </c>
      <c r="C10" s="5" t="n">
        <v>85225074</v>
      </c>
    </row>
    <row r="11" spans="1:3">
      <c r="A11" s="4" t="s">
        <v>599</v>
      </c>
    </row>
    <row r="12" spans="1:3">
      <c r="A12" s="4" t="s">
        <v>591</v>
      </c>
      <c r="B12" s="5" t="n">
        <v>119369484</v>
      </c>
      <c r="C12" s="5" t="n">
        <v>94522840</v>
      </c>
    </row>
    <row r="13" spans="1:3">
      <c r="A13" s="4" t="s">
        <v>600</v>
      </c>
    </row>
    <row r="14" spans="1:3">
      <c r="A14" s="4" t="s">
        <v>591</v>
      </c>
      <c r="B14" s="5" t="n">
        <v>33091017</v>
      </c>
      <c r="C14" s="5" t="n">
        <v>24716447</v>
      </c>
    </row>
    <row r="15" spans="1:3">
      <c r="A15" s="4" t="s">
        <v>680</v>
      </c>
    </row>
    <row r="16" spans="1:3">
      <c r="A16" s="4" t="s">
        <v>591</v>
      </c>
      <c r="B16" s="5" t="n">
        <v>753254000</v>
      </c>
      <c r="C16" s="5" t="n">
        <v>613664000</v>
      </c>
    </row>
    <row r="17" spans="1:3">
      <c r="A17" s="4" t="s">
        <v>681</v>
      </c>
    </row>
    <row r="18" spans="1:3">
      <c r="A18" s="4" t="s">
        <v>591</v>
      </c>
      <c r="B18" s="5" t="n">
        <v>84375000</v>
      </c>
      <c r="C18" s="5" t="n">
        <v>60291000</v>
      </c>
    </row>
    <row r="19" spans="1:3">
      <c r="A19" s="4" t="s">
        <v>682</v>
      </c>
    </row>
    <row r="20" spans="1:3">
      <c r="A20" s="4" t="s">
        <v>591</v>
      </c>
      <c r="B20" s="5" t="n">
        <v>310486000</v>
      </c>
      <c r="C20" s="5" t="n">
        <v>254658000</v>
      </c>
    </row>
    <row r="21" spans="1:3">
      <c r="A21" s="4" t="s">
        <v>683</v>
      </c>
    </row>
    <row r="22" spans="1:3">
      <c r="A22" s="4" t="s">
        <v>591</v>
      </c>
      <c r="B22" s="5" t="n">
        <v>126586000</v>
      </c>
      <c r="C22" s="5" t="n">
        <v>96723000</v>
      </c>
    </row>
    <row r="23" spans="1:3">
      <c r="A23" s="4" t="s">
        <v>684</v>
      </c>
    </row>
    <row r="24" spans="1:3">
      <c r="A24" s="4" t="s">
        <v>591</v>
      </c>
      <c r="B24" s="5" t="n">
        <v>84596000</v>
      </c>
      <c r="C24" s="5" t="n">
        <v>84450000</v>
      </c>
    </row>
    <row r="25" spans="1:3">
      <c r="A25" s="4" t="s">
        <v>685</v>
      </c>
    </row>
    <row r="26" spans="1:3">
      <c r="A26" s="4" t="s">
        <v>591</v>
      </c>
      <c r="B26" s="5" t="n">
        <v>114525000</v>
      </c>
      <c r="C26" s="5" t="n">
        <v>93102000</v>
      </c>
    </row>
    <row r="27" spans="1:3">
      <c r="A27" s="4" t="s">
        <v>686</v>
      </c>
    </row>
    <row r="28" spans="1:3">
      <c r="A28" s="4" t="s">
        <v>591</v>
      </c>
      <c r="B28" s="5" t="n">
        <v>32686000</v>
      </c>
      <c r="C28" s="5" t="n">
        <v>24440000</v>
      </c>
    </row>
    <row r="29" spans="1:3">
      <c r="A29" s="4" t="s">
        <v>687</v>
      </c>
    </row>
    <row r="30" spans="1:3">
      <c r="A30" s="4" t="s">
        <v>591</v>
      </c>
      <c r="B30" s="5" t="n">
        <v>8927000</v>
      </c>
      <c r="C30" s="5" t="n">
        <v>9577000</v>
      </c>
    </row>
    <row r="31" spans="1:3">
      <c r="A31" s="4" t="s">
        <v>688</v>
      </c>
    </row>
    <row r="32" spans="1:3">
      <c r="A32" s="4" t="s">
        <v>591</v>
      </c>
      <c r="B32" s="5" t="n">
        <v>0</v>
      </c>
      <c r="C32" s="5" t="n">
        <v>0</v>
      </c>
    </row>
    <row r="33" spans="1:3">
      <c r="A33" s="4" t="s">
        <v>689</v>
      </c>
    </row>
    <row r="34" spans="1:3">
      <c r="A34" s="4" t="s">
        <v>591</v>
      </c>
      <c r="B34" s="5" t="n">
        <v>5524000</v>
      </c>
      <c r="C34" s="5" t="n">
        <v>5578000</v>
      </c>
    </row>
    <row r="35" spans="1:3">
      <c r="A35" s="4" t="s">
        <v>690</v>
      </c>
    </row>
    <row r="36" spans="1:3">
      <c r="A36" s="4" t="s">
        <v>591</v>
      </c>
      <c r="B36" s="5" t="n">
        <v>372000</v>
      </c>
      <c r="C36" s="5" t="n">
        <v>3799000</v>
      </c>
    </row>
    <row r="37" spans="1:3">
      <c r="A37" s="4" t="s">
        <v>691</v>
      </c>
    </row>
    <row r="38" spans="1:3">
      <c r="A38" s="4" t="s">
        <v>591</v>
      </c>
      <c r="B38" s="5" t="n">
        <v>0</v>
      </c>
      <c r="C38" s="5" t="n">
        <v>0</v>
      </c>
    </row>
    <row r="39" spans="1:3">
      <c r="A39" s="4" t="s">
        <v>692</v>
      </c>
    </row>
    <row r="40" spans="1:3">
      <c r="A40" s="4" t="s">
        <v>591</v>
      </c>
      <c r="B40" s="5" t="n">
        <v>3031000</v>
      </c>
      <c r="C40" s="5" t="n">
        <v>200000</v>
      </c>
    </row>
    <row r="41" spans="1:3">
      <c r="A41" s="4" t="s">
        <v>693</v>
      </c>
    </row>
    <row r="42" spans="1:3">
      <c r="A42" s="4" t="s">
        <v>591</v>
      </c>
      <c r="B42" s="5" t="n">
        <v>0</v>
      </c>
      <c r="C42" s="5" t="n">
        <v>0</v>
      </c>
    </row>
    <row r="43" spans="1:3">
      <c r="A43" s="4" t="s">
        <v>587</v>
      </c>
    </row>
    <row r="44" spans="1:3">
      <c r="A44" s="4" t="s">
        <v>591</v>
      </c>
      <c r="B44" s="5" t="n">
        <v>24714000</v>
      </c>
      <c r="C44" s="5" t="n">
        <v>13621000</v>
      </c>
    </row>
    <row r="45" spans="1:3">
      <c r="A45" s="4" t="s">
        <v>694</v>
      </c>
    </row>
    <row r="46" spans="1:3">
      <c r="A46" s="4" t="s">
        <v>591</v>
      </c>
      <c r="B46" s="5" t="n">
        <v>4179000</v>
      </c>
      <c r="C46" s="5" t="n">
        <v>4453000</v>
      </c>
    </row>
    <row r="47" spans="1:3">
      <c r="A47" s="4" t="s">
        <v>695</v>
      </c>
    </row>
    <row r="48" spans="1:3">
      <c r="A48" s="4" t="s">
        <v>591</v>
      </c>
      <c r="B48" s="5" t="n">
        <v>6911000</v>
      </c>
      <c r="C48" s="5" t="n">
        <v>1630000</v>
      </c>
    </row>
    <row r="49" spans="1:3">
      <c r="A49" s="4" t="s">
        <v>696</v>
      </c>
    </row>
    <row r="50" spans="1:3">
      <c r="A50" s="4" t="s">
        <v>591</v>
      </c>
      <c r="B50" s="5" t="n">
        <v>5453000</v>
      </c>
      <c r="C50" s="5" t="n">
        <v>5779000</v>
      </c>
    </row>
    <row r="51" spans="1:3">
      <c r="A51" s="4" t="s">
        <v>697</v>
      </c>
    </row>
    <row r="52" spans="1:3">
      <c r="A52" s="4" t="s">
        <v>591</v>
      </c>
      <c r="B52" s="5" t="n">
        <v>5952000</v>
      </c>
      <c r="C52" s="5" t="n">
        <v>775000</v>
      </c>
    </row>
    <row r="53" spans="1:3">
      <c r="A53" s="4" t="s">
        <v>698</v>
      </c>
    </row>
    <row r="54" spans="1:3">
      <c r="A54" s="4" t="s">
        <v>591</v>
      </c>
      <c r="B54" s="5" t="n">
        <v>1814000</v>
      </c>
      <c r="C54" s="5" t="n">
        <v>708000</v>
      </c>
    </row>
    <row r="55" spans="1:3">
      <c r="A55" s="4" t="s">
        <v>699</v>
      </c>
    </row>
    <row r="56" spans="1:3">
      <c r="A56" s="4" t="s">
        <v>591</v>
      </c>
      <c r="B56" s="5" t="n">
        <v>405000</v>
      </c>
      <c r="C56" s="5" t="n">
        <v>276000</v>
      </c>
    </row>
    <row r="57" spans="1:3">
      <c r="A57" s="4" t="s">
        <v>700</v>
      </c>
    </row>
    <row r="58" spans="1:3">
      <c r="A58" s="4" t="s">
        <v>591</v>
      </c>
      <c r="B58" s="4" t="s">
        <v>42</v>
      </c>
      <c r="C58" s="5" t="n">
        <v>513000</v>
      </c>
    </row>
    <row r="59" spans="1:3">
      <c r="A59" s="4" t="s">
        <v>701</v>
      </c>
    </row>
    <row r="60" spans="1:3">
      <c r="A60" s="4" t="s">
        <v>591</v>
      </c>
      <c r="B60" s="5" t="n">
        <v>0</v>
      </c>
      <c r="C60" s="5" t="n">
        <v>0</v>
      </c>
    </row>
    <row r="61" spans="1:3">
      <c r="A61" s="4" t="s">
        <v>702</v>
      </c>
    </row>
    <row r="62" spans="1:3">
      <c r="A62" s="4" t="s">
        <v>591</v>
      </c>
      <c r="B62" s="5" t="n">
        <v>0</v>
      </c>
      <c r="C62" s="5" t="n">
        <v>0</v>
      </c>
    </row>
    <row r="63" spans="1:3">
      <c r="A63" s="4" t="s">
        <v>703</v>
      </c>
    </row>
    <row r="64" spans="1:3">
      <c r="A64" s="4" t="s">
        <v>591</v>
      </c>
      <c r="B64" s="5" t="n">
        <v>0</v>
      </c>
      <c r="C64" s="5" t="n">
        <v>0</v>
      </c>
    </row>
    <row r="65" spans="1:3">
      <c r="A65" s="4" t="s">
        <v>704</v>
      </c>
    </row>
    <row r="66" spans="1:3">
      <c r="A66" s="4" t="s">
        <v>591</v>
      </c>
      <c r="B66" s="5" t="n">
        <v>0</v>
      </c>
      <c r="C66" s="5" t="n">
        <v>0</v>
      </c>
    </row>
    <row r="67" spans="1:3">
      <c r="A67" s="4" t="s">
        <v>705</v>
      </c>
    </row>
    <row r="68" spans="1:3">
      <c r="A68" s="4" t="s">
        <v>591</v>
      </c>
      <c r="B68" s="4" t="s">
        <v>42</v>
      </c>
      <c r="C68" s="5" t="n">
        <v>513000</v>
      </c>
    </row>
    <row r="69" spans="1:3">
      <c r="A69" s="4" t="s">
        <v>706</v>
      </c>
    </row>
    <row r="70" spans="1:3">
      <c r="A70" s="4" t="s">
        <v>591</v>
      </c>
      <c r="B70" s="7" t="n">
        <v>0</v>
      </c>
      <c r="C7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564</v>
      </c>
    </row>
    <row r="3" spans="1:2">
      <c r="A3" s="4" t="s">
        <v>708</v>
      </c>
      <c r="B3" s="6" t="n">
        <v>4.9</v>
      </c>
    </row>
    <row r="4" spans="1:2">
      <c r="A4" s="4" t="s">
        <v>709</v>
      </c>
      <c r="B4" s="6" t="n">
        <v>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64</v>
      </c>
    </row>
    <row r="2" spans="1:2">
      <c r="A2" s="4" t="s">
        <v>711</v>
      </c>
      <c r="B2" s="7" t="n">
        <v>3983</v>
      </c>
    </row>
    <row r="3" spans="1:2">
      <c r="A3" s="4" t="s">
        <v>635</v>
      </c>
      <c r="B3" s="5" t="n">
        <v>3173</v>
      </c>
    </row>
    <row r="4" spans="1:2">
      <c r="A4" s="4" t="s">
        <v>598</v>
      </c>
    </row>
    <row r="5" spans="1:2">
      <c r="A5" s="4" t="s">
        <v>711</v>
      </c>
      <c r="B5" s="5" t="n">
        <v>3358</v>
      </c>
    </row>
    <row r="6" spans="1:2">
      <c r="A6" s="4" t="s">
        <v>635</v>
      </c>
      <c r="B6" s="5" t="n">
        <v>2782</v>
      </c>
    </row>
    <row r="7" spans="1:2">
      <c r="A7" s="4" t="s">
        <v>599</v>
      </c>
    </row>
    <row r="8" spans="1:2">
      <c r="A8" s="4" t="s">
        <v>711</v>
      </c>
      <c r="B8" s="5" t="n">
        <v>296</v>
      </c>
    </row>
    <row r="9" spans="1:2">
      <c r="A9" s="4" t="s">
        <v>635</v>
      </c>
      <c r="B9" s="5" t="n">
        <v>216</v>
      </c>
    </row>
    <row r="10" spans="1:2">
      <c r="A10" s="4" t="s">
        <v>600</v>
      </c>
    </row>
    <row r="11" spans="1:2">
      <c r="A11" s="4" t="s">
        <v>711</v>
      </c>
      <c r="B11" s="7" t="n">
        <v>3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564</v>
      </c>
    </row>
    <row r="3" spans="1:2">
      <c r="A3" s="4" t="s">
        <v>713</v>
      </c>
      <c r="B3" s="7" t="n">
        <v>8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564</v>
      </c>
    </row>
    <row r="3" spans="1:2">
      <c r="A3" s="4" t="s">
        <v>715</v>
      </c>
      <c r="B3" s="7" t="n">
        <v>0</v>
      </c>
    </row>
    <row r="4" spans="1:2">
      <c r="A4" s="4" t="s">
        <v>716</v>
      </c>
      <c r="B4" s="5" t="n">
        <v>238</v>
      </c>
    </row>
    <row r="5" spans="1:2">
      <c r="A5" s="4" t="s">
        <v>717</v>
      </c>
      <c r="B5" s="5" t="n">
        <v>1834</v>
      </c>
    </row>
    <row r="6" spans="1:2">
      <c r="A6" s="4" t="s">
        <v>718</v>
      </c>
      <c r="B6" s="5" t="n">
        <v>-1807</v>
      </c>
    </row>
    <row r="7" spans="1:2">
      <c r="A7" s="4" t="s">
        <v>719</v>
      </c>
      <c r="B7" s="5" t="n">
        <v>0</v>
      </c>
    </row>
    <row r="8" spans="1:2">
      <c r="A8" s="4" t="s">
        <v>720</v>
      </c>
      <c r="B8" s="7" t="n">
        <v>2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21</v>
      </c>
      <c r="B1" s="2" t="s">
        <v>482</v>
      </c>
      <c r="C1" s="2" t="s">
        <v>1</v>
      </c>
    </row>
    <row r="2" spans="1:5">
      <c r="B2" s="2" t="s">
        <v>4</v>
      </c>
      <c r="C2" s="2" t="s">
        <v>2</v>
      </c>
      <c r="D2" s="2" t="s">
        <v>418</v>
      </c>
      <c r="E2" s="2" t="s">
        <v>36</v>
      </c>
    </row>
    <row r="3" spans="1:5">
      <c r="A3" s="4" t="s">
        <v>420</v>
      </c>
      <c r="C3" s="7" t="n">
        <v>1434982</v>
      </c>
      <c r="E3" s="4" t="s">
        <v>42</v>
      </c>
    </row>
    <row r="4" spans="1:5">
      <c r="A4" s="4" t="s">
        <v>429</v>
      </c>
    </row>
    <row r="5" spans="1:5">
      <c r="A5" s="4" t="s">
        <v>420</v>
      </c>
      <c r="C5" s="7" t="n">
        <v>1434982</v>
      </c>
      <c r="D5" s="7" t="n">
        <v>1435000</v>
      </c>
    </row>
    <row r="6" spans="1:5">
      <c r="A6" s="4" t="s">
        <v>430</v>
      </c>
    </row>
    <row r="7" spans="1:5">
      <c r="A7" s="4" t="s">
        <v>431</v>
      </c>
      <c r="C7" s="4" t="s">
        <v>432</v>
      </c>
    </row>
    <row r="8" spans="1:5">
      <c r="A8" s="4" t="s">
        <v>722</v>
      </c>
      <c r="B8" s="7" t="n">
        <v>3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6</v>
      </c>
      <c r="B1" s="2" t="s">
        <v>1</v>
      </c>
    </row>
    <row r="2" spans="1:4">
      <c r="B2" s="2" t="s">
        <v>2</v>
      </c>
      <c r="C2" s="2" t="s">
        <v>36</v>
      </c>
      <c r="D2" s="2" t="s">
        <v>78</v>
      </c>
    </row>
    <row r="3" spans="1:4">
      <c r="A3" s="4" t="s">
        <v>176</v>
      </c>
    </row>
    <row r="4" spans="1:4">
      <c r="A4" s="4" t="s">
        <v>187</v>
      </c>
      <c r="B4" s="8" t="n">
        <v>0.49</v>
      </c>
      <c r="C4" s="8" t="n">
        <v>0.42</v>
      </c>
      <c r="D4" s="8" t="n">
        <v>0.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6</v>
      </c>
    </row>
    <row r="2" spans="1:3">
      <c r="A2" s="4" t="s">
        <v>50</v>
      </c>
      <c r="B2" s="7" t="n">
        <v>1434982</v>
      </c>
      <c r="C2" s="4" t="s">
        <v>42</v>
      </c>
    </row>
    <row r="3" spans="1:3">
      <c r="A3" s="4" t="s">
        <v>724</v>
      </c>
      <c r="B3" s="5" t="n">
        <v>3520000</v>
      </c>
    </row>
    <row r="4" spans="1:3">
      <c r="A4" s="4" t="s">
        <v>725</v>
      </c>
      <c r="B4" s="5" t="n">
        <v>-539000</v>
      </c>
    </row>
    <row r="5" spans="1:3">
      <c r="A5" s="4" t="s">
        <v>726</v>
      </c>
      <c r="B5" s="5" t="n">
        <v>2980910</v>
      </c>
      <c r="C5" s="4" t="s">
        <v>42</v>
      </c>
    </row>
    <row r="6" spans="1:3">
      <c r="A6" s="4" t="s">
        <v>727</v>
      </c>
      <c r="B6" s="7" t="n">
        <v>441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6</v>
      </c>
    </row>
    <row r="2" spans="1:3">
      <c r="A2" s="5" t="n">
        <v>2019</v>
      </c>
      <c r="B2" s="7" t="n">
        <v>477000</v>
      </c>
    </row>
    <row r="3" spans="1:3">
      <c r="A3" s="5" t="n">
        <v>2020</v>
      </c>
      <c r="B3" s="5" t="n">
        <v>477000</v>
      </c>
    </row>
    <row r="4" spans="1:3">
      <c r="A4" s="5" t="n">
        <v>2021</v>
      </c>
      <c r="B4" s="5" t="n">
        <v>477000</v>
      </c>
    </row>
    <row r="5" spans="1:3">
      <c r="A5" s="5" t="n">
        <v>2022</v>
      </c>
      <c r="B5" s="5" t="n">
        <v>477000</v>
      </c>
    </row>
    <row r="6" spans="1:3">
      <c r="A6" s="5" t="n">
        <v>2023</v>
      </c>
      <c r="B6" s="5" t="n">
        <v>477000</v>
      </c>
    </row>
    <row r="7" spans="1:3">
      <c r="A7" s="4" t="s">
        <v>729</v>
      </c>
      <c r="B7" s="5" t="n">
        <v>596000</v>
      </c>
    </row>
    <row r="8" spans="1:3">
      <c r="A8" s="4" t="s">
        <v>726</v>
      </c>
      <c r="B8" s="7" t="n">
        <v>2980910</v>
      </c>
      <c r="C8" s="4" t="s">
        <v>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6</v>
      </c>
    </row>
    <row r="2" spans="1:3">
      <c r="A2" s="4" t="s">
        <v>731</v>
      </c>
      <c r="B2" s="7" t="n">
        <v>32000302</v>
      </c>
      <c r="C2" s="7" t="n">
        <v>20884380</v>
      </c>
    </row>
    <row r="3" spans="1:3">
      <c r="A3" s="4" t="s">
        <v>732</v>
      </c>
      <c r="B3" s="5" t="n">
        <v>-11905141</v>
      </c>
      <c r="C3" s="5" t="n">
        <v>-10277286</v>
      </c>
    </row>
    <row r="4" spans="1:3">
      <c r="A4" s="4" t="s">
        <v>733</v>
      </c>
      <c r="B4" s="5" t="n">
        <v>20095161</v>
      </c>
      <c r="C4" s="5" t="n">
        <v>10607094</v>
      </c>
    </row>
    <row r="5" spans="1:3">
      <c r="A5" s="4" t="s">
        <v>734</v>
      </c>
    </row>
    <row r="6" spans="1:3">
      <c r="A6" s="4" t="s">
        <v>731</v>
      </c>
      <c r="B6" s="5" t="n">
        <v>4575352</v>
      </c>
      <c r="C6" s="5" t="n">
        <v>1377304</v>
      </c>
    </row>
    <row r="7" spans="1:3">
      <c r="A7" s="4" t="s">
        <v>735</v>
      </c>
    </row>
    <row r="8" spans="1:3">
      <c r="A8" s="4" t="s">
        <v>731</v>
      </c>
      <c r="B8" s="5" t="n">
        <v>11985118</v>
      </c>
      <c r="C8" s="5" t="n">
        <v>9649660</v>
      </c>
    </row>
    <row r="9" spans="1:3">
      <c r="A9" s="4" t="s">
        <v>736</v>
      </c>
    </row>
    <row r="10" spans="1:3">
      <c r="A10" s="4" t="s">
        <v>731</v>
      </c>
      <c r="B10" s="5" t="n">
        <v>52404</v>
      </c>
      <c r="C10" s="5" t="n">
        <v>25115</v>
      </c>
    </row>
    <row r="11" spans="1:3">
      <c r="A11" s="4" t="s">
        <v>737</v>
      </c>
    </row>
    <row r="12" spans="1:3">
      <c r="A12" s="4" t="s">
        <v>731</v>
      </c>
      <c r="B12" s="5" t="n">
        <v>12861570</v>
      </c>
      <c r="C12" s="5" t="n">
        <v>9554925</v>
      </c>
    </row>
    <row r="13" spans="1:3">
      <c r="A13" s="4" t="s">
        <v>738</v>
      </c>
    </row>
    <row r="14" spans="1:3">
      <c r="A14" s="4" t="s">
        <v>731</v>
      </c>
      <c r="B14" s="7" t="n">
        <v>2525858</v>
      </c>
      <c r="C14" s="7" t="n">
        <v>2773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9</v>
      </c>
      <c r="B1" s="2" t="s">
        <v>2</v>
      </c>
      <c r="C1" s="2" t="s">
        <v>36</v>
      </c>
    </row>
    <row r="2" spans="1:3">
      <c r="A2" s="4" t="s">
        <v>740</v>
      </c>
      <c r="B2" s="7" t="n">
        <v>20198074</v>
      </c>
      <c r="C2" s="7" t="n">
        <v>197406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6</v>
      </c>
      <c r="D2" s="2" t="s">
        <v>78</v>
      </c>
    </row>
    <row r="3" spans="1:4">
      <c r="A3" s="4" t="s">
        <v>742</v>
      </c>
      <c r="B3" s="4" t="s">
        <v>743</v>
      </c>
    </row>
    <row r="4" spans="1:4">
      <c r="A4" s="4" t="s">
        <v>744</v>
      </c>
      <c r="B4" s="7" t="n">
        <v>4550896</v>
      </c>
      <c r="C4" s="7" t="n">
        <v>1652358</v>
      </c>
    </row>
    <row r="5" spans="1:4">
      <c r="A5" s="4" t="s">
        <v>745</v>
      </c>
      <c r="B5" s="5" t="n">
        <v>1324581</v>
      </c>
      <c r="C5" s="5" t="n">
        <v>1871058</v>
      </c>
      <c r="D5" s="7" t="n">
        <v>1221394</v>
      </c>
    </row>
    <row r="6" spans="1:4">
      <c r="A6" s="4" t="s">
        <v>746</v>
      </c>
      <c r="B6" s="7" t="n">
        <v>1120363</v>
      </c>
      <c r="C6" s="7" t="n">
        <v>1531527</v>
      </c>
      <c r="D6" s="7" t="n">
        <v>8171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47</v>
      </c>
      <c r="B1" s="2" t="s">
        <v>2</v>
      </c>
      <c r="C1" s="2" t="s">
        <v>36</v>
      </c>
    </row>
    <row r="2" spans="1:3">
      <c r="A2" s="4" t="s">
        <v>748</v>
      </c>
      <c r="B2" s="7" t="n">
        <v>154957000</v>
      </c>
      <c r="C2" s="7" t="n">
        <v>102998000</v>
      </c>
    </row>
    <row r="3" spans="1:3">
      <c r="A3" s="4" t="s">
        <v>749</v>
      </c>
      <c r="B3" s="5" t="n">
        <v>89187000</v>
      </c>
      <c r="C3" s="5" t="n">
        <v>44308000</v>
      </c>
    </row>
    <row r="4" spans="1:3">
      <c r="A4" s="4" t="s">
        <v>750</v>
      </c>
      <c r="B4" s="7" t="n">
        <v>64032000</v>
      </c>
      <c r="C4" s="7" t="n">
        <v>8220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1</v>
      </c>
      <c r="B1" s="2" t="s">
        <v>2</v>
      </c>
      <c r="C1" s="2" t="s">
        <v>36</v>
      </c>
    </row>
    <row r="2" spans="1:3">
      <c r="A2" s="4" t="s">
        <v>752</v>
      </c>
      <c r="B2" s="4" t="s">
        <v>753</v>
      </c>
      <c r="C2" s="4" t="s">
        <v>425</v>
      </c>
    </row>
    <row r="3" spans="1:3">
      <c r="A3" s="4" t="s">
        <v>754</v>
      </c>
      <c r="B3" s="7" t="n">
        <v>142996945</v>
      </c>
      <c r="C3" s="7" t="n">
        <v>94727683</v>
      </c>
    </row>
    <row r="4" spans="1:3">
      <c r="A4" s="4" t="s">
        <v>755</v>
      </c>
      <c r="B4" s="4" t="s">
        <v>756</v>
      </c>
      <c r="C4" s="4" t="s">
        <v>757</v>
      </c>
    </row>
    <row r="5" spans="1:3">
      <c r="A5" s="4" t="s">
        <v>758</v>
      </c>
      <c r="B5" s="4" t="s">
        <v>759</v>
      </c>
      <c r="C5" s="4" t="s">
        <v>760</v>
      </c>
    </row>
    <row r="6" spans="1:3">
      <c r="A6" s="4" t="s">
        <v>761</v>
      </c>
      <c r="B6" s="7" t="n">
        <v>165581134</v>
      </c>
      <c r="C6" s="7" t="n">
        <v>139458528</v>
      </c>
    </row>
    <row r="7" spans="1:3">
      <c r="A7" s="4" t="s">
        <v>762</v>
      </c>
      <c r="B7" s="4" t="s">
        <v>763</v>
      </c>
      <c r="C7" s="4" t="s">
        <v>764</v>
      </c>
    </row>
    <row r="8" spans="1:3">
      <c r="A8" s="4" t="s">
        <v>765</v>
      </c>
      <c r="B8" s="4" t="s">
        <v>766</v>
      </c>
      <c r="C8" s="4" t="s">
        <v>767</v>
      </c>
    </row>
    <row r="9" spans="1:3">
      <c r="A9" s="4" t="s">
        <v>768</v>
      </c>
      <c r="B9" s="7" t="n">
        <v>168845437</v>
      </c>
      <c r="C9" s="7" t="n">
        <v>187064098</v>
      </c>
    </row>
    <row r="10" spans="1:3">
      <c r="A10" s="4" t="s">
        <v>769</v>
      </c>
      <c r="B10" s="4" t="s">
        <v>770</v>
      </c>
      <c r="C10" s="4" t="s">
        <v>771</v>
      </c>
    </row>
    <row r="11" spans="1:3">
      <c r="A11" s="4" t="s">
        <v>772</v>
      </c>
      <c r="B11" s="4" t="s">
        <v>773</v>
      </c>
      <c r="C11" s="4" t="s">
        <v>774</v>
      </c>
    </row>
    <row r="12" spans="1:3">
      <c r="A12" s="4" t="s">
        <v>775</v>
      </c>
      <c r="B12" s="7" t="n">
        <v>39663846</v>
      </c>
      <c r="C12" s="7" t="n">
        <v>30848154</v>
      </c>
    </row>
    <row r="13" spans="1:3">
      <c r="A13" s="4" t="s">
        <v>776</v>
      </c>
      <c r="B13" s="4" t="s">
        <v>777</v>
      </c>
      <c r="C13" s="4" t="s">
        <v>778</v>
      </c>
    </row>
    <row r="14" spans="1:3">
      <c r="A14" s="4" t="s">
        <v>779</v>
      </c>
      <c r="B14" s="4" t="s">
        <v>780</v>
      </c>
      <c r="C14" s="4" t="s">
        <v>781</v>
      </c>
    </row>
    <row r="15" spans="1:3">
      <c r="A15" s="4" t="s">
        <v>57</v>
      </c>
      <c r="B15" s="7" t="n">
        <v>749618822</v>
      </c>
      <c r="C15" s="7" t="n">
        <v>607364350</v>
      </c>
    </row>
    <row r="16" spans="1:3">
      <c r="A16" s="4" t="s">
        <v>782</v>
      </c>
      <c r="B16" s="4" t="s">
        <v>783</v>
      </c>
      <c r="C16" s="4" t="s">
        <v>783</v>
      </c>
    </row>
    <row r="17" spans="1:3">
      <c r="A17" s="4" t="s">
        <v>784</v>
      </c>
      <c r="B17" s="4" t="s">
        <v>785</v>
      </c>
      <c r="C17" s="4" t="s">
        <v>786</v>
      </c>
    </row>
    <row r="18" spans="1:3">
      <c r="A18" s="4" t="s">
        <v>787</v>
      </c>
      <c r="B18" s="7" t="n">
        <v>232531460</v>
      </c>
      <c r="C18" s="7" t="n">
        <v>155265887</v>
      </c>
    </row>
    <row r="19" spans="1:3">
      <c r="A19" s="4" t="s">
        <v>788</v>
      </c>
      <c r="B19" s="4" t="s">
        <v>789</v>
      </c>
      <c r="C19" s="4" t="s">
        <v>790</v>
      </c>
    </row>
    <row r="20" spans="1:3">
      <c r="A20" s="4" t="s">
        <v>791</v>
      </c>
    </row>
    <row r="21" spans="1:3">
      <c r="A21" s="4" t="s">
        <v>779</v>
      </c>
      <c r="B21" s="4" t="s">
        <v>792</v>
      </c>
      <c r="C21" s="4" t="s">
        <v>793</v>
      </c>
    </row>
    <row r="22" spans="1:3">
      <c r="A22" s="4" t="s">
        <v>57</v>
      </c>
      <c r="B22" s="7" t="n">
        <v>517087362</v>
      </c>
      <c r="C22" s="7" t="n">
        <v>452098463</v>
      </c>
    </row>
    <row r="23" spans="1:3">
      <c r="A23" s="4" t="s">
        <v>782</v>
      </c>
      <c r="B23" s="4" t="s">
        <v>794</v>
      </c>
      <c r="C23" s="4" t="s">
        <v>795</v>
      </c>
    </row>
    <row r="24" spans="1:3">
      <c r="A24" s="4" t="s">
        <v>796</v>
      </c>
    </row>
    <row r="25" spans="1:3">
      <c r="A25" s="4" t="s">
        <v>784</v>
      </c>
      <c r="B25" s="4" t="s">
        <v>797</v>
      </c>
      <c r="C25" s="4" t="s">
        <v>797</v>
      </c>
    </row>
    <row r="26" spans="1:3">
      <c r="A26" s="4" t="s">
        <v>787</v>
      </c>
      <c r="B26" s="7" t="n">
        <v>46485328</v>
      </c>
      <c r="C26" s="7" t="n">
        <v>46771850</v>
      </c>
    </row>
    <row r="27" spans="1:3">
      <c r="A27" s="4" t="s">
        <v>788</v>
      </c>
      <c r="B27" s="4" t="s">
        <v>798</v>
      </c>
      <c r="C27" s="4" t="s">
        <v>799</v>
      </c>
    </row>
    <row r="28" spans="1:3">
      <c r="A28" s="4" t="s">
        <v>800</v>
      </c>
    </row>
    <row r="29" spans="1:3">
      <c r="A29" s="4" t="s">
        <v>784</v>
      </c>
      <c r="B29" s="4" t="s">
        <v>801</v>
      </c>
      <c r="C29" s="4" t="s">
        <v>802</v>
      </c>
    </row>
    <row r="30" spans="1:3">
      <c r="A30" s="4" t="s">
        <v>787</v>
      </c>
      <c r="B30" s="7" t="n">
        <v>71697342</v>
      </c>
      <c r="C30" s="7" t="n">
        <v>104284007</v>
      </c>
    </row>
    <row r="31" spans="1:3">
      <c r="A31" s="4" t="s">
        <v>788</v>
      </c>
      <c r="B31" s="4" t="s">
        <v>803</v>
      </c>
      <c r="C31" s="4" t="s">
        <v>804</v>
      </c>
    </row>
    <row r="32" spans="1:3">
      <c r="A32" s="4" t="s">
        <v>805</v>
      </c>
    </row>
    <row r="33" spans="1:3">
      <c r="A33" s="4" t="s">
        <v>784</v>
      </c>
      <c r="B33" s="4" t="s">
        <v>806</v>
      </c>
      <c r="C33" s="4" t="s">
        <v>807</v>
      </c>
    </row>
    <row r="34" spans="1:3">
      <c r="A34" s="4" t="s">
        <v>787</v>
      </c>
      <c r="B34" s="7" t="n">
        <v>114348790</v>
      </c>
      <c r="C34" s="7" t="n">
        <v>4210030</v>
      </c>
    </row>
    <row r="35" spans="1:3">
      <c r="A35" s="4" t="s">
        <v>788</v>
      </c>
      <c r="B35" s="4" t="s">
        <v>808</v>
      </c>
      <c r="C35" s="4" t="s">
        <v>8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10</v>
      </c>
      <c r="B1" s="2" t="s">
        <v>564</v>
      </c>
    </row>
    <row r="2" spans="1:2">
      <c r="A2" s="5" t="n">
        <v>2019</v>
      </c>
      <c r="B2" s="7" t="n">
        <v>153851915</v>
      </c>
    </row>
    <row r="3" spans="1:2">
      <c r="A3" s="5" t="n">
        <v>2020</v>
      </c>
      <c r="B3" s="5" t="n">
        <v>41020438</v>
      </c>
    </row>
    <row r="4" spans="1:2">
      <c r="A4" s="5" t="n">
        <v>2021</v>
      </c>
      <c r="B4" s="5" t="n">
        <v>32883459</v>
      </c>
    </row>
    <row r="5" spans="1:2">
      <c r="A5" s="5" t="n">
        <v>2022</v>
      </c>
      <c r="B5" s="5" t="n">
        <v>3891400</v>
      </c>
    </row>
    <row r="6" spans="1:2">
      <c r="A6" s="5" t="n">
        <v>2023</v>
      </c>
      <c r="B6" s="5" t="n">
        <v>824182</v>
      </c>
    </row>
    <row r="7" spans="1:2">
      <c r="A7" s="4" t="s">
        <v>811</v>
      </c>
      <c r="B7" s="5" t="n">
        <v>60066</v>
      </c>
    </row>
    <row r="8" spans="1:2">
      <c r="B8" s="7" t="n">
        <v>2325314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2</v>
      </c>
      <c r="B1" s="2" t="s">
        <v>1</v>
      </c>
    </row>
    <row r="2" spans="1:4">
      <c r="B2" s="2" t="s">
        <v>2</v>
      </c>
      <c r="C2" s="2" t="s">
        <v>36</v>
      </c>
      <c r="D2" s="2" t="s">
        <v>78</v>
      </c>
    </row>
    <row r="3" spans="1:4">
      <c r="A3" s="4" t="s">
        <v>813</v>
      </c>
      <c r="B3" s="7" t="n">
        <v>4427407</v>
      </c>
      <c r="C3" s="7" t="n">
        <v>2394549</v>
      </c>
      <c r="D3" s="7" t="n">
        <v>1235359</v>
      </c>
    </row>
    <row r="4" spans="1:4">
      <c r="A4" s="4" t="s">
        <v>814</v>
      </c>
      <c r="B4" s="5" t="n">
        <v>105592</v>
      </c>
      <c r="C4" s="5" t="n">
        <v>58384</v>
      </c>
      <c r="D4" s="5" t="n">
        <v>55094</v>
      </c>
    </row>
    <row r="5" spans="1:4">
      <c r="A5" s="4" t="s">
        <v>815</v>
      </c>
      <c r="B5" s="5" t="n">
        <v>2524098</v>
      </c>
      <c r="C5" s="5" t="n">
        <v>1309629</v>
      </c>
      <c r="D5" s="5" t="n">
        <v>1002872</v>
      </c>
    </row>
    <row r="6" spans="1:4">
      <c r="A6" s="4" t="s">
        <v>816</v>
      </c>
      <c r="B6" s="5" t="n">
        <v>-33811</v>
      </c>
      <c r="C6" s="5" t="n">
        <v>-10997</v>
      </c>
      <c r="D6" s="5" t="n">
        <v>-9343</v>
      </c>
    </row>
    <row r="7" spans="1:4">
      <c r="B7" s="7" t="n">
        <v>7023286</v>
      </c>
      <c r="C7" s="7" t="n">
        <v>3751565</v>
      </c>
      <c r="D7" s="7" t="n">
        <v>22839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7</v>
      </c>
      <c r="B1" s="2" t="s">
        <v>1</v>
      </c>
    </row>
    <row r="2" spans="1:4">
      <c r="B2" s="2" t="s">
        <v>2</v>
      </c>
      <c r="C2" s="2" t="s">
        <v>36</v>
      </c>
      <c r="D2" s="2" t="s">
        <v>78</v>
      </c>
    </row>
    <row r="3" spans="1:4">
      <c r="A3" s="4" t="s">
        <v>818</v>
      </c>
      <c r="B3" s="4" t="s">
        <v>819</v>
      </c>
    </row>
    <row r="4" spans="1:4">
      <c r="A4" s="4" t="s">
        <v>820</v>
      </c>
      <c r="B4" s="7" t="n">
        <v>5000000</v>
      </c>
      <c r="C4" s="4" t="s">
        <v>42</v>
      </c>
      <c r="D4" s="4" t="s">
        <v>42</v>
      </c>
    </row>
    <row r="5" spans="1:4">
      <c r="A5" s="4" t="s">
        <v>821</v>
      </c>
      <c r="B5" s="5" t="n">
        <v>5000000</v>
      </c>
      <c r="C5" s="4" t="s">
        <v>42</v>
      </c>
    </row>
    <row r="6" spans="1:4">
      <c r="A6" s="4" t="s">
        <v>822</v>
      </c>
    </row>
    <row r="7" spans="1:4">
      <c r="A7" s="4" t="s">
        <v>823</v>
      </c>
      <c r="B7" s="5" t="n">
        <v>120600000</v>
      </c>
    </row>
    <row r="8" spans="1:4">
      <c r="A8" s="4" t="s">
        <v>824</v>
      </c>
    </row>
    <row r="9" spans="1:4">
      <c r="A9" s="4" t="s">
        <v>823</v>
      </c>
      <c r="B9" s="5" t="n">
        <v>53700000</v>
      </c>
    </row>
    <row r="10" spans="1:4">
      <c r="A10" s="4" t="s">
        <v>825</v>
      </c>
      <c r="B10" s="7" t="n">
        <v>0</v>
      </c>
      <c r="C10" s="7" t="n">
        <v>0</v>
      </c>
    </row>
    <row r="11" spans="1:4">
      <c r="A11" s="4" t="s">
        <v>826</v>
      </c>
    </row>
    <row r="12" spans="1:4">
      <c r="A12" s="4" t="s">
        <v>818</v>
      </c>
      <c r="B12" s="4" t="s">
        <v>827</v>
      </c>
    </row>
    <row r="13" spans="1:4">
      <c r="A13" s="4" t="s">
        <v>828</v>
      </c>
    </row>
    <row r="14" spans="1:4">
      <c r="A14" s="4" t="s">
        <v>818</v>
      </c>
      <c r="B14" s="4" t="s">
        <v>8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0</v>
      </c>
      <c r="B1" s="2" t="s">
        <v>2</v>
      </c>
      <c r="C1" s="2" t="s">
        <v>36</v>
      </c>
    </row>
    <row r="2" spans="1:3">
      <c r="A2" s="4" t="s">
        <v>831</v>
      </c>
      <c r="B2" s="7" t="n">
        <v>105300000</v>
      </c>
      <c r="C2" s="7" t="n">
        <v>94300000</v>
      </c>
    </row>
    <row r="3" spans="1:3">
      <c r="A3" s="4" t="s">
        <v>779</v>
      </c>
      <c r="B3" s="4" t="s">
        <v>832</v>
      </c>
      <c r="C3" s="4" t="s">
        <v>833</v>
      </c>
    </row>
    <row r="4" spans="1:3">
      <c r="A4" s="4" t="s">
        <v>834</v>
      </c>
    </row>
    <row r="5" spans="1:3">
      <c r="A5" s="4" t="s">
        <v>831</v>
      </c>
      <c r="B5" s="7" t="n">
        <v>105300000</v>
      </c>
      <c r="C5" s="7" t="n">
        <v>92200000</v>
      </c>
    </row>
    <row r="6" spans="1:3">
      <c r="A6" s="4" t="s">
        <v>779</v>
      </c>
      <c r="B6" s="4" t="s">
        <v>832</v>
      </c>
      <c r="C6" s="4" t="s">
        <v>835</v>
      </c>
    </row>
    <row r="7" spans="1:3">
      <c r="A7" s="4" t="s">
        <v>836</v>
      </c>
    </row>
    <row r="8" spans="1:3">
      <c r="A8" s="4" t="s">
        <v>831</v>
      </c>
      <c r="B8" s="4" t="s">
        <v>42</v>
      </c>
      <c r="C8" s="7" t="n">
        <v>2100000</v>
      </c>
    </row>
    <row r="9" spans="1:3">
      <c r="A9" s="4" t="s">
        <v>779</v>
      </c>
      <c r="B9" s="4" t="s">
        <v>425</v>
      </c>
      <c r="C9" s="4" t="s">
        <v>837</v>
      </c>
    </row>
    <row r="10" spans="1:3">
      <c r="A10" s="4" t="s">
        <v>838</v>
      </c>
    </row>
    <row r="11" spans="1:3">
      <c r="A11" s="4" t="s">
        <v>831</v>
      </c>
      <c r="B11" s="4" t="s">
        <v>42</v>
      </c>
      <c r="C11" s="4" t="s">
        <v>42</v>
      </c>
    </row>
    <row r="12" spans="1:3">
      <c r="A12" s="4" t="s">
        <v>779</v>
      </c>
      <c r="B12" s="4" t="s">
        <v>425</v>
      </c>
      <c r="C12" s="4" t="s">
        <v>4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6</v>
      </c>
      <c r="D2" s="2" t="s">
        <v>840</v>
      </c>
    </row>
    <row r="3" spans="1:4">
      <c r="A3" s="4" t="s">
        <v>841</v>
      </c>
      <c r="B3" s="7" t="n">
        <v>21760829</v>
      </c>
      <c r="C3" s="7" t="n">
        <v>15465000</v>
      </c>
    </row>
    <row r="4" spans="1:4">
      <c r="A4" s="4" t="s">
        <v>842</v>
      </c>
    </row>
    <row r="5" spans="1:4">
      <c r="A5" s="4" t="s">
        <v>843</v>
      </c>
      <c r="D5" s="7" t="n">
        <v>5000000</v>
      </c>
    </row>
    <row r="6" spans="1:4">
      <c r="A6" s="4" t="s">
        <v>841</v>
      </c>
      <c r="D6" s="5" t="n">
        <v>5155000</v>
      </c>
    </row>
    <row r="7" spans="1:4">
      <c r="A7" s="4" t="s">
        <v>844</v>
      </c>
    </row>
    <row r="8" spans="1:4">
      <c r="A8" s="4" t="s">
        <v>843</v>
      </c>
      <c r="D8" s="5" t="n">
        <v>10000000</v>
      </c>
    </row>
    <row r="9" spans="1:4">
      <c r="A9" s="4" t="s">
        <v>841</v>
      </c>
      <c r="D9" s="7" t="n">
        <v>10310000</v>
      </c>
    </row>
    <row r="10" spans="1:4">
      <c r="A10" s="4" t="s">
        <v>845</v>
      </c>
    </row>
    <row r="11" spans="1:4">
      <c r="A11" s="4" t="s">
        <v>843</v>
      </c>
      <c r="B11" s="5" t="n">
        <v>6000000</v>
      </c>
    </row>
    <row r="12" spans="1:4">
      <c r="A12" s="4" t="s">
        <v>841</v>
      </c>
      <c r="B12" s="7" t="n">
        <v>6186000</v>
      </c>
    </row>
    <row r="13" spans="1:4">
      <c r="A13" s="4" t="s">
        <v>846</v>
      </c>
      <c r="B13" s="4" t="s">
        <v>783</v>
      </c>
    </row>
    <row r="14" spans="1:4">
      <c r="A14" s="4" t="s">
        <v>847</v>
      </c>
    </row>
    <row r="15" spans="1:4">
      <c r="A15" s="4" t="s">
        <v>848</v>
      </c>
      <c r="B15" s="4" t="s">
        <v>457</v>
      </c>
    </row>
    <row r="16" spans="1:4">
      <c r="A16" s="4" t="s">
        <v>849</v>
      </c>
    </row>
    <row r="17" spans="1:4">
      <c r="A17" s="4" t="s">
        <v>850</v>
      </c>
      <c r="B17" s="4" t="s">
        <v>453</v>
      </c>
    </row>
    <row r="18" spans="1:4">
      <c r="A18" s="4" t="s">
        <v>851</v>
      </c>
    </row>
    <row r="19" spans="1:4">
      <c r="A19" s="4" t="s">
        <v>850</v>
      </c>
      <c r="B19" s="4" t="s">
        <v>4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6</v>
      </c>
      <c r="D2" s="2" t="s">
        <v>78</v>
      </c>
    </row>
    <row r="3" spans="1:4">
      <c r="A3" s="4" t="s">
        <v>853</v>
      </c>
      <c r="B3" s="7" t="n">
        <v>65829687</v>
      </c>
      <c r="C3" s="7" t="n">
        <v>60679308</v>
      </c>
    </row>
    <row r="4" spans="1:4">
      <c r="A4" s="4" t="s">
        <v>854</v>
      </c>
      <c r="B4" s="4" t="s">
        <v>855</v>
      </c>
      <c r="C4" s="4" t="s">
        <v>819</v>
      </c>
      <c r="D4" s="4" t="s">
        <v>856</v>
      </c>
    </row>
    <row r="5" spans="1:4">
      <c r="A5" s="4" t="s">
        <v>857</v>
      </c>
      <c r="B5" s="7" t="n">
        <v>2000000</v>
      </c>
    </row>
    <row r="6" spans="1:4">
      <c r="A6" s="4" t="s">
        <v>858</v>
      </c>
    </row>
    <row r="7" spans="1:4">
      <c r="A7" s="4" t="s">
        <v>853</v>
      </c>
      <c r="B7" s="5" t="n">
        <v>5075000</v>
      </c>
      <c r="C7" s="7" t="n">
        <v>5075000</v>
      </c>
    </row>
    <row r="8" spans="1:4">
      <c r="A8" s="4" t="s">
        <v>859</v>
      </c>
      <c r="B8" s="5" t="n">
        <v>0</v>
      </c>
      <c r="C8" s="7" t="n">
        <v>0</v>
      </c>
    </row>
    <row r="9" spans="1:4">
      <c r="A9" s="4" t="s">
        <v>860</v>
      </c>
      <c r="B9" s="7" t="n">
        <v>129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82</v>
      </c>
      <c r="J1" s="2" t="s">
        <v>1</v>
      </c>
    </row>
    <row r="2" spans="1:12">
      <c r="B2" s="2" t="s">
        <v>2</v>
      </c>
      <c r="C2" s="2" t="s">
        <v>483</v>
      </c>
      <c r="D2" s="2" t="s">
        <v>4</v>
      </c>
      <c r="E2" s="2" t="s">
        <v>484</v>
      </c>
      <c r="F2" s="2" t="s">
        <v>36</v>
      </c>
      <c r="G2" s="2" t="s">
        <v>485</v>
      </c>
      <c r="H2" s="2" t="s">
        <v>486</v>
      </c>
      <c r="I2" s="2" t="s">
        <v>487</v>
      </c>
      <c r="J2" s="2" t="s">
        <v>2</v>
      </c>
      <c r="K2" s="2" t="s">
        <v>36</v>
      </c>
      <c r="L2" s="2" t="s">
        <v>78</v>
      </c>
    </row>
    <row r="3" spans="1:12">
      <c r="A3" s="4" t="s">
        <v>862</v>
      </c>
      <c r="J3" s="7" t="n">
        <v>1230427</v>
      </c>
      <c r="K3" s="7" t="n">
        <v>1490297</v>
      </c>
      <c r="L3" s="7" t="n">
        <v>1889673</v>
      </c>
    </row>
    <row r="4" spans="1:12">
      <c r="A4" s="4" t="s">
        <v>122</v>
      </c>
      <c r="J4" s="5" t="n">
        <v>624386</v>
      </c>
      <c r="K4" s="5" t="n">
        <v>68340</v>
      </c>
      <c r="L4" s="5" t="n">
        <v>123091</v>
      </c>
    </row>
    <row r="5" spans="1:12">
      <c r="A5" s="4" t="s">
        <v>863</v>
      </c>
      <c r="J5" s="4" t="s">
        <v>42</v>
      </c>
      <c r="K5" s="5" t="n">
        <v>1012112</v>
      </c>
      <c r="L5" s="4" t="s">
        <v>42</v>
      </c>
    </row>
    <row r="6" spans="1:12">
      <c r="B6" s="7" t="n">
        <v>624023</v>
      </c>
      <c r="C6" s="7" t="n">
        <v>1390673</v>
      </c>
      <c r="D6" s="7" t="n">
        <v>-453574</v>
      </c>
      <c r="E6" s="7" t="n">
        <v>293691</v>
      </c>
      <c r="F6" s="7" t="n">
        <v>1102883</v>
      </c>
      <c r="G6" s="7" t="n">
        <v>443651</v>
      </c>
      <c r="H6" s="7" t="n">
        <v>520770</v>
      </c>
      <c r="I6" s="7" t="n">
        <v>503445</v>
      </c>
      <c r="J6" s="7" t="n">
        <v>1854813</v>
      </c>
      <c r="K6" s="7" t="n">
        <v>2570749</v>
      </c>
      <c r="L6" s="7" t="n">
        <v>201276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4</v>
      </c>
      <c r="B1" s="2" t="s">
        <v>2</v>
      </c>
      <c r="C1" s="2" t="s">
        <v>36</v>
      </c>
    </row>
    <row r="2" spans="1:3">
      <c r="A2" s="3" t="s">
        <v>865</v>
      </c>
    </row>
    <row r="3" spans="1:3">
      <c r="A3" s="4" t="s">
        <v>866</v>
      </c>
      <c r="B3" s="7" t="n">
        <v>1679069</v>
      </c>
      <c r="C3" s="7" t="n">
        <v>1492558</v>
      </c>
    </row>
    <row r="4" spans="1:3">
      <c r="A4" s="4" t="s">
        <v>867</v>
      </c>
      <c r="B4" s="5" t="n">
        <v>208434</v>
      </c>
      <c r="C4" s="5" t="n">
        <v>86610</v>
      </c>
    </row>
    <row r="5" spans="1:3">
      <c r="A5" s="4" t="s">
        <v>868</v>
      </c>
      <c r="B5" s="5" t="n">
        <v>130011</v>
      </c>
      <c r="C5" s="5" t="n">
        <v>168961</v>
      </c>
    </row>
    <row r="6" spans="1:3">
      <c r="A6" s="4" t="s">
        <v>869</v>
      </c>
      <c r="B6" s="5" t="n">
        <v>468298</v>
      </c>
      <c r="C6" s="5" t="n">
        <v>215317</v>
      </c>
    </row>
    <row r="7" spans="1:3">
      <c r="A7" s="4" t="s">
        <v>870</v>
      </c>
      <c r="B7" s="5" t="n">
        <v>692849</v>
      </c>
      <c r="C7" s="4" t="s">
        <v>42</v>
      </c>
    </row>
    <row r="8" spans="1:3">
      <c r="A8" s="4" t="s">
        <v>871</v>
      </c>
      <c r="B8" s="5" t="n">
        <v>1543723</v>
      </c>
      <c r="C8" s="5" t="n">
        <v>445151</v>
      </c>
    </row>
    <row r="9" spans="1:3">
      <c r="A9" s="4" t="s">
        <v>82</v>
      </c>
      <c r="B9" s="5" t="n">
        <v>75714</v>
      </c>
      <c r="C9" s="5" t="n">
        <v>71395</v>
      </c>
    </row>
    <row r="10" spans="1:3">
      <c r="B10" s="5" t="n">
        <v>4798098</v>
      </c>
      <c r="C10" s="5" t="n">
        <v>2479992</v>
      </c>
    </row>
    <row r="11" spans="1:3">
      <c r="A11" s="3" t="s">
        <v>872</v>
      </c>
    </row>
    <row r="12" spans="1:3">
      <c r="A12" s="4" t="s">
        <v>873</v>
      </c>
      <c r="B12" s="5" t="n">
        <v>-31941</v>
      </c>
      <c r="C12" s="5" t="n">
        <v>-32035</v>
      </c>
    </row>
    <row r="13" spans="1:3">
      <c r="A13" s="4" t="s">
        <v>874</v>
      </c>
      <c r="B13" s="5" t="n">
        <v>-324242</v>
      </c>
      <c r="C13" s="5" t="n">
        <v>-144765</v>
      </c>
    </row>
    <row r="14" spans="1:3">
      <c r="A14" s="4" t="s">
        <v>875</v>
      </c>
      <c r="B14" s="5" t="n">
        <v>-704543</v>
      </c>
      <c r="C14" s="5" t="n">
        <v>-544560</v>
      </c>
    </row>
    <row r="15" spans="1:3">
      <c r="A15" s="4" t="s">
        <v>82</v>
      </c>
      <c r="B15" s="5" t="n">
        <v>-86819</v>
      </c>
      <c r="C15" s="5" t="n">
        <v>-31458</v>
      </c>
    </row>
    <row r="16" spans="1:3">
      <c r="B16" s="5" t="n">
        <v>-1147545</v>
      </c>
      <c r="C16" s="5" t="n">
        <v>-752818</v>
      </c>
    </row>
    <row r="17" spans="1:3">
      <c r="A17" s="4" t="s">
        <v>876</v>
      </c>
      <c r="B17" s="7" t="n">
        <v>3650553</v>
      </c>
      <c r="C17" s="7" t="n">
        <v>17271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7</v>
      </c>
      <c r="B1" s="2" t="s">
        <v>1</v>
      </c>
    </row>
    <row r="2" spans="1:4">
      <c r="B2" s="2" t="s">
        <v>2</v>
      </c>
      <c r="C2" s="2" t="s">
        <v>36</v>
      </c>
      <c r="D2" s="2" t="s">
        <v>78</v>
      </c>
    </row>
    <row r="3" spans="1:4">
      <c r="A3" s="4" t="s">
        <v>878</v>
      </c>
      <c r="B3" s="4" t="s">
        <v>855</v>
      </c>
      <c r="C3" s="4" t="s">
        <v>819</v>
      </c>
      <c r="D3" s="4" t="s">
        <v>856</v>
      </c>
    </row>
    <row r="4" spans="1:4">
      <c r="A4" s="4" t="s">
        <v>879</v>
      </c>
      <c r="B4" s="4" t="s">
        <v>880</v>
      </c>
      <c r="C4" s="4" t="s">
        <v>881</v>
      </c>
      <c r="D4" s="4" t="s">
        <v>882</v>
      </c>
    </row>
    <row r="5" spans="1:4">
      <c r="A5" s="4" t="s">
        <v>883</v>
      </c>
      <c r="B5" s="4" t="s">
        <v>884</v>
      </c>
      <c r="C5" s="4" t="s">
        <v>885</v>
      </c>
      <c r="D5" s="4" t="s">
        <v>886</v>
      </c>
    </row>
    <row r="6" spans="1:4">
      <c r="A6" s="4" t="s">
        <v>887</v>
      </c>
      <c r="B6" s="4" t="s">
        <v>888</v>
      </c>
      <c r="C6" s="4" t="s">
        <v>889</v>
      </c>
      <c r="D6" s="4" t="s">
        <v>890</v>
      </c>
    </row>
    <row r="7" spans="1:4">
      <c r="A7" s="4" t="s">
        <v>891</v>
      </c>
      <c r="B7" s="4" t="s">
        <v>892</v>
      </c>
      <c r="C7" s="4" t="s">
        <v>42</v>
      </c>
      <c r="D7" s="4" t="s">
        <v>42</v>
      </c>
    </row>
    <row r="8" spans="1:4">
      <c r="A8" s="4" t="s">
        <v>893</v>
      </c>
      <c r="B8" s="4" t="s">
        <v>42</v>
      </c>
      <c r="C8" s="4" t="s">
        <v>894</v>
      </c>
      <c r="D8" s="4" t="s">
        <v>42</v>
      </c>
    </row>
    <row r="9" spans="1:4">
      <c r="A9" s="4" t="s">
        <v>82</v>
      </c>
      <c r="B9" s="4" t="s">
        <v>807</v>
      </c>
      <c r="C9" s="4" t="s">
        <v>895</v>
      </c>
      <c r="D9" s="4" t="s">
        <v>896</v>
      </c>
    </row>
    <row r="10" spans="1:4">
      <c r="A10" s="4" t="s">
        <v>897</v>
      </c>
      <c r="B10" s="4" t="s">
        <v>898</v>
      </c>
      <c r="C10" s="4" t="s">
        <v>899</v>
      </c>
      <c r="D10" s="4" t="s">
        <v>9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6</v>
      </c>
    </row>
    <row r="2" spans="1:3">
      <c r="A2" s="4" t="s">
        <v>902</v>
      </c>
      <c r="B2" s="7" t="n">
        <v>86266197</v>
      </c>
      <c r="C2" s="7" t="n">
        <v>81478673</v>
      </c>
    </row>
    <row r="3" spans="1:3">
      <c r="A3" s="4" t="s">
        <v>903</v>
      </c>
    </row>
    <row r="4" spans="1:3">
      <c r="A4" s="4" t="s">
        <v>902</v>
      </c>
      <c r="B4"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4" t="s">
        <v>43</v>
      </c>
      <c r="B2" s="7" t="n">
        <v>86266197</v>
      </c>
      <c r="C2" s="7" t="n">
        <v>81478673</v>
      </c>
    </row>
    <row r="3" spans="1:3">
      <c r="A3" s="4" t="s">
        <v>905</v>
      </c>
    </row>
    <row r="4" spans="1:3">
      <c r="A4" s="4" t="s">
        <v>43</v>
      </c>
      <c r="B4" s="5" t="n">
        <v>86266000</v>
      </c>
      <c r="C4" s="5" t="n">
        <v>81478000</v>
      </c>
    </row>
    <row r="5" spans="1:3">
      <c r="A5" s="4" t="s">
        <v>906</v>
      </c>
      <c r="B5" s="5" t="n">
        <v>1272000</v>
      </c>
      <c r="C5" s="5" t="n">
        <v>568000</v>
      </c>
    </row>
    <row r="6" spans="1:3">
      <c r="A6" s="4" t="s">
        <v>907</v>
      </c>
    </row>
    <row r="7" spans="1:3">
      <c r="A7" s="4" t="s">
        <v>43</v>
      </c>
      <c r="B7" s="4" t="s">
        <v>42</v>
      </c>
      <c r="C7" s="4" t="s">
        <v>42</v>
      </c>
    </row>
    <row r="8" spans="1:3">
      <c r="A8" s="4" t="s">
        <v>906</v>
      </c>
      <c r="B8" s="4" t="s">
        <v>42</v>
      </c>
      <c r="C8" s="4" t="s">
        <v>42</v>
      </c>
    </row>
    <row r="9" spans="1:3">
      <c r="A9" s="4" t="s">
        <v>908</v>
      </c>
    </row>
    <row r="10" spans="1:3">
      <c r="A10" s="4" t="s">
        <v>43</v>
      </c>
      <c r="B10" s="5" t="n">
        <v>86266000</v>
      </c>
      <c r="C10" s="5" t="n">
        <v>81478000</v>
      </c>
    </row>
    <row r="11" spans="1:3">
      <c r="A11" s="4" t="s">
        <v>906</v>
      </c>
      <c r="B11" s="5" t="n">
        <v>1272000</v>
      </c>
      <c r="C11" s="5" t="n">
        <v>568000</v>
      </c>
    </row>
    <row r="12" spans="1:3">
      <c r="A12" s="4" t="s">
        <v>903</v>
      </c>
    </row>
    <row r="13" spans="1:3">
      <c r="A13" s="4" t="s">
        <v>43</v>
      </c>
      <c r="B13" s="5" t="n">
        <v>0</v>
      </c>
    </row>
    <row r="14" spans="1:3">
      <c r="A14" s="4" t="s">
        <v>909</v>
      </c>
    </row>
    <row r="15" spans="1:3">
      <c r="A15" s="4" t="s">
        <v>43</v>
      </c>
      <c r="B15" s="4" t="s">
        <v>42</v>
      </c>
      <c r="C15" s="4" t="s">
        <v>42</v>
      </c>
    </row>
    <row r="16" spans="1:3">
      <c r="A16" s="4" t="s">
        <v>906</v>
      </c>
      <c r="B16" s="4" t="s">
        <v>42</v>
      </c>
      <c r="C16" s="4" t="s">
        <v>42</v>
      </c>
    </row>
    <row r="17" spans="1:3">
      <c r="A17" s="4" t="s">
        <v>551</v>
      </c>
    </row>
    <row r="18" spans="1:3">
      <c r="A18" s="4" t="s">
        <v>43</v>
      </c>
      <c r="B18" s="5" t="n">
        <v>33770520</v>
      </c>
      <c r="C18" s="5" t="n">
        <v>33898458</v>
      </c>
    </row>
    <row r="19" spans="1:3">
      <c r="A19" s="4" t="s">
        <v>910</v>
      </c>
    </row>
    <row r="20" spans="1:3">
      <c r="A20" s="4" t="s">
        <v>43</v>
      </c>
      <c r="B20" s="5" t="n">
        <v>33770000</v>
      </c>
      <c r="C20" s="5" t="n">
        <v>33898000</v>
      </c>
    </row>
    <row r="21" spans="1:3">
      <c r="A21" s="4" t="s">
        <v>911</v>
      </c>
    </row>
    <row r="22" spans="1:3">
      <c r="A22" s="4" t="s">
        <v>43</v>
      </c>
      <c r="B22" s="4" t="s">
        <v>42</v>
      </c>
      <c r="C22" s="4" t="s">
        <v>42</v>
      </c>
    </row>
    <row r="23" spans="1:3">
      <c r="A23" s="4" t="s">
        <v>912</v>
      </c>
    </row>
    <row r="24" spans="1:3">
      <c r="A24" s="4" t="s">
        <v>43</v>
      </c>
      <c r="B24" s="5" t="n">
        <v>33770000</v>
      </c>
      <c r="C24" s="5" t="n">
        <v>33898000</v>
      </c>
    </row>
    <row r="25" spans="1:3">
      <c r="A25" s="4" t="s">
        <v>913</v>
      </c>
    </row>
    <row r="26" spans="1:3">
      <c r="A26" s="4" t="s">
        <v>43</v>
      </c>
      <c r="B26" s="4" t="s">
        <v>42</v>
      </c>
      <c r="C26" s="4" t="s">
        <v>42</v>
      </c>
    </row>
    <row r="27" spans="1:3">
      <c r="A27" s="4" t="s">
        <v>552</v>
      </c>
    </row>
    <row r="28" spans="1:3">
      <c r="A28" s="4" t="s">
        <v>43</v>
      </c>
      <c r="B28" s="5" t="n">
        <v>3018927</v>
      </c>
      <c r="C28" s="5" t="n">
        <v>3065000</v>
      </c>
    </row>
    <row r="29" spans="1:3">
      <c r="A29" s="4" t="s">
        <v>914</v>
      </c>
    </row>
    <row r="30" spans="1:3">
      <c r="A30" s="4" t="s">
        <v>43</v>
      </c>
      <c r="B30" s="5" t="n">
        <v>3019000</v>
      </c>
      <c r="C30" s="5" t="n">
        <v>3065000</v>
      </c>
    </row>
    <row r="31" spans="1:3">
      <c r="A31" s="4" t="s">
        <v>915</v>
      </c>
    </row>
    <row r="32" spans="1:3">
      <c r="A32" s="4" t="s">
        <v>43</v>
      </c>
      <c r="B32" s="4" t="s">
        <v>42</v>
      </c>
      <c r="C32" s="4" t="s">
        <v>42</v>
      </c>
    </row>
    <row r="33" spans="1:3">
      <c r="A33" s="4" t="s">
        <v>916</v>
      </c>
    </row>
    <row r="34" spans="1:3">
      <c r="A34" s="4" t="s">
        <v>43</v>
      </c>
      <c r="B34" s="5" t="n">
        <v>3019000</v>
      </c>
      <c r="C34" s="5" t="n">
        <v>3065000</v>
      </c>
    </row>
    <row r="35" spans="1:3">
      <c r="A35" s="4" t="s">
        <v>917</v>
      </c>
    </row>
    <row r="36" spans="1:3">
      <c r="A36" s="4" t="s">
        <v>43</v>
      </c>
      <c r="B36" s="4" t="s">
        <v>42</v>
      </c>
      <c r="C36" s="4" t="s">
        <v>42</v>
      </c>
    </row>
    <row r="37" spans="1:3">
      <c r="A37" s="4" t="s">
        <v>553</v>
      </c>
    </row>
    <row r="38" spans="1:3">
      <c r="A38" s="4" t="s">
        <v>43</v>
      </c>
      <c r="B38" s="5" t="n">
        <v>49476750</v>
      </c>
      <c r="C38" s="5" t="n">
        <v>44515215</v>
      </c>
    </row>
    <row r="39" spans="1:3">
      <c r="A39" s="4" t="s">
        <v>918</v>
      </c>
    </row>
    <row r="40" spans="1:3">
      <c r="A40" s="4" t="s">
        <v>43</v>
      </c>
      <c r="B40" s="5" t="n">
        <v>49477000</v>
      </c>
      <c r="C40" s="5" t="n">
        <v>44515000</v>
      </c>
    </row>
    <row r="41" spans="1:3">
      <c r="A41" s="4" t="s">
        <v>919</v>
      </c>
    </row>
    <row r="42" spans="1:3">
      <c r="A42" s="4" t="s">
        <v>43</v>
      </c>
      <c r="B42" s="4" t="s">
        <v>42</v>
      </c>
      <c r="C42" s="4" t="s">
        <v>42</v>
      </c>
    </row>
    <row r="43" spans="1:3">
      <c r="A43" s="4" t="s">
        <v>920</v>
      </c>
    </row>
    <row r="44" spans="1:3">
      <c r="A44" s="4" t="s">
        <v>43</v>
      </c>
      <c r="B44" s="5" t="n">
        <v>49477000</v>
      </c>
      <c r="C44" s="5" t="n">
        <v>44515000</v>
      </c>
    </row>
    <row r="45" spans="1:3">
      <c r="A45" s="4" t="s">
        <v>921</v>
      </c>
    </row>
    <row r="46" spans="1:3">
      <c r="A46" s="4" t="s">
        <v>43</v>
      </c>
      <c r="B46" s="4" t="s">
        <v>42</v>
      </c>
      <c r="C46" s="4" t="s">
        <v>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6</v>
      </c>
    </row>
    <row r="2" spans="1:3">
      <c r="A2" s="4" t="s">
        <v>923</v>
      </c>
      <c r="B2" s="7" t="n">
        <v>10428</v>
      </c>
      <c r="C2" s="7" t="n">
        <v>2224</v>
      </c>
    </row>
    <row r="3" spans="1:3">
      <c r="A3" s="4" t="s">
        <v>924</v>
      </c>
      <c r="B3" s="5" t="n">
        <v>909</v>
      </c>
      <c r="C3" s="4" t="s">
        <v>42</v>
      </c>
    </row>
    <row r="4" spans="1:3">
      <c r="A4" s="4" t="s">
        <v>925</v>
      </c>
    </row>
    <row r="5" spans="1:3">
      <c r="A5" s="4" t="s">
        <v>923</v>
      </c>
      <c r="B5" s="4" t="s">
        <v>42</v>
      </c>
      <c r="C5" s="4" t="s">
        <v>42</v>
      </c>
    </row>
    <row r="6" spans="1:3">
      <c r="A6" s="4" t="s">
        <v>924</v>
      </c>
      <c r="B6" s="4" t="s">
        <v>42</v>
      </c>
      <c r="C6" s="4" t="s">
        <v>42</v>
      </c>
    </row>
    <row r="7" spans="1:3">
      <c r="A7" s="4" t="s">
        <v>926</v>
      </c>
    </row>
    <row r="8" spans="1:3">
      <c r="A8" s="4" t="s">
        <v>923</v>
      </c>
      <c r="B8" s="4" t="s">
        <v>42</v>
      </c>
      <c r="C8" s="4" t="s">
        <v>42</v>
      </c>
    </row>
    <row r="9" spans="1:3">
      <c r="A9" s="4" t="s">
        <v>924</v>
      </c>
      <c r="B9" s="4" t="s">
        <v>42</v>
      </c>
      <c r="C9" s="4" t="s">
        <v>42</v>
      </c>
    </row>
    <row r="10" spans="1:3">
      <c r="A10" s="4" t="s">
        <v>903</v>
      </c>
    </row>
    <row r="11" spans="1:3">
      <c r="A11" s="4" t="s">
        <v>923</v>
      </c>
      <c r="B11" s="5" t="n">
        <v>10428</v>
      </c>
      <c r="C11" s="5" t="n">
        <v>2224</v>
      </c>
    </row>
    <row r="12" spans="1:3">
      <c r="A12" s="4" t="s">
        <v>924</v>
      </c>
      <c r="B12" s="7" t="n">
        <v>909</v>
      </c>
      <c r="C12" s="4" t="s">
        <v>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7</v>
      </c>
      <c r="B1" s="2" t="s">
        <v>564</v>
      </c>
      <c r="C1" s="2" t="s">
        <v>654</v>
      </c>
    </row>
    <row r="2" spans="1:3">
      <c r="A2" s="4" t="s">
        <v>923</v>
      </c>
      <c r="B2" s="7" t="n">
        <v>10428</v>
      </c>
      <c r="C2" s="7" t="n">
        <v>2224</v>
      </c>
    </row>
    <row r="3" spans="1:3">
      <c r="A3" s="4" t="s">
        <v>924</v>
      </c>
      <c r="B3" s="7" t="n">
        <v>909</v>
      </c>
      <c r="C3" s="4" t="s">
        <v>42</v>
      </c>
    </row>
    <row r="4" spans="1:3">
      <c r="A4" s="4" t="s">
        <v>52</v>
      </c>
      <c r="C4" s="5" t="n">
        <v>0</v>
      </c>
    </row>
    <row r="5" spans="1:3">
      <c r="A5" s="4" t="s">
        <v>928</v>
      </c>
    </row>
    <row r="6" spans="1:3">
      <c r="A6" s="4" t="s">
        <v>929</v>
      </c>
      <c r="B6" s="5" t="n">
        <v>0</v>
      </c>
      <c r="C6" s="5" t="n">
        <v>0</v>
      </c>
    </row>
    <row r="7" spans="1:3">
      <c r="A7" s="4" t="s">
        <v>52</v>
      </c>
      <c r="B7" s="5" t="n">
        <v>25</v>
      </c>
    </row>
    <row r="8" spans="1:3">
      <c r="A8" s="4" t="s">
        <v>930</v>
      </c>
    </row>
    <row r="9" spans="1:3">
      <c r="A9" s="4" t="s">
        <v>929</v>
      </c>
      <c r="B9" s="5" t="n">
        <v>100</v>
      </c>
      <c r="C9" s="5" t="n">
        <v>100</v>
      </c>
    </row>
    <row r="10" spans="1:3">
      <c r="A10" s="4" t="s">
        <v>52</v>
      </c>
      <c r="B10" s="5" t="n">
        <v>34</v>
      </c>
    </row>
    <row r="11" spans="1:3">
      <c r="A11" s="4" t="s">
        <v>931</v>
      </c>
    </row>
    <row r="12" spans="1:3">
      <c r="A12" s="4" t="s">
        <v>929</v>
      </c>
      <c r="B12" s="5" t="n">
        <v>8</v>
      </c>
      <c r="C12" s="5" t="n">
        <v>12</v>
      </c>
    </row>
    <row r="13" spans="1:3">
      <c r="A13" s="4" t="s">
        <v>52</v>
      </c>
      <c r="B13" s="5" t="n">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04:39Z</dcterms:created>
  <dcterms:modified xmlns:dcterms="http://purl.org/dc/terms/" xmlns:xsi="http://www.w3.org/2001/XMLSchema-instance" xsi:type="dcterms:W3CDTF">2019-03-08T13:04:39Z</dcterms:modified>
</cp:coreProperties>
</file>